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Property, Plant &amp; Equipment" sheetId="9" state="visible" r:id="rId9"/>
    <sheet xmlns:r="http://schemas.openxmlformats.org/officeDocument/2006/relationships" name="Inventory" sheetId="10" state="visible" r:id="rId10"/>
    <sheet xmlns:r="http://schemas.openxmlformats.org/officeDocument/2006/relationships" name="Equity Method Investments" sheetId="11" state="visible" r:id="rId11"/>
    <sheet xmlns:r="http://schemas.openxmlformats.org/officeDocument/2006/relationships" name="Consolidated Asset Acquisitions" sheetId="12" state="visible" r:id="rId12"/>
    <sheet xmlns:r="http://schemas.openxmlformats.org/officeDocument/2006/relationships" name="Non-Controlling Interests" sheetId="13" state="visible" r:id="rId13"/>
    <sheet xmlns:r="http://schemas.openxmlformats.org/officeDocument/2006/relationships" name="Business Combination - Yerba Bu" sheetId="14" state="visible" r:id="rId14"/>
    <sheet xmlns:r="http://schemas.openxmlformats.org/officeDocument/2006/relationships" name="Intangible Assets, Net" sheetId="15" state="visible" r:id="rId15"/>
    <sheet xmlns:r="http://schemas.openxmlformats.org/officeDocument/2006/relationships" name="Accounts payable and Accrued Ex" sheetId="16" state="visible" r:id="rId16"/>
    <sheet xmlns:r="http://schemas.openxmlformats.org/officeDocument/2006/relationships" name="Notes Payable and Advances" sheetId="17" state="visible" r:id="rId17"/>
    <sheet xmlns:r="http://schemas.openxmlformats.org/officeDocument/2006/relationships" name="Convertible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mp; Equipment (Ta" sheetId="27" state="visible" r:id="rId27"/>
    <sheet xmlns:r="http://schemas.openxmlformats.org/officeDocument/2006/relationships" name="Inventory (Tables)" sheetId="28" state="visible" r:id="rId28"/>
    <sheet xmlns:r="http://schemas.openxmlformats.org/officeDocument/2006/relationships" name="Non-Controlling Interests (Tabl" sheetId="29" state="visible" r:id="rId29"/>
    <sheet xmlns:r="http://schemas.openxmlformats.org/officeDocument/2006/relationships" name="Business Combination - Yerba _2" sheetId="30" state="visible" r:id="rId30"/>
    <sheet xmlns:r="http://schemas.openxmlformats.org/officeDocument/2006/relationships" name="Intangible Assets, Net (Tables)" sheetId="31" state="visible" r:id="rId31"/>
    <sheet xmlns:r="http://schemas.openxmlformats.org/officeDocument/2006/relationships" name="Accounts payable and Accrued _2" sheetId="32" state="visible" r:id="rId32"/>
    <sheet xmlns:r="http://schemas.openxmlformats.org/officeDocument/2006/relationships" name="Notes Payable and Advances (Tab" sheetId="33" state="visible" r:id="rId33"/>
    <sheet xmlns:r="http://schemas.openxmlformats.org/officeDocument/2006/relationships" name="Convertible Debt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Stock Based Compensation (Table" sheetId="38" state="visible" r:id="rId38"/>
    <sheet xmlns:r="http://schemas.openxmlformats.org/officeDocument/2006/relationships" name="Commitments and Contingencies (" sheetId="39" state="visible" r:id="rId39"/>
    <sheet xmlns:r="http://schemas.openxmlformats.org/officeDocument/2006/relationships" name="Incorporation and Operation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operty, Plant &amp; Equipment (De" sheetId="44" state="visible" r:id="rId44"/>
    <sheet xmlns:r="http://schemas.openxmlformats.org/officeDocument/2006/relationships" name="Property, Plant &amp; Equipment - S" sheetId="45" state="visible" r:id="rId45"/>
    <sheet xmlns:r="http://schemas.openxmlformats.org/officeDocument/2006/relationships" name="Inventory (Details Narrative)" sheetId="46" state="visible" r:id="rId46"/>
    <sheet xmlns:r="http://schemas.openxmlformats.org/officeDocument/2006/relationships" name="Inventory - Schedule of Invento" sheetId="47" state="visible" r:id="rId47"/>
    <sheet xmlns:r="http://schemas.openxmlformats.org/officeDocument/2006/relationships" name="Equity Method Investments (Deta" sheetId="48" state="visible" r:id="rId48"/>
    <sheet xmlns:r="http://schemas.openxmlformats.org/officeDocument/2006/relationships" name="Consolidated Asset Acquisitio_2" sheetId="49" state="visible" r:id="rId49"/>
    <sheet xmlns:r="http://schemas.openxmlformats.org/officeDocument/2006/relationships" name="Non-Controlling Interests - Sch" sheetId="50" state="visible" r:id="rId50"/>
    <sheet xmlns:r="http://schemas.openxmlformats.org/officeDocument/2006/relationships" name="Business Combination - Yerba _3" sheetId="51" state="visible" r:id="rId51"/>
    <sheet xmlns:r="http://schemas.openxmlformats.org/officeDocument/2006/relationships" name="Business Combination - Yerba _4" sheetId="52" state="visible" r:id="rId52"/>
    <sheet xmlns:r="http://schemas.openxmlformats.org/officeDocument/2006/relationships" name="Business Combination - Yerba _5" sheetId="53" state="visible" r:id="rId53"/>
    <sheet xmlns:r="http://schemas.openxmlformats.org/officeDocument/2006/relationships" name="Business Combination - Yerba _6" sheetId="54" state="visible" r:id="rId54"/>
    <sheet xmlns:r="http://schemas.openxmlformats.org/officeDocument/2006/relationships" name="Business Combination - Yerba _7" sheetId="55" state="visible" r:id="rId55"/>
    <sheet xmlns:r="http://schemas.openxmlformats.org/officeDocument/2006/relationships" name="Intangible Assets, Net - Schedu" sheetId="56" state="visible" r:id="rId56"/>
    <sheet xmlns:r="http://schemas.openxmlformats.org/officeDocument/2006/relationships" name="Intangible Assets, Net - Sche_2" sheetId="57" state="visible" r:id="rId57"/>
    <sheet xmlns:r="http://schemas.openxmlformats.org/officeDocument/2006/relationships" name="Accounts payable and Accrued _3" sheetId="58" state="visible" r:id="rId58"/>
    <sheet xmlns:r="http://schemas.openxmlformats.org/officeDocument/2006/relationships" name="Notes Payable and Advances (Det" sheetId="59" state="visible" r:id="rId59"/>
    <sheet xmlns:r="http://schemas.openxmlformats.org/officeDocument/2006/relationships" name="Notes Payable and Advances - Sc" sheetId="60" state="visible" r:id="rId60"/>
    <sheet xmlns:r="http://schemas.openxmlformats.org/officeDocument/2006/relationships" name="Convertible Debt (Details Narra" sheetId="61" state="visible" r:id="rId61"/>
    <sheet xmlns:r="http://schemas.openxmlformats.org/officeDocument/2006/relationships" name="Convertible Debt - Schedule of " sheetId="62" state="visible" r:id="rId62"/>
    <sheet xmlns:r="http://schemas.openxmlformats.org/officeDocument/2006/relationships" name="Convertible Debt - Schedule o_2" sheetId="63" state="visible" r:id="rId63"/>
    <sheet xmlns:r="http://schemas.openxmlformats.org/officeDocument/2006/relationships" name="Convertible Debt - Schedule o_3" sheetId="64" state="visible" r:id="rId64"/>
    <sheet xmlns:r="http://schemas.openxmlformats.org/officeDocument/2006/relationships" name="Convertible Debt - Schedule o_4" sheetId="65" state="visible" r:id="rId65"/>
    <sheet xmlns:r="http://schemas.openxmlformats.org/officeDocument/2006/relationships" name="Fair Value Measurements (Detail"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Summa" sheetId="69" state="visible" r:id="rId69"/>
    <sheet xmlns:r="http://schemas.openxmlformats.org/officeDocument/2006/relationships" name="Income Taxes (Details Narrative" sheetId="70" state="visible" r:id="rId70"/>
    <sheet xmlns:r="http://schemas.openxmlformats.org/officeDocument/2006/relationships" name="Income Taxes - Schedule of Inco" sheetId="71" state="visible" r:id="rId71"/>
    <sheet xmlns:r="http://schemas.openxmlformats.org/officeDocument/2006/relationships" name="Income Taxes - Schedule of Reco" sheetId="72" state="visible" r:id="rId72"/>
    <sheet xmlns:r="http://schemas.openxmlformats.org/officeDocument/2006/relationships" name="Income Taxes - Schedule of Defe" sheetId="73" state="visible" r:id="rId73"/>
    <sheet xmlns:r="http://schemas.openxmlformats.org/officeDocument/2006/relationships" name="Shareholders' Equity (Details N" sheetId="74" state="visible" r:id="rId74"/>
    <sheet xmlns:r="http://schemas.openxmlformats.org/officeDocument/2006/relationships" name="Shareholders' Equity - Summary " sheetId="75" state="visible" r:id="rId75"/>
    <sheet xmlns:r="http://schemas.openxmlformats.org/officeDocument/2006/relationships" name="Stock Based Compensation (Detai" sheetId="76" state="visible" r:id="rId76"/>
    <sheet xmlns:r="http://schemas.openxmlformats.org/officeDocument/2006/relationships" name="Stock Based Compensation - Sche" sheetId="77" state="visible" r:id="rId77"/>
    <sheet xmlns:r="http://schemas.openxmlformats.org/officeDocument/2006/relationships" name="Stock Based Compensation - Summ" sheetId="78" state="visible" r:id="rId78"/>
    <sheet xmlns:r="http://schemas.openxmlformats.org/officeDocument/2006/relationships" name="Stock Based Compensation - Su_2" sheetId="79" state="visible" r:id="rId79"/>
    <sheet xmlns:r="http://schemas.openxmlformats.org/officeDocument/2006/relationships" name="Stock Based Compensation - Sc_2" sheetId="80" state="visible" r:id="rId80"/>
    <sheet xmlns:r="http://schemas.openxmlformats.org/officeDocument/2006/relationships" name="Stock Based Compensation - Sc_3"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Subsequent Events (Details Narr" sheetId="84" state="visible" r:id="rId84"/>
  </sheets>
  <definedNames/>
  <calcPr calcId="124519" fullCalcOnLoad="1"/>
</workbook>
</file>

<file path=xl/sharedStrings.xml><?xml version="1.0" encoding="utf-8"?>
<sst xmlns="http://schemas.openxmlformats.org/spreadsheetml/2006/main" uniqueCount="1066">
  <si>
    <t>Document and Entity Information - USD ($)</t>
  </si>
  <si>
    <t>12 Months Ended</t>
  </si>
  <si>
    <t>Sep. 30, 2019</t>
  </si>
  <si>
    <t>Feb. 28, 2020</t>
  </si>
  <si>
    <t>Mar. 31, 2019</t>
  </si>
  <si>
    <t>Document And Entity Information</t>
  </si>
  <si>
    <t>Entity Registrant Name</t>
  </si>
  <si>
    <t>Stem Holdings, Inc.</t>
  </si>
  <si>
    <t>Entity Central Index Key</t>
  </si>
  <si>
    <t>0001697834</t>
  </si>
  <si>
    <t>Document Type</t>
  </si>
  <si>
    <t>10-K/A</t>
  </si>
  <si>
    <t>Document Period End Date</t>
  </si>
  <si>
    <t>Sep. 30,
		2019</t>
  </si>
  <si>
    <t>Amendment Flag</t>
  </si>
  <si>
    <t>true</t>
  </si>
  <si>
    <t>Amendment Description</t>
  </si>
  <si>
    <t>The purpose of this First Amendment is to (a) correct the statement on the cover page that the registrant: (1) has filed all reports required to be filed by Section 13 or 15(d) of the Securities Exchange Act of 1934 during the preceding 12 months (or for such shorter period that the registrant was required to file such reports), and (2) has been subject to such filing requirements for the past 90 days; (b) correct two entries on the Company's Cash Flow Statement with the wrong parenthesis and (c) update the signature dates on the Report. No other changes from the originally filed Form 10-K have been made.</t>
  </si>
  <si>
    <t>Current Fiscal Year End Date</t>
  </si>
  <si>
    <t>--09-30</t>
  </si>
  <si>
    <t>Entity a Well-known Seasoned Issuer</t>
  </si>
  <si>
    <t>No</t>
  </si>
  <si>
    <t>Entity a Voluntary Filer</t>
  </si>
  <si>
    <t>Yes</t>
  </si>
  <si>
    <t>Entity Reporting Status Current</t>
  </si>
  <si>
    <t>Entity Interactive Data Current</t>
  </si>
  <si>
    <t>Entity Filer Category</t>
  </si>
  <si>
    <t>Non-accelerated Filer</t>
  </si>
  <si>
    <t>Entity Small Business Flag</t>
  </si>
  <si>
    <t>Entity Emerging Growth Company</t>
  </si>
  <si>
    <t>false</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 and cash equivalents</t>
  </si>
  <si>
    <t>Accounts receivable</t>
  </si>
  <si>
    <t xml:space="preserve"> </t>
  </si>
  <si>
    <t>Inventory</t>
  </si>
  <si>
    <t>Prepaid expenses and other current assets</t>
  </si>
  <si>
    <t>Notes payable subscriptions receivable</t>
  </si>
  <si>
    <t>Total current assets</t>
  </si>
  <si>
    <t>Property and equipment, net</t>
  </si>
  <si>
    <t>Investment in equity method investees</t>
  </si>
  <si>
    <t>Investments in affiliates</t>
  </si>
  <si>
    <t>Deposits and other assets</t>
  </si>
  <si>
    <t>Rent receivable</t>
  </si>
  <si>
    <t>Intangible assets</t>
  </si>
  <si>
    <t>Goodwill</t>
  </si>
  <si>
    <t>Due from related party</t>
  </si>
  <si>
    <t>Total assets</t>
  </si>
  <si>
    <t>Current liabilities</t>
  </si>
  <si>
    <t>Accounts payable and accrued expenses</t>
  </si>
  <si>
    <t>Due to related parties</t>
  </si>
  <si>
    <t>Convertible notes, net</t>
  </si>
  <si>
    <t>Short term notes and advances</t>
  </si>
  <si>
    <t>Acquisition notes payable</t>
  </si>
  <si>
    <t>Current portion of long-term notes</t>
  </si>
  <si>
    <t>Derivative liability</t>
  </si>
  <si>
    <t>Warrant liability</t>
  </si>
  <si>
    <t>Total current liabilities</t>
  </si>
  <si>
    <t>Long-term debt, net of short term portion</t>
  </si>
  <si>
    <t>Total liabilities</t>
  </si>
  <si>
    <t>Commitments and contingencies (Note 13)</t>
  </si>
  <si>
    <t>Shareholders' equity</t>
  </si>
  <si>
    <t>Common stock, $0.001 par value; 300,000,000 shares authorized; 52,254,941 and 10,177,496 shares issued, issuable and outstanding as of September 30, 2019 and 2018, respectively</t>
  </si>
  <si>
    <t>Additional paid-in capital</t>
  </si>
  <si>
    <t>Accumulated deficit</t>
  </si>
  <si>
    <t>Total Stem Holdings stockholder's equity</t>
  </si>
  <si>
    <t>Noncontrolling interest</t>
  </si>
  <si>
    <t>Total shareholders' equity</t>
  </si>
  <si>
    <t>Total liabilities and shareholders' equity</t>
  </si>
  <si>
    <t>Series A Preferred Stock [Member]</t>
  </si>
  <si>
    <t>Preferred stock, Value</t>
  </si>
  <si>
    <t>Series B Preferred Stock [Member]</t>
  </si>
  <si>
    <t>Consolidated Balance Sheets (Parenthetical) - $ / shares</t>
  </si>
  <si>
    <t>Preferred stock, shares outstanding</t>
  </si>
  <si>
    <t>Common stock, par value</t>
  </si>
  <si>
    <t>Common stock, shares authorized</t>
  </si>
  <si>
    <t>Common stock, shares issued</t>
  </si>
  <si>
    <t>Common stock, shares outstanding</t>
  </si>
  <si>
    <t>Preferred stock, par value</t>
  </si>
  <si>
    <t>Preferred stock, shares authorized</t>
  </si>
  <si>
    <t>Consolidated Statements of Operations - USD ($)</t>
  </si>
  <si>
    <t>Income Statement [Abstract]</t>
  </si>
  <si>
    <t>Revenues</t>
  </si>
  <si>
    <t>Cost of goods sold</t>
  </si>
  <si>
    <t>Gross Profit</t>
  </si>
  <si>
    <t>Operating expenses:</t>
  </si>
  <si>
    <t>Consulting fees</t>
  </si>
  <si>
    <t>Professional fees</t>
  </si>
  <si>
    <t>General and administration</t>
  </si>
  <si>
    <t>Impairment of intangible assets</t>
  </si>
  <si>
    <t>Impairment of property and equipment</t>
  </si>
  <si>
    <t>Loss on extinguishment of rent</t>
  </si>
  <si>
    <t>Total operating expenses</t>
  </si>
  <si>
    <t>Loss from operations</t>
  </si>
  <si>
    <t>Other income (expenses), net</t>
  </si>
  <si>
    <t>Interest expense</t>
  </si>
  <si>
    <t>Change in fair value of derivative liability</t>
  </si>
  <si>
    <t>Change in fair value of warrant liability</t>
  </si>
  <si>
    <t>Foreign currency exchange loss</t>
  </si>
  <si>
    <t>Other expense</t>
  </si>
  <si>
    <t>Total other expense</t>
  </si>
  <si>
    <t>Loss from equity method investees</t>
  </si>
  <si>
    <t>Net loss</t>
  </si>
  <si>
    <t>Net loss attributable to non-controlling interest</t>
  </si>
  <si>
    <t>Net loss attributable to Stem Holdings</t>
  </si>
  <si>
    <t>Net loss per share, basic and diluted</t>
  </si>
  <si>
    <t>Weighted-average shares outstanding, basic and diluted</t>
  </si>
  <si>
    <t>Consolidated Statement of Changes In Stockholders' Equity - USD ($)</t>
  </si>
  <si>
    <t>Common Stock [Member]</t>
  </si>
  <si>
    <t>Additional Paid-In Capital [Member]</t>
  </si>
  <si>
    <t>Accumulated Deficit [Member]</t>
  </si>
  <si>
    <t>Total Stem Holdings Shareholders' Equity [Member]</t>
  </si>
  <si>
    <t>Noncontrolling Interest [Member]</t>
  </si>
  <si>
    <t>Total</t>
  </si>
  <si>
    <t>Balance at Sep. 30, 2017</t>
  </si>
  <si>
    <t>Balance, shares at Sep. 30, 2017</t>
  </si>
  <si>
    <t>Common stock issued for cash</t>
  </si>
  <si>
    <t>Common stock issued for cash, shares</t>
  </si>
  <si>
    <t>Beneficial conversion feature and warrants attached to convertible notes</t>
  </si>
  <si>
    <t>Stock based compensation</t>
  </si>
  <si>
    <t>Stock based compensation, shares</t>
  </si>
  <si>
    <t>Common stock issued for legal settlement</t>
  </si>
  <si>
    <t>Common stock issued for legal settlement, shares</t>
  </si>
  <si>
    <t>Common stock issued for options exercised</t>
  </si>
  <si>
    <t>Common stock issued for options exercised, shares</t>
  </si>
  <si>
    <t>Noncontrolling interests issued for asset acquisitions</t>
  </si>
  <si>
    <t>Balance at Sep. 30, 2018</t>
  </si>
  <si>
    <t>Balance, shares at Sep. 30, 2018</t>
  </si>
  <si>
    <t>Adjustments to consolidate variable interest entities</t>
  </si>
  <si>
    <t>Common stock issued in connection with conversion of notes payable</t>
  </si>
  <si>
    <t>Common stock issued in connection with conversion of notes payable, shares</t>
  </si>
  <si>
    <t>Correction to 2018 cashless exercise of stock options</t>
  </si>
  <si>
    <t>Correction to 2018 cashless exercise of stock options, shares</t>
  </si>
  <si>
    <t>Investment in South African Ventures</t>
  </si>
  <si>
    <t>Investment in South African Ventures, shares</t>
  </si>
  <si>
    <t>Investment in West Coast Ventures</t>
  </si>
  <si>
    <t>Investment in West Coast Ventures, shares</t>
  </si>
  <si>
    <t>Investment in NVD RE</t>
  </si>
  <si>
    <t>Issuance of common stock for related party acquisitions</t>
  </si>
  <si>
    <t>Issuance of common stock for related party acquisitions, shares</t>
  </si>
  <si>
    <t>Yerba Buena acquisition</t>
  </si>
  <si>
    <t>Yerba Buena acquisition, Shares</t>
  </si>
  <si>
    <t>Asset Purchase Agreement - 399 &amp; 451 Wallis St and Applegate</t>
  </si>
  <si>
    <t>Asset Purchase Agreement - 399 &amp; 451 Wallis St and Applegate, shares</t>
  </si>
  <si>
    <t>Investment in YMY</t>
  </si>
  <si>
    <t>Investment in YMY, shares</t>
  </si>
  <si>
    <t>Canaccord Fee</t>
  </si>
  <si>
    <t>Canaccord Fee, shares</t>
  </si>
  <si>
    <t>Inducement cost to convert convertible notes</t>
  </si>
  <si>
    <t>Issuance of common stock related to separation agreement</t>
  </si>
  <si>
    <t>Issuance of common stock related to separation agreement, shares</t>
  </si>
  <si>
    <t>Balance at Sep. 30, 2019</t>
  </si>
  <si>
    <t>Balance, shares at Sep. 30, 2019</t>
  </si>
  <si>
    <t>Consolidated Statements of Cash Flows - USD ($)</t>
  </si>
  <si>
    <t>Cash Flows from Operating Activities:</t>
  </si>
  <si>
    <t>Adjustments to reconcile net loss to net cash used in operating activities:</t>
  </si>
  <si>
    <t>Stock-based compensation expense</t>
  </si>
  <si>
    <t>Issuance of common stock in connection with convertible notes</t>
  </si>
  <si>
    <t>Depreciation and amortization</t>
  </si>
  <si>
    <t>Impairment of subscription receivable</t>
  </si>
  <si>
    <t>Warrants issued in relation to consulting agreements</t>
  </si>
  <si>
    <t>Accrued interest</t>
  </si>
  <si>
    <t>Settlement gain</t>
  </si>
  <si>
    <t>Amortization of debt discount</t>
  </si>
  <si>
    <t>Inducement to convert convertible notes</t>
  </si>
  <si>
    <t>Loss on equity method investments</t>
  </si>
  <si>
    <t>Foreign currency translation adjustment</t>
  </si>
  <si>
    <t>Changes in operating assets and liabilities:</t>
  </si>
  <si>
    <t>Other assets</t>
  </si>
  <si>
    <t>Other liabilities</t>
  </si>
  <si>
    <t>Deferred revenue</t>
  </si>
  <si>
    <t>Net cash used in operating activities</t>
  </si>
  <si>
    <t>Cash flows from investing activities</t>
  </si>
  <si>
    <t>Purchase of property and equipment</t>
  </si>
  <si>
    <t>Cash paid for acquisitions, net of cash received</t>
  </si>
  <si>
    <t>Purchase of intangible assets</t>
  </si>
  <si>
    <t>Refund of investment in equity method investee</t>
  </si>
  <si>
    <t>Purchase of investments</t>
  </si>
  <si>
    <t>Deposits</t>
  </si>
  <si>
    <t>Net cash provided by (used in) investing activities</t>
  </si>
  <si>
    <t>Cash flows from financing activities</t>
  </si>
  <si>
    <t>Proceeds from issuance of common shares</t>
  </si>
  <si>
    <t>Proceeds from notes payable and advances</t>
  </si>
  <si>
    <t>Proceeds from the convertible notes, net of fees paid</t>
  </si>
  <si>
    <t>Proceeds from mortgages</t>
  </si>
  <si>
    <t>Repayments of notes payable</t>
  </si>
  <si>
    <t>Net cash provided by financing activities</t>
  </si>
  <si>
    <t>Net increase in cash and cash equivalents</t>
  </si>
  <si>
    <t>Cash and cash equivalents at the beginning of the period</t>
  </si>
  <si>
    <t>Cash and cash equivalents at the end of the period</t>
  </si>
  <si>
    <t>Supplemental disclosure of cash flow information:</t>
  </si>
  <si>
    <t>Cash paid for interest</t>
  </si>
  <si>
    <t>Cash paid for taxes</t>
  </si>
  <si>
    <t>Supplemental disclosure of noncash activities:</t>
  </si>
  <si>
    <t>Investment in Yerba Buena</t>
  </si>
  <si>
    <t>Note subscription receivable</t>
  </si>
  <si>
    <t>Equipment purchases financed</t>
  </si>
  <si>
    <t>Purchase of real estate with seller financing</t>
  </si>
  <si>
    <t>Financed Insurance</t>
  </si>
  <si>
    <t>Investment in affiliate financed with note</t>
  </si>
  <si>
    <t>Project costs and construction deposits transferred to PP&amp;E</t>
  </si>
  <si>
    <t>Escrow holdback from mortgage</t>
  </si>
  <si>
    <t>Stock issued for services</t>
  </si>
  <si>
    <t>Yerba purchase note payable</t>
  </si>
  <si>
    <t>YMY purchase note payable</t>
  </si>
  <si>
    <t>Cancellation of related party rents as payment of accrual payroll</t>
  </si>
  <si>
    <t>Incorporation and Operations and Going Concern</t>
  </si>
  <si>
    <t>Organization, Consolidation and Presentation of Financial Statements [Abstract]</t>
  </si>
  <si>
    <t>1. Incorporation and Operations and Going
Concern Stem Holdings, Inc. (“Stem” or
the “Company”) is a Nevada corporation incorporated on June 7, 2016. The Company is a multi-state, vertically integrated,
cannabis company that purchases, improves, leases, operates and invests in properties for use in the production, distribution and
sales of cannabis and cannabis-infused products licensed under the laws of the states of Oregon, Nevada, California and Oklahoma.
As of September 30, 2019, Stem had ownership interests in 26 state issued cannabis licenses including six (6) licenses for cannabis
cultivation, three (3) licenses for cannabis production, five (5) licenses for cannabis processing, one (1) license for cannabis
wholesale distribution, one (1) license for hemp production and ten (10) cannabis dispensary licenses. Stem’s partner consumer brands are award-winning
and nationally known, and include: cultivators, TJ’s Gardens, Travis X James, and Yerba Buena; retail brands, Stem and TJ’s;
infused product manufacturers, Cannavore and Supernatural Honey; and a CBD company, Dose-ology. As of September 30, 2019, the Company
has acquired three commercial properties and leased a fourth property, all in Oregon, and has entered into leases to related entities
for these four properties (see Note 13). As of September 30, 2019, the buildout of these properties to support cannabis related
operations was either complete or near completion. The Company has recently incorporated six wholly-owned
subsidiaries –Stem Holdings Oregon, Inc., Stem Holdings IP, Inc., Opco, LLC, Stem Agri, LLC., Stem Group Oklahoma, Inc. and
Stem Holdings Florida, Inc. Stem, through its subsidiaries, is currently in the process of finalizing the investment in and acquisition
of entities that engage directly in the production and sale of cannabis, thereby transitioning from a real estate company, with
a focus on cannabis industry tenants, to a vertically integrated, multi-state cannabis operating company. The Company’s stock is publicly traded
and is listed on the Canadian Securities Exchange under the symbol “STEM” and the OTCQX exchange under the symbol “STMH”. Going Concern At September 30, 2019, the Company had approximate
balances of cash and cash equivalents of $3.3 million, negative working capital of $2.6 million, total stockholders’ equity
of $23.6 million and an accumulated deficit of $37.1 million. These audited consolidated
financial statements have been prepared on a going concern basis, which assumes that the Company will be able to realize its assets
and discharge its liabilities in the normal course of business.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President Trump promised to
These conditions raise substantial doubt as
to the Company’s ability to continue as a going concern should it complete its acquisitions and investments, which it considers
likely as of the date of these consolidated financial statements. Should the United States Federal Government choose to begin enforcement
of the provisions under the Act, the Company through its wholly owned subsidiaries could be prosecuted under the Act and the Company
may have to immediately cease operations and/or be liquidated upon their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solidated financial statements do not include any adjustments that might become necessary
should the Company be unable to continue as a going concern.</t>
  </si>
  <si>
    <t>Summary of Significant Accounting Policies</t>
  </si>
  <si>
    <t>Accounting Policies [Abstract]</t>
  </si>
  <si>
    <t xml:space="preserve">2. Summary of Significant Accounting Policies Basis of Presentation The Company’s consolidated financial
statements been prepared in accordance with accounting principles generally accepted in the United States (“GAAP”)
and include all adjustments necessary for the fair presentation of the Company’s financial position for the periods presented.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and the deferral of rents.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Reclassifications Certain amounts in the Company’s consolidated
financial statements for prior periods have been reclassified to conform to the current period presentation. These reclassifications
have not changed the results of operations of prior periods. Principal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owned subsidiaries, Stem Holdings Oregon, Inc., Stem Holdings IP, Inc.,
Opco, LLC, Stem Agri, LLC., Stem Group Oklahoma, Inc. and Stem Holdings Florida, Inc. All material intercompany accounts, transactions,
and profits have been eliminated in consolidation. Our wholly owned subsidiaries had no operations, assets or liabilities as of
September 30, 2019.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19, and 2018, the Company had no cash equivalents or short-term investments. The Company has not
experienced any losses on deposits of cash and cash equivalents. Accounts Receivable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re is no reserve for doubtful accounts of as
of September 30, 2019 and 2018.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Buildings 20 years
Leasehold improvements Shorter of term of lease or economic life of improvement
Furniture and equipment 5 years
Signage 5 years
Software and related 5 years 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During the year ended September 30, 2019, the
Company determined that certain of its property and equipment had been impaired and recorded approximately $0.7 million of impairment
charges. An impairment expense of $0.8 million was recorded in the year ended September 30, 2018.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within the “Deposits and other assets” line item in the consolidated
balance sheet. Equity Method Investments Investments in unconsolidated affiliates are
accounted for unde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During the year ended September 30, 2019, the
Company recognized losses of approximately $6.5 million. The losses related to its investment in Stempro International, Inc. (acquired
in its acquisition of South African Ventures, LLC (“SAV”) of approximately $5.775 million, East Coast Packers LLC (“ECP”)
of approximately $0.03 million, SOK Management LLC (“SOK”) of approximately $0.5 million and Tilstar Medical, LLC (“TIL”)
of approximately $0.25 million. 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year ended September 30, 2019, the
Company determined that certain intangible assets were impaired and recorded impairment charges totaling approximately $0.5 million.
The impairment charges included its intangible asset acquired with its investment in YMY Ventures, Inc. of approximately $0.5 million. 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model and the Black-Scholes pricing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September 30, 2019 and 2018,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JCA or the Act) was enacted, which significantly changes U.S. tax law. In accordance with ASC 740, “Income Taxes”,
the Company is required to account for the new requirements in the period that includes the date of enactment. The Act reduced
the overall corporate income tax rate to 21.0%, created a territorial tax system (with a one-time mandatory transition tax on previously
deferred foreign earnings), broadened the tax base and allowed for the immediate capital expensing of certain qualified property. Revenue Recognition The Company recognizes revenue in accordance
with ASC 605, “Revenue Recognition.” Revenue is realized or realizable and earned when all of the following
criteria are met: (1) persuasive evidence of an arrangement exists, (2) the sales price is fixed or determinable, (3) collectability
is reasonably assured, and (4) products have been shipped and the customer has taken ownership and assumed risk of loss. Cannabis Dispensary, Cultivation and Production The Company recognizes revenue as earned when
the following four criteria have been met: (i) when persuasive evidence of an arrangement exists, (ii) the product has been delivered
to a customer, (iii) the sales price is fixed or determinable, and (iv) collection is reasonably assured. Revenue is recognized
net of sales incentives and returns, after discounts for the assurance program, veterans coverage program and compassionate programs. Leasing Operation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Geographical Concentrations As of September 30, 2019, the Company is primarily
engaged in the production and sale of cannabis, which is only legal for recreational use in 11 states and DC, with lesser legalization,
such as for medical use in an additional 22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September 30, 2019 and 2018 are as follows:
Net loss per share
September 30,
2019 2018
Convertible notes 1,429,050 1,031,667
Options to purchase common stock 1,105,416 2,925,416
Unvested restricted stock awards - -
Warrants to purchase common stock 2,241,920 175,966
4,776,386 4,133,049 Advertising Costs The Company follows the policy of charging
the cost of advertising to expense as incurred. Advertising expense was $61,161 and $49,948 for the year ended September 30, 2019
and 2018, respectively.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 in one segment. Recent Accounting Guidance In June 2018, the Financial Accounting Standards
Board (“FASB”) issued Accounting Standards Update (“ASU”) ASU 2018-07, C ompensation - Stock Compensation
(Topic 718): Improvements to Nonemployee Share-Based Payment Accounting In May 2014, the FASB issued ASU No. 2014-09, Revenue
from Contracts with Customers In February 2016, the FASB issued ASU
No. 2016-02, Leases In June 2016, the FASB issued ASU 2016-13, Financial Instruments
- Credit Losses (Topic 326): Measurement of Credit Losses on Financial Instruments </t>
  </si>
  <si>
    <t>Property, Plant &amp; Equipment</t>
  </si>
  <si>
    <t>Property, Plant and Equipment [Abstract]</t>
  </si>
  <si>
    <t>3. Property, Plant &amp; Equipment Property and equipment consists of the following
(in thousands):
As of September 30,
2019 2018
Land $ 1,451 $ 300
Automobiles 61 18
Signage 19 19
Furniture and equipment 2,125 1,199
Leasehold improvements 3,197 2,719
Buildings and property improvements 9,719 4,720
Computer software 59 59
16,631 9,034
Accumulated depreciation (1,925 ) (709 )
Property and equipment, net $ 14,706 $ 8,325 In January 2018, the Company acquired certain
property located at 14336 South Union Hall Road, Mulino Oregon 97042 for a total purchase price of approximately $1.6 million which
includes credits issued by the seller for prior rental payments and additional improvements on the property made by the Company.
As part of the consideration for the purchase, the Company issued the seller a note for $1.2 million with a 2% interest rate and
monthly payments beginning in July 2018 of $13,500 for a period of 19 months with a final balloon payment payable in January 2020
of approximately $957,000. The note is currently being extended through mutual negotiations with its management with the same terms
and conditions as previously adhered to. The Company did not record a premium to the market rate of the note as it was immaterial
at issuance. Purchase of Building with Common Stock On July 10, 2019, the Company entered into
an asset purchase agreement with an Oregon limited liability company which owns title to Real property (buildings and improvements)
located at 399 and 451 Wallis Street, Eugene, Or 97402 for a total purchase price tendered in kind for approximately 6,322,058
shares of the Company’s common stock, which included the grant of 457,191 shares as the Company determined certain milestones
were met within the Mutli-Party Agreement. The building and improvement acquired was recorded at its carrying value of approximately
$2.99 million as the seller was a related party. The Company has expensed the value of the shares issued as part of the Multi-Party
Agreement which were valued at approximately $1 million in the year ended September 30, 2019 and is included in the impairment
of property and equipment on the statement of operations. Purchase of Land with Common Stock On July 10, 2019, the Company entered into
an asset purchase agreement with a Oregon limited liability company which owns title to Real property (land) located at 12590 Highway
238, Jacksonville, Or 97503 for a total purchase price tendered in kind for 1,233,665 shares of the Company’s common stock.
The land acquired was recorded at its carrying value of approximately $1.2 million as the seller was a related party. Depreciation expense was approximately $1.2
million and $1.4 million for the years ended September 30, 2019 and 2018, respectively. Depreciation expense is included in general
and administrative expense. Included in the depreciation amount above for the year ended September 30, 2018 is approximately $0.8
million in impairments to property, plant and equipment. In the year ended September 30, 2019 there was an impairment recorded
of approximately $0.7 million recorded in the statement of operations under the line item impairment of property and equipment.</t>
  </si>
  <si>
    <t>Inventory Disclosure [Abstract]</t>
  </si>
  <si>
    <t>4. Inventory Inventory consists of the following (in thousands):
September 30, 2019
Raw materials $ 169
Work-in-progress 42
Finished goods 400
Total Inventory $ 611 The Company’s inventory is related to
five subsidiaries which are 100% owned by the Company and one subsidiary that is 50% owned by the Company. Raw materials and work-in-progress
include the costs incurred for cultivation materials and live plants. Finished goods consists of cannabis products ready to be
sold. No inventory reserve was recorded during the year ended September 30, 2019 due to management’s assessment of the inventory
on hand. There was no inventory recorded as of September 30, 2018.</t>
  </si>
  <si>
    <t>Equity Method Investments</t>
  </si>
  <si>
    <t>Equity Method Investments and Joint Ventures [Abstract]</t>
  </si>
  <si>
    <t>5. Equity method investments 2018 Transactions East Coast Packers LLC In July 2018, the Company entered into an agreement
to acquire a 25% interest in East Coast Packers LLC (“ECP”) for the purchase price of $1.5 million, payable in the
amount of $500,000 in cash at closing and a note for $1 million. All amounts are payable to ECP. At the time of closing, ECP was
a dormant Florida LLC, but owned a citrus fruit dealer license active for the 2015-2016 growing season. This qualified ECP under
newly enacted legislation in the state of Florida to apply for a license to produce and sell medical cannabis. Until such time
as ECP is granted a medical cannabis license, the $500,000 paid into ECP may only be expended by ECP in acquiring a medical cannabis
license. As of September 30, 2019, and the date of these consolidated financial statements, no license had been granted, however,
the Company believes the license will be issued in calendar year 2020. In the event that ECP is unable to obtain the medical license,
the agreement unwinds in full, the membership interest is returned to the seller and all amounts paid in not expended on the acquisition
of the license are to be refunded to the Company along with cancellation of the $1 million note. As of September 30, 2019, the
Company accounted for the investment under the equity method and the $500,000 paid at closing has been recorded in investments
in equity method investees on the accompanying consolidated balance sheet. The interest in ECP will continue to be accounted for
under the equity method until such time that the contingency (which is outside of the Company’s control) is met such that
the Company would have a currently exercisable redemption right. Once the contingency is met, the Company may reclassify the equity
investment upon exercise of the redemption feature. The issuance of the license is outside the
control of the Company and ECP. The agreement unwinds in full in the event the license is not issued, this has been recorded as
an equity method investment as of September 30, 2019. In the event that the license is not issued the $500,000 cash investment
is at risk. As of September 30, 2019, the difference between the investment and the percentage of net assets attributable to the
Company’s investment was approximately $0.4 million excluding the $1 mm note investment, however, as of September 30, 2019,
ECP had cash of approx. $0.25 million all of which would be returnable in the event of the Company withdrawal because of the no
license being granted. 2019 Transactions SOK Management, LLC During the year ended September 30, 2019, the
Company advanced approximately $830,000 to a group of companies attempting to start up cannabis operations in Oklahoma. In May
2019, the Company and the group of entities entered into a formal agreement in which $500,000 of the advanced funds would become
a 7% ownership interest in SOK Management, LLC. The remaining $330,000 of advanced funds were returned to the Company, and the
Company is no longer required to advance further amounts. The Company accounted for its $500,000 investment in SOK Management LLC
using the equity method of accounting. As of September 30, 2019, the Company recorded a loss on investment of $500,000, bringing
its total investment to zero. Tilstar Medical, LLC In April 2019, the Company entered into an
agreement to acquire 48% of the membership interest of Tilstar Medical, LLC (“TIL”). TIL is a startup operation located
in Laurel, Maryland and owns a project management company which assists in procuring licenses for the production and sale of cannabis.
The purchase price for the 48% interest was $550,000 to capitalize TIL which under the operating agreement occurs upon the execution
of the agreement. As of September 30, 2019, the Company had funded the $550,000 and accounted for its investment using the equity
method of accounting. During the year ended September 30, 2019, the Company recorded a loss on investment of approximately $279,000.
The Company was not made aware at time of its investment in the type and magnitude of expenses that would be funded with its investment
capital and is currently in the process of renegotiating the terms of the operating agreement. During the year ended September
30, 2019, Tilstar Medical along with its partner, Stem Holdings, Inc, received a letter from the Maryland Medical Cannabis commission
with notification that we received stage one pre-approval for a processor license. The Companies application ranked amongst the
top nine highest scoring applications for a medical cannabis processor license. Final awards will be issued during calendar year
2020. As of September 30, 2019, the difference between the investment and the percentage of net assets attributable to the Company’s
investment was approximately $0.28 million</t>
  </si>
  <si>
    <t>Consolidated Asset Acquisitions</t>
  </si>
  <si>
    <t>Business Combinations [Abstract]</t>
  </si>
  <si>
    <t>6. Consolidated Asset Acquisitions 2018 Transactions YMY Ventures LLC In September 2018, the Company entered into
an agreement to acquire 50% of the membership interest of YMY Ventures LLC (“YMY”). YMY is a startup operation located
near Las Vegas, Nevada and owns licenses for the production and sale of cannabis. The purchase price for the 50% interest was $750,000,
with the first $375,000 paid into escrow upon signing, with the final $375,000 due upon closing, which under the agreement occurs
when the license is transferred by the Nevada Department of Taxation and receipt of approval in transfer of ownership by the Division
of Public and Behavioral Health of the City of North Las Vegas. As of June 30, 2019, the Company had funded the $375,000 into escrow
and had provided the joint venture with additional funds primarily in the form of payments for work performed to acquire four licenses
from the Nevada Department of Taxation in the amount of approximately $690,238. As of February 28, 2019, the Nevada Department
of Taxation approved the change of ownership for four medical and recreational cultivation and production licenses held by YMY
Ventures now owned by Stem Holdings, Inc. Pursuant to the agreement, the escrowed amount of $375,000 was released and an additional
payment of $67,500 was issued in August 2019. The balance of $307,500 is being held and negotiated with the partners due to the
additional funds over and above the original obligation to provide tenant improvements of $650,000. $0.7 million non-controlling
interest in connection with this asset acquisition is included in investment in affiliates During the year ended September 30, 2019, the
Company acquired an option for the acquisition of fifty percent (50%) membership interests of affiliated companies membership interest
position in YMY and as consideration for the grant of the option, the Company issued four hundred and fifty thousand (450,000)
dollars’ of its common stock at fair value of $2.40 per share. During the year ended September 30, 2019 the Company recorded
an impairment related to this option in the amount of $450,000. NVD RE Corp. In April 2018, the Company received a 37.5%
interest in NVD RE Corp. (“NVD”) upon its issuance to NVD of a commitment to contribute $1.275 million to NVD, which
included the purchase price of $600,000 and an additional commitment to pay tenant improvement costs of $675,000. As of September
30, 2019, the Company paid $600,000 in cash for the real estate and not only fully funded its commitment but invested an additional
$377,000 in capital over and above its original obligation. NVD used the funds provided to date by the Company to construct a cannabis
indoor grow building and processing plant located near Las Vegas, Nevada and to continue the buildout of the property. The Company
has no further commitment to fund the entity beyond its initial equity purchase commitment. NVD leases its facilities to YMY Ventures,
LLC. $1.0 million non-controlling interest in connection with this asset acquisition is included in investment in affiliates. In the fiscal year ended September 30, 2019,
NVD obtained $300,000 in proceeds from a mortgage on its property. The funds from this mortgage were advanced to the Company. South African Ventures, Inc. On March 22, 2019, the Company entered into
a definitive agreement to acquire South African Ventures, Inc. (“SAV”). The Company issued 8,250,000 shares of its
common stock, with a fair value of $14.025 million or $1.70 per share, the closing price of the Company’s common stock on
March 22, 2019. At the time of the acquisition, SAV was a shell with no operations with $7.55 million in cash, a subscription receivable
of $0.7 million and a 49% ownership interest in a newly formed entity (see below). The Company has recorded a $5.775 million investment
in equity method investees in connection with this acquisition (see below). As of September 30, 2019, the Company determined the
investment was impaired and recorded a loss from equity method investees of $5.8 million on the accompanying consolidated statement
of operations. In addition, the Company impaired the subscription receivable in full. SAV holds a 49% interest in Stempro International,
Inc., a Nevada Corporation. Profile Solutions, Inc (“PISQ”) owns the remaining 51%. Stempro International, Inc. has
received preliminary approval to become the only licensed growing farm and processing plant for medical cannabis and industrial
hemp (the “Facility”) in The Kingdom of eSwatini f/k/a Swaziland (“eSwatini”) for a minimum of 10 years. Western Coast Ventures, Inc. On March 29, 2019 the company entered into
a definitive agreement to acquire Western Coast Ventures, Inc. (“WCV”). At the time of acquisition, WCV was a shell
with cash of $2,000,000 and a 51% ownership with ILCA Holdings, Inc. (“ILCA”). At the time of acquisition of WCV,
ILCA was also a shell with no operations, which has been issued a limited Conditional Use Permit for a Marijuana Production Facility
(a “MPF”) by the City of San Diego, California, which will only be granting a total of 40 MPFs. As consideration for
the acquisition, the Company issued 2,500,000 shares of its common stock, with a fair value of approximately $4.4 million or $1.47
per share, the Company’s closing stock price on March 29, 2019. The Company recorded $2.0 million of cash acquired and a
$2.4 million investment in ILCA. The Company has recorded $3.8 million intangible assets (cannabis licenses) in connection with
the acquisition of WCV and a $1.35 million non-controlling interest in connection with this acquisition.</t>
  </si>
  <si>
    <t>Non-Controlling Interests</t>
  </si>
  <si>
    <t>Noncontrolling Interest [Abstract]</t>
  </si>
  <si>
    <t xml:space="preserve">7. Non-Controlling Interests Non-controlling interests
in consolidated entities are as follows (in thousands):
As of September 30, 2018
NCI Equity Net Loss NCI in Non-Controlling
NVD RE Corp. $ - $ - 62.5 %
YMY Ventures, Inc. - - 50.0 %
$ - $ - $ -
As of September 30, 2019
NCI Equity Net Loss NCI in Non-Controlling Ownership %
NVD RE Corp. $ 1,042 $ (53 ) $ 989 62.5 %
Western Coast Ventures, Inc. 1,352 (64 ) 1,288 49.0 %
YMY Ventures, Inc. 721 (274 ) 447 50.0 %
South African Ventures, Inc. (3,302 ) (3,302 ) 49.0 %
$ 3,115 $ (3,693 ) $ (578 ) </t>
  </si>
  <si>
    <t>Business Combination - Yerba Buena, Oregon LLC</t>
  </si>
  <si>
    <t>8. Business Combination - Yerba Buena, Oregon
LLC On June 24, 2019,
the Company completed the Asset Purchase Agreement (the “APA) with Yerba Buena, Oregon LLC (“Yerba Buena”) and
Preston Clarence Greene, Glenn R. McClish, Michael McClish, and Larry Heitman (collectively, the “Seller’s Members”)
to purchase certain assets and assume certain liabilities of Yerba Buena (“the Net Assets”). Yerba Buena operates a
wholesale cannabis production and sales operation in the state of Oregon. Purchase Price Allocation The Company allocated
the purchase consideration to the fair value of the assets acquired and liabilities assumed as summarized in the table below (
Intangible assets $ 1,775
Goodwill 1,070
Accounts receivable 170
Inventory 372
Prepaid expenses and other current assets 25
Property and equipment 827
Accounts payable and accrued expenses -
Purchase price $ 4,239 Upfront Consideration The upfront purchase price is paid as follows:
● Cash of $350,000;
● A promissory note in the principal amount of $400,000;
● Shares of Stem whereby the number of shares issued is equal to $1,580,581 divided by the lesser of: (a) 85% of the average closing price of Stem’s shares for the 30 trading days before the Closing Date; and (b) $2.40. Stem issued 1,019,370 shares of its common stock to settle this purchase price consideration.
● Shares of Stem whereby the number of shares issued is equal to $2,282,431.25 divided by the average closing price of Stem’s shares for the 30 trading days before June 30, 2019. On June 30, 2019, Stem issued 1,472,536 shares to settle the “June 30, 2019” purchase price consideration. Contingent Consideration Contingent consideration in the form of additional
shares are issuable if the actual earnings before income taxes, depreciation and amortization (“EBITDA”) for calendar
year 2018 and 2019 exceeds $1,930,581 and $2,682,431, respectively. The Company assigned a zero probability to
contingent consideration and as of September 30, 2019 and September 30, 2018, no contingent consideration was earned. Consideration Transferred Consideration transferred in a business combination
is measured at fair value and is calculated as the sum of the acquisition-date fair values of the assets transferred by the acquirer,
the liabilities incurred by the acquirer to the former owners of the acquire, and the equity interests issued by the acquirer. The following represents the consideration
transferred in the acquisition of Yerba Buena (in thousands):
Cash $ 350
Notes payable 400
Common stock 3,489
Total Purchase Price $ 4,239 Notes Payable Common Stock
Shares Issued Closing Stock Price - June 24 Fair Value
Interim Closing Date 1,019,730 $ 1.40 $ 1,428
June 30, 2019 1,472,536 $ 1.40 $ 2,061
Total 2,492,266 $ 3,489 The supplemental unaudited pro forma information,
as if the Yerba acquisition had occurred on October 1, 2018, is as follows (in thousands):
2019
Revenues $ 4,066
Net Loss Attributable to Stem $ (26,243 )
Net Loss per Common Share Attributable to Stem Common Stockholders - Basic and Diluted $ (0.93 ) The supplemental unaudited pro forma information
above is based on estimates and assumptions that we believe are reasonable. The pro forma information presented is not necessarily
indicative of the consolidated results of operations in future periods or the results that would have been realized had the acquisition
occurred on October 1, 2018. The supplemental pro forma results above exclude any benefits that may result from the acquisition
due to synergies that are expected to be derived from the elimination of any duplicative costs.</t>
  </si>
  <si>
    <t>Intangible Assets, Net</t>
  </si>
  <si>
    <t>Goodwill and Intangible Assets Disclosure [Abstract]</t>
  </si>
  <si>
    <t>9. Intangible Assets, net Intangible assets as of September 30, 2019
and 2018 (in thousands):
Estimated Useful Life Cannabis Licenses Tradename Customer Relationship Non-compete Accumulated Amortization Net Carrying Amount
Balance as September 30, 2017 $ - $ - $ - $ - $ - $ -
Balance as September 30, 2018 - - - - - -
YMY Ventures (1) 15 758 - - - - 758
Western Coast Ventures, Inc. (1) 15 3,786 - - - - 3,786
Yerba Buena 3-15 years 1,270 150 135 220 - 1,775
Other 5 - (3 ) - - - (3 )
Balance as September 30, 2019 $ 5,814 $ 147 $ 135 $ 220 $ - $ 6,316 (1) These represent provisional licenses that
the Company acquired during the fiscal years ended September 30, 2019 and 2018. Once these licenses are approved by their respective
regulatory bodies, the Company will amortize these cannabis licenses over a 15-year estimated useful life. Actual amortization expense to be reported
in future periods could differ from these estimates as a result of new intangible asset acquisitions, changes in useful lives
or other relevant factors or changes. No amortization was recorded for the period ended September 30, 2019 as it was deemed immaterial.</t>
  </si>
  <si>
    <t>Accounts payable and Accrued Expenses</t>
  </si>
  <si>
    <t>Payables and Accruals [Abstract]</t>
  </si>
  <si>
    <t xml:space="preserve">10. Accounts payable and accrued expenses Accounts payable and accrued expenses consist
of the following (in thousands):
September 30, 2019 September 30, 2018
Accounts payable $ 707 $ 412
Accrued credit cards 31 28
Accrued interest 106 52
Other 238 19
Total Accounts Payable and Accrued Expenses $ 1,082 $ 511 </t>
  </si>
  <si>
    <t>Notes Payable and Advances</t>
  </si>
  <si>
    <t>Debt Disclosure [Abstract]</t>
  </si>
  <si>
    <t>11. Notes Payable and Advances The following table summarizes the Company’s
short-term notes and advances as of September 30, 2019 and 2018:
September 30,
2019 2018
Equipment financing $ 33 $ 53
Due to related parties - 34
Insurance financing 160 100
Mortgages payable 2,191 1,081
Promissory note (cancellable) 1,000 -
$ 3,384 $ 1,268
Acquisition notes payable 708 -
Total notes payable and advances $ 4,092 $ 1,268 Equipment financing Effective May 29, 2018, the Company entered
into a 24-month premium finance agreement in consideration for a MT85 wide track loader in the principal amount of $27,844. The
note bears no annual interest rate and requires the Company to make 24 monthly payments of $1,160 over the term of the note. As
of September 30, 2019, the obligation outstanding is $9,281. No amount was recorded for the premium for the non- interest-bearing
feature of the note as it was immaterial. The note is secured by the equipment financed. In Effective April 29, 2018, the Company entered
into a 36-month premium finance agreement in consideration for a John Deere Gator Tractor in the principal amount of $15,710. The
note bears no annual interest rate and requires the Company to make thirty-six monthly payments of $442 over the term of the note.
As of September 30, 2019, the obligation outstanding is $8,407. No amount was recorded for the premium for the non-interest bearing
feature of the note as it was immaterial. The note is secured by the equipment financed. November 2017, the Company entered into a promissory
note in the amount of $21,749 from a vendor of the Company to finance the acquisition of a security electronics system in one of
its properties. The promissory note bears an interest rate of 18% per annum and also contains a 10% servicing fee. The note matures
24 months after issuance and is secured by certain security electronics purchased with proceeds of the note. This vendor is currently
in a restructuring and is likely to go out of business. As of September 30, 2019, the Company has been notified that the vendor
holding the note is in bankruptcy and during the year ended September 30, 2019, the Company withheld payment under the note. The
obligation remains outstanding at $14,950 as of September 30, 2019. Due to related parties As of September 30, 2019, there were no amounts
due to related parties. As of September 30, 2018, related parties had advanced cash and equipment, on a due on demand, unsecured
and undocumented basis, to the Company in the amount of approximately $34,000. Insurance financing Effective July 31, 2019, the Company entered
into a 10-month premium finance agreement in partial consideration for an insurance policy in the principal amount of $63,101.
The note bears an annual interest rate of 7.63% and requires the Company to make ten monthly payments of $4,582 over the term of
the note. As of September 30, 2019, the obligation outstanding is $36,658. Effective July 31, 2019, the Company entered
into a 10-month premium finance agreement in partial consideration for an insurance policy in the principal amount of $78,900.
The note bears an annual interest rate of 7.25% and requires the Company to make ten monthly payments of $5,756 over the term of
the note. As of September 30, 2019, the obligation outstanding is $46,047. Effective March 8, 2019, the Company entered
into a 10-month premium finance agreement in partial consideration for an insurance policy in the principal amount of $5,975. The
note bears an annual interest rate of 5.75% and requires the Company to make ten monthly payments of $513 over the term of the
note. As of September 30, 2019, the obligation outstanding is $2,540. In February 2019, the Company entered into
a 10-month premium finance agreement in partial consideration for an insurance policy in the principal amount of $259,916. The
note bears an annual interest rate of 5.75% and requires the Company to make ten monthly payments of $22,205 over the term of the
note. As of September 30, 2019, the obligation outstanding is $66,615. Effective May 24, 2019, the Company entered
into a 9-month premium finance agreement in partial consideration for an insurance policy in the principal amount of $11,440. The
note bears an annual interest rate of 8.7% and requires the Company to make 9 monthly payments of $1,322 over the term of the note.
As of September 30, 2019, the obligation outstanding is $6,611. Effective July 31, 2018, the Company entered
into a 9-month premium finance agreement in partial consideration for an insurance policy in the principal amount of $54,702. The
note bears an annual interest rate of 7.99% and requires the Company to make nine monthly payments of $4,435 over the term of the
note. As of September 30, 2019, the obligation outstanding is $1,539. Notes payable As disclosed in Note 5, in July 2018 the Company
entered into a promissory note in the principal amount of $1.0 million payable to ECP as part of its investment in the LLC. The
promissory is payable in five installments commencing upon the effective date (the date of grant of license to engage in cannabis
operations issuable by the government of the State of Florida), over the course of 1 year, with an interest rate of 1% per annum
for the first six months, then increasing to 5.5% per annum for the remainder of the note period through maturity. In the event
the LLC is denied the licenses necessary to operate, the note is cancelled in full. Mortgages payable On January 16, 2018 the Company consummated
a “Contract for Sale” for a Farm Property in Mulino OR (the “Mulino Property”). The purchase price was
$1,700,000 which was reduced by a rental credit of approximately $135,000 which is equivalent to nine months’ rent at $15,000
a month and an additional credit of $9,500 for additional work done on the property. In connection with the purchase of the property,
the Company made a cash payment as down payment plus payment of closing costs in the amount of $370,637 and issued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No amount was recorded
for the premium for the below market rate feature of the note as it was immaterial. The note is secured by a deed of trust on the
property. The Company performed an analysis and determined that the rate obtained was below market, however, no premium was recorded
as the Company determined it was immaterial. At September 30, 2019, the balance due is $1,027,500. On February 28, 2018, the Company executed
a $550,000 mortgage payable on the Willamette property to acquire additional funds. The mortgage bears interest at 15% per annum.
Monthly interest only payments began March 1, 2018 and continue each month thereafter until paid. The entire unpaid balance is
due on March 1, 2020, the maturity date of the mortgage, and is secured by the underlying property. The Company paid costs of approximately
$28,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September 30, 2019 $550,000 was outstanding under this mortgage. On April 4, 2018, the Company executed a $314,000
mortgage payable on the Powell property to acquire additional funds. At closing $75,000 of the proceeds was put into escrow. The
mortgage bears interest at 15% per annum. Monthly interest only payments began May 1, 2018 and continue each month thereafter until
paid. The entire unpaid balance is due on April 1, 2020, the maturity date of the mortgage, and is secured by the underlying property.
The Company plaid costs of approximately $19,000 to close on the mortgage. The mortgage terms do not allow participations by the
lender in either the appreciation in the fair value of the mortgaged real estate project or the results of operations of the mortgaged
real estate project. The note has been cross guaranteed by the CEO and Director of the Company. As of September 30, 2019 $314,000
was outstanding under this mortgage. In April 2018, the Company received a 37.5%
interest in NVD RE Corp. (“NVD”) upon its issuance to NVD of a commitment to contribute $1.275 million to NVD which
included the purchase price of $600,000 and an additional commitment to pay tenant improvement costs of $675,000. In the year ended
September 30, 2019, NVD obtained $300,000 in proceeds from a mortgage on its property. The funds from this mortgage were advanced
to the Company. The advance is undocumented, non-interest bearing and due on demand. At September 30, 2019, the balance due totals
$300,000. Acquisition Notes Payable As disclosed in Note 8, in April 2019, the
Company entered into a promissory note with a principal balance of $400,000 related to its acquisition of Yerba Buena, Oregon LLC.
The note was issued on April 8, 2019 and is due on April 8, 2021. The note has a coupon interest rate of 8%. As of September 30,
2019, the Company has not made any principal and interest payments. As disclosed in Note 6, in September 2018, the Company entered
into an agreement to acquire 50% of the membership interest of YMY. The purchase price for the 50% interest was approximately
$0.8 million. In connection with this agreement, as of September 30, 2019, the Company has paid approximately $0.5 million and
recorded a note payable of $0.3 million.</t>
  </si>
  <si>
    <t>Convertible Debt</t>
  </si>
  <si>
    <t xml:space="preserve">12. Convertible debt 8% Convertible notes Twelve-month term In May and June 2018,
the Company issued senior unsecured convertible notes with a principal balance of $1.5 million to accredited investors (the “Note
Holders”). The notes matured in May 2019 and had an annual rate of interest at 8%. Accrued interest was payable quarterly
in arrears on the fifth day of each calendar quarter. The notes ranked senior to all obligations not designated as a primary obligation
by the Company. The Note Holders were entitled to convert all or any amount of the principal balance then outstanding into shares
of the Company’s common stock at a conversion price of $2.50 per share. In October 2018, the Company offered the convertible
note holders the opportunity to receive a reduced conversion price from $2.50 per share to $1.80 per share as an inducement for
the Note Holders to convert the notes. As of October 31, 2018, all of the convertible note holders agreed to convert at the reduced
price offered by the Company. The Company issued 833,334 shares of common stock in conversion of the notes. T he
Company recognized an inducement cost associated with the conversion of the of
approximately $0.567 million with a corresponding credit to additional paid-in capital. Six-month term On September 1, 2018, the Company entered into
a Securities Purchase Agreement (the “Agreement” or “SPA”) with accredited investors. The securities offered
by the Agreement were offered in a private offering with an aggregate amount of up to $2.0 million, comprising of up to $2.0 million
of convertible promissory notes and a number of warrants to purchase a number of shares of Company’s common stock at a conversion
price of $2.50 per share equal to 25% of the face amount of the notes purchased by the accredited investors. During the year ended September 30, 2018, the
Company issued convertible promissory notes with a principal balance of $975,000 to accredited investors (the “Note Holders”).
The notes matured in March 2019 and had an annual rate of interest of 8%. Unless the notes are prepaid, the notes will automatically
convert at the maturity date into shares of the Company’s common stock at a conversion price of $2.50 per share. In October
2018, the Company offered the convertible note holders the opportunity to receive a reduced conversion price from $2.50 per share
to $1.80 per share as an inducement for the Note Holders to convert the notes. As of October 31, 2018, all of the convertible note
holders agreed to convert at the reduced price offered by the Company. The Company issued 541,668 shares of common stock in conversion
of the notes. T he Company recognized an inducement cost associated with the conversion of
the of approximately $0.368 million with a corresponding
credit to additional paid-in capital In connection with
the issuance of the convertible promissory notes, the Company issued the Note Holders common stock purchase warrants with a three
year term from the issuance date, providing the Note Holders the right to purchase 97,500 shares of the Company’s common
stock at $2.50 per share, with standard anti-dilution protection. After allocating issuance
proceeds to the warrant liability, the effective conversion price of the was
below the quoted market price of the Company’s common stock. As such, the Company recognized beneficial conversion feature
equal to the intrinsic value of the conversion feature on the issuance date, resulting in an additional discount to the initial
carrying value of the of approximately $0.5 million with
a corresponding credit to additional paid-in capital. Other Notes The Company issued a $100,000 promissory note
dated December 1, 2017 to an accredited investor which matured on March 1, 2018 and has an annual rate of interest at 24%. Both
principal and interest were due at maturity. The promissory note ranks senior to all obligations not designated as a primary obligation
by the Company. As an inducement to issue the promissory note, the Company granted the holder warrants to acquire 20,833 shares
of the Company’s common stock. The warrants have an exercise price of $2.40 per underlying common share and are exercisable
for 2 years from the anniversary date of issuance and were valued at approximately $46,000 and amortized to interest expense over
the life of the initial note. On March 1, 2018, pursuant to the First Amendment to Loan Agreement and Promissory note, the parties
agreed to extend the maturity date on the note for one more year which includes the following terms; (1) interest payment of $6,000
due from the original note is to be paid (2) interest rate decreases from an annual rate of 24% to 8% (3) the Company has the right
to prepay the note combined with accrued interest at any time prior to maturity (4) the lender has the right to call the note together
with accrued interest not less than 30 days written notice to the Company (5) at any time prior to maturity of the note, lender
has the option to convert the indebtedness with accrued interest into the Company’s common stock at the rate of $2.40 a share).
At issuance, the Company determined that there was no beneficial conversion feature. The Company considered the amendment an extinguishment,
however, its determination was that the reduction in interest was offset by the inclusion of the conversion feature and therefore
no gain or loss on extinguishment was required. In October 2018, the Company offered the convertible
note holder the opportunity to receive a reduced conversion price from $2.50 per share to $1.80 per share as an inducement for
the Note Holder to convert the notes. As of October 31, 2018, the convertible note holder agreed to convert at the reduced price
offered by the Company. The Company issued 55,556 shares of common stock in conversion of the notes. T he
Company recognized an inducement cost associated with the conversion of the of
approximately $0.032 million with a corresponding credit to additional paid-in capital In September 2018, an investor interested in
the then ongoing private placement of convertible notes advanced the Company $168,000 on an unsecured basis. The note had an interest
rate of 8%, was payable quarterly and matured one year from the issuance date. The Company repaid the note in full during the fourth
quarter of 2019. Canaccord On December 27, 2018,
the Company entered into an Agency Agreement (the “Agency Agreement”) for a private offering of up to 10,000 convertible
debenture special warrants of the Company (the “CD Special Warrants”) for aggregate gross proceeds of up to CDN$10,000,000
(the “Offering”). The net proceeds of the Offering were used for expansion initiatives and general corporate purposes.
The Company’s functional currency is U.S. dollars. In December 2018 and January 2019, the Company
issued 3,121 CD Special Warrants in the first closing of the Offering, at a price of CDN $1,000 per CD Special Warrant, and received
aggregate gross proceeds of CDN $3.1 million or $2.3 million USD. In connection with this offering, the Company issued the agents
in such offering 52,430 convertible debenture special warrants (the “Broker CD Special Warrants”) as partial satisfaction
of a selling commission. On March 14, 2019, the Company issued 962 CD
Special Warrants in the second and final closing of the Offering, at a price of CDN $1,000 per CD Special Warrant, and received
aggregate gross proceeds of CDN $1.0 million or $0.7 million USD. In connection with this offering, the Company issued the agents
in such offering 5,600 convertible debenture special warrants (the “Broker CD Special Warrants”) as partial satisfaction
of a selling commission. The total aggregate proceeds of the Offering
totaled $4.1 million CDN or $3.1 million USD.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prospectus (the “Qualification Prospectus”)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1,000 principal amount 8.0% senior unsecured convertible debenture (each, a “Convertible Debenture”) of the
Company and 167 common share purchase warrants of the Company (each, a “Warrant”). Each Warrant entitles the holder
to purchase one common share of the Company (each, a “Warrant Share”) at an exercise price of CDN $3.90 per Warrant
Share for a period of 24 months following the closing of the Offering. The Company has agreed to use its best efforts
to obtain the Receipt and Registration within six months following the closing of the Offering. In the event that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 The brokered portion of the Offering (CDN $2.5
million, $1.9 million USD) was completed by a syndicate of agents (collectively, the “Agents”). The Company paid the
Agents a cash commission equal to 7.0% of the gross proceeds raised in the brokered portion of the Offering. As additional consideration,
the Company issued the Agents such number of non-transferable broker convertible debenture special warrants (the “Broker
CD Special Warrants”) as is equal to 7.0% of the number of CD Special Warrants sold under the brokered portion of the Offering.
Each Broker CD Special Warrant shall be exchanged, on the same terms as the CD Special Warrants, into broker warrants of the Company
(the “Broker Warrants”). Each Broker Warrant entitles the holder to acquire one Convertible Debenture Unit at an exercise
price of CDN $1,000, until the date that is 24 months from the closing date of the Offering. The distribution of the Broker Warrants
issuable upon the exchange of the Broker CD Special Warrants shall also be qualified under the Qualification Prospectus and the
resale of the common shares underlying the Broker Warrants will be registered under the Registration Statement. The Company also
paid the lead agent a commission noted above of CDN$157,290, corporate finance fee equal to CDN $50,000 in cash and as to $50,000
in common shares of the Company at a price per share of CDN $3.00 plus additional expenses of CDN$20,000. In addition, the Company
paid the trustees legal fees of CDN$181,365. In total the Company approx. USD $0.32 million in fees and expenses associated with
the offering.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3.00 such that 333.33 common shares are issued for each C$1,000 of principal of Convertible Debentures converted.
● Contingent Put - Upon an Event of Default, the Convertible Debentures settle for cash at the outstanding principal and interest amount (at discretion of the Indenture Trustee or upon request of Holders of 25% or more of principal of the Convertible Debentures).
● Contingent Put - Upon a Change in Control, the Convertible Debentures settle for cash at the outstanding amount and principal and interest * 105% ( where Holder accepts a Change of Control Offer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424,000 USD (this includes the warrants
issued as part of the penalty for failure to timely file the required registration statement under the indenture agreement). The
significant assumptions used in the valuation are as follows:
Fair value of underlying common shares $ 1.78 to 2.10
Exercise price (converted to USD) $ 2.925
Dividend yield -
Historical volatility 85 %
Risk free interest rate 1.40 to 1.90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The table below shows the warrant liability
and embedded derivative liability recorded in connection with the Canaccord convertible notes and the subsequent fair value measurement
during the year ended September 30, 2019 in USD, ( in thousands
Warrant Liability Derivative Liability
Balance at September 30, 2018 $ - $ -
Issuance of warrants in connection with convertible notes 424 -
Embedded derivative in connection with convertible notes - 1,169
Change in fair value (382 ) (1,011 )
Balance at September 30, 2019 $ 42 $ 158 The table below shows the net amount of convertible
notes as of September 30, 2019 in USD ( in thousands
September 30, 2019
Principal value of 8%, convertible at $2.27 at September 30, 2019, due December 27, 2020
including penalty provision of $0.155 million $ 3,205
Fair value of bifurcated contingent put option of convertible debenture 158
Debt discount (1,350 )
Cumulative foreign currency impact 33
Carrying value of convertible notes $ 2,046
Total long-term carrying value of convertible notes and associated derivative liability $ 2,046 </t>
  </si>
  <si>
    <t>Fair Value Measurements</t>
  </si>
  <si>
    <t>Fair Value Disclosures [Abstract]</t>
  </si>
  <si>
    <t>13.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19 (in thousands):
Fair value measured at September 30, 2019
Quoted prices in active Significant other Significant
Fair value at markets observable inputs unobservable inputs
September 30, 2019 (Level 1) (Level 2) (Level 3)
Warrant liability $ 283 $ - $ - $ 283
Embedded derivative liability 158 - - 158
Total fair value $ 441 $ - $ - $ 441 There were no transfers between Level 1, 2
or 3 during the years ended September 30, 2019. The following table presents changes in Level
3 liabilities measured at fair value for the year ended September 30,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Liability Derivative Liability Total
Balance – October 1, 2017 $ - $ - $ -
Warrants granted for stock-based compensation - - -
Change in fair value - - -
Balance – September 30, 2018 $ - $ - $ -
Warrants granted for stock-based compensation 893 - 893
Warrants granted associated with convertible notes 599 - 599
Issuance of convertible notes - 1,169 1,169
Change in fair value (1,209 ) (1,011 ) (2,220 )
Balance – September 30, 2019 $ 283 $ 158 $ 441 A summary of the weighted average (in aggregate)
significant unobservable inputs (Level 3 inputs) used in measuring the Company’s warrant liabilities and embedded conversion
feature that are categorized within Level 3 of the fair value hierarchy as of September 30, 2019 is as follows:
Warrant Liability
As of As of
Strike price $ 2.97 $ 2.40
Contractual term (years) 1.6 1.7
Volatility (annual) 104 % 111 %
Risk-free rate 2 % 3 %
Dividend yield (per share) 0 % 0 %
Embedded
Derivative Liability
As of
Strike price $ 0.80
Contractual term (years) 1.2
Volatility (annual) 85 %
Risk-free rate 2 %
Dividend yield (per share) 0 %
Credit spread 11.12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si>
  <si>
    <t>Income Taxes</t>
  </si>
  <si>
    <t>Income Tax Disclosure [Abstract]</t>
  </si>
  <si>
    <t>14. Income Taxes The income tax expense
(benefit) consisted of the following for the fiscal year ended September 30, 2019 and 2018:
September 30, 2019 September 30, 2018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September 30, 2019 and 2018:
September 30, September 30,
2019 2018
Federal statutory rate $ (7,246 ) $ (2,115 )
Permanent timing differences (427 ) -
Effect of change in US Tax rates for deferral items - 989
Other - 44
Change in valuation allowance 7,673 1,082
$ - $ - For the year ended
September 2018, the expected tax benefit is calculated at the 2018 statutory rate of 34%. The effect for temporary timing differences
are also calculated at the 21% statutory rate effective for fiscal year ended September 30, 2019. Long-term temporary differences
are calculated at the 25% statutory rate effective for years ending on or after December 31, 2019. For the year ended
September 30, 2019, the expected tax benefit, temporary timing differences and long-term timing differences are calculated at the
25% statutory rate. Significant components of the Company’s
deferred tax assets and liabilities were as follows for the fiscal year ended September 30, 2019 and 2018:
September 30, September 30,
Deferred tax assets:
Net operating loss carryforwards $ 4,483 $ 2,212
Equity based compensation 3,154 408
Impairment of loan receivable 75 75
Impairment of investments and other property 2,468 -
Total deferred tax assets 10,180 2,695
Deferred tax liabilities
Depreciation 669 857
Deferred revenue - -
Total deferred tax liabilities 669 857
Net deferred tax assets 9,511 1,838
Less valuation allowance (9,511 ) (1,838 )
Net deferred tax assets (liabilities) $ - $ - At September 30, 2019,
the Company had net operating loss carryforwards for federal and state income tax purposes of approximately $17.9 million. The
federal and state net operating loss carryforwards will expire beginning in 2036. During the fiscal
year ended September 30, 2019 and 2018, the Company recognized no amounts related to tax interest or penalties related to uncertain
tax positions. The Company is subject to taxation in the United States and various state jurisdictions. The Company currently
has no years under examination by any jurisdiction.</t>
  </si>
  <si>
    <t>Shareholders' Equity</t>
  </si>
  <si>
    <t>Equity [Abstract]</t>
  </si>
  <si>
    <t>15.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referred shares The Company has two series of preferred shares
designated with no preferred shares issued and outstanding as of September 30, 2019. Common shares On July 13, 2018, a meeting of the stockholders
of the Company took place, and the stockholders adopted a resolution authorizing the Board of Directors, in its sole discretion,
to amend the Company’s Articles of Incorporation to increase the number of authorized shares of Company Common Stock from
100,000,000 to 300,000,000. The holders of common shares are not entitled
to receive dividends at this time, however, are entitled to one vote per share at meetings of the Company. During the year ended September 30, 2019, the
Company issued 51,418 shares of its common stock related to a stock purchase agreement for cash of approximately $35,000. During the year ended September 30, 2019, the
Company converted $2,575,000 of its convertible debt in exchange for 1,430,556 shares of the company’s common stock. The
Company recorded an inducement cost of approximately $0.973 million. During the year ended September 30, 2019, as
part of the fees associated with the Canaccord offering, the Company issued the lead broker 16,666 shares of its common stock with
a fair value of approximately $35,000 or $2.10 per share. During the year ended September 30, 2019, the
Company issued 18,900 shares of its common stock related to an employee separation agreement with a fair value of approximately
$18,000 or $0.97 per share. Common stock issuances to acquire entities,
interests in investees and joint ventures: Yerba Buena On June 24, 2019, the Company closed its acquisition
of Yerba. During the fiscal year ended September 30, 2019, the Company issued the following shares (see Note 8) (in thousands except
share and per share amounts):
Shares Issued Closing Stock Fair Value
Interim Closing Date 1,019,730 $ 1.40 $ 1,428
June 30, 2019 1,472,536 $ 1.40 $ 2,061
Total 2,492,266 $ 3,489 YMY In November 2018, the Company issued 187,500
shares of its common stock, with a fair value of $487,500, to acquire an option from the investors in YMY Ventures, LLC and NVD
RE to (1) purchase a property comprised of a land and building near Las Vegas, NV and (2) acquire the remaining 50% of YMY Ventures,
LLC held by the option issuers and (3) to acquire 37.5% of NVD RE owned by the option issuers for a combined purchase price of
$12 million. The Company impaired the option ($0.45 million was included as intangible and is included in the line item impairment
of intangible assets on the statement of operations) as it determined that the option was worthless as of September 30, 2019. South African Ventures, Inc. On March 22, 2019, the Company entered into
a definitive agreement to acquire South African Ventures, Inc. The Company issued 8,250,000 shares of its common stock with a fair
value of $14.0 million or $1.70 per share, the closing price of the Company’s common stock on March 22, 2019. Western Coast Ventures, Inc. On March 29, 2019 the company entered into
a definitive agreement to acquire Western Coast Ventures, Inc. The Company issued 2,500,000 shares of its common stock, with a
fair value of approximately $4.4 million or $1.47 per share, the Company’s closing stock price on March 29, 2019. Consolidated Ventures of Oregon, LLC (“CVO”)
and Opco Holdings, LLC (“Opco”)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In the quarter ended June
30, 2019, the Company issued 12,500,000 shares of its common stock (shares are held in escrow) as it is currently attempting to
acquire the set of entities that include Consolidated Ventures of Oregon, LLC (“CVO”) and Opco Holdings, LLC (“Opco”)
which comprise the entities within the Multi Party Agreement. In addition, the Company is also currently negotiation with the owners
of certain properties contained within the Multi Party Agreement. The Company and owners of CVO and Opco have finalized their agreements,
and are waiting for regulatory approval to transfer certain licenses, which has not yet occurred as of the date of this filing,
or the date of these consolidated financial statements, however, the Company does believe it will complete the acquisition in the
current calendar year. Should the acquisition be completed, the Company will no longer be engaged primarily in property rental
operations, but will take over the operations of its primary renters, which is the cultivation, production and sale of cannabis
and related productions. Because CVO and Opco are related to the Company, should the acquisition occur, it will not be accounted
for as a business combination at fair value under the codification sections of ASC 805. The assets and liabilities will transfer
at their historical cost and the company will include the operations of CVO and Opco for all periods presented and the rental revenue
recorded by the Company will eliminate in full with the rental expense recorded by CVO and Opco. The Company has therefore recorded
the par value of the shares issued of $12,500 as of September 30, 2019. Purchase of Buildings with Common Stock On July 10, 2019, the Company entered into
an asset purchase agreement with an Oregon limited liability company which owns title to Real property (buildings) located at 399
and 451 Wallis Street, Eugene, Or 97402 for a total purchase price tendered in kind for approximately 6,322,058 shares of the Company’s
common stock. The Company acquired the property from a related party, and recorded the building and improvements at their carrying
value of approximately $2.99 million. Included in the shares above were 457,191 shares which were issued because the Company determined
that certain milestones were met contained within the Multi-Party Agreement. Those shares were valued at approximately $0.973 million
and were recorded to impairment of property and equipment within the statement of operations. Purchase of Land with Common Stock On July 10, 2019, the Company entered into
an asset purchase agreement with a Oregon limited liability company which owns title to Real property (land) located at 12590 Highway
238, Jacksonville, Or 97503 for a total purchase price tendered in kind for 1,233,665 shares of the Company’s common stock.
The Company acquired the property from a related party, and recorded the land at its carrying value of approximately $1.2 million. 2018 Private placements The Company received subscriptions in private
placement offerings completed for the following shares for the year ended September 30, 2018:
● For the year ended September 30, 2018, 2,688,834 common shares were issued at $2.40 per share to unaffiliated investors raising gross cash proceeds (including collection of $100,000 subscription receivable from September 30, 2017) of approximately $6.6 million.
● During the year ended September 30, 2018, the Company began the process of registering shares of common stock for trading under the securities laws of Canada. As part of that process, certain founders were notified that they had to contribute additional amounts for their shares. In the twelve months ended September 30, 2018, two founders contributed an additional $9,933 towards their founders’ shares as part of the requirements of the securities regulators of Canada. On September 20,
2018, the Company issued 12,500 shares of its common stock in connection with a legal settlement for a fair value of $25,000 or
$2.00 per share.</t>
  </si>
  <si>
    <t>Stock Based Compensation</t>
  </si>
  <si>
    <t>Compensation Related Costs [Abstract]</t>
  </si>
  <si>
    <t>16.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for options granted in 2019.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fair value of options granted during the years ended September
30, 2019 and 2018 were estimated using the following weighted-average assumptions: Employee Options:
For the Years Ended
September 30,
2019 2018
Exercise price (Average) $ 1.28 $ 2.40
Expected term (years) 1.4 1.6
Expected stock price volatility 104 % 119 %
Risk-free rate of interest 2 % 2 %
Expected dividend rate 0 % 0 % Non-employee Options:
For the Years Ended
September 30,
2019 2018
Exercise price (Average) $ 1.95 $ 2.91
Contractual term (years) 3.7 4.3
Expected stock price volatility 118 % 127 %
Risk-free rate of interest 3 % 3 %
Expected dividend rate 0 % 0 % In August 2019, the
board of directors of the Company agreed to compensate executives and consultants who’s previously issued 2018 options had
become significantly underwater. The board authorized that 2,757,002 shares be issued to the holders of 2,105,000 options previously
granted with an exercise price of $2.40 per share. The Company has treated this as essentially an exercise of these options with
a zero exercise price and recorded additional compensation as a result of $2.481 million which is included in stock based compensation. A summary of option
activity under the Company’s employee stock option plan for years ended September 30, 2019 and 2018 are presented below:
Number Weighted Total Weighted
Outstanding as of October 1, 2017 250,000 $ 2.40 $ - 8.9
Granted 1,660,416 2.40 - 9.4
Exercised (10,000 ) 2.40 - -
Forfeited/expired (10,000 ) 2.40 - -
Outstanding as of September 30, 2018 1,890,416 2.40 - 2.7
Granted 185,000 1.28 - 2.6
Exercised (1,805,000 ) 2.40 - 2.3
Outstanding as of September 30, 2019 270,416 $ 2.30 $ - 1.8
Options vested and exercisable 260,416 $ 2.30 $ - 1.8 A summary of the activity of options that
the Company granted to non-employees for the year ended September 30, 2019 and 2018 are presented below:
Number Weighted Total Weighted
Outstanding as of October 1, 2017 400,000 $ 2.40 $ - 3.3
Granted 785,000 2.91 - 3.9
Exercised (150,000 ) - - -
Outstanding as of September 30, 2018 1,035,000 2.79 $ - 3.6
Granted 100,000 1.95 - 2.9
Exercised (300,000 ) 2.40 $ -
Outstanding as of September 30, 2019 835,000 $ 2.71 $ - 2.6
Options vested and exercisable 835,000 $ 2.71 $ - 2.6 Estimated future stock-based
compensation expense relating to unvested stock options was nominal as of September 30, 2019 and approximately $0.6 million as
of September 30, 2018. Weighted average remaining contractual life of the options is 2.1 years. Restricted Stock A summary of employee
restricted stock activity for years ended September 30, 2019 and 2018 are presented below:
Number of Shares Weighted Average
Outstanding as of October 1, 2018 - $ -
Granted (1) 2,217,490 1.65
Outstanding as of September 30, 2019 2,217,490 1.65 A summary of non-employee
restricted stock activity under the Company’s for years ended September 30, 2019 and 2018 are presented below:
Number of Shares Weighted Average
Outstanding as of October 1, 2017 50,000 $ 2.40
Granted 460,000 2.33
Forfeited/expired (150,000 ) 2.40
Outstanding as of September 30, 2018 360,000 2.32
Granted (1) 2,086,262 1.62
Outstanding as of September 30, 2019 2,446,262 $ 1.73
(1) Tables above do not include the share grant as a result of the option repricing above. Warrants A summary of the status
of the Company’s outstanding warrants as of September 30, 2019 and 2018 and changes during the year then ended are presented
below:
Number of Weighted Remaining
Warrants Price Term
Outstanding as of October 1, 2017 - $ - -
Warrants granted - equity 155,966 2.47 2.5
Warrants granted - liability 20,000 2.40 1.8
Outstanding as of September 30, 2018 175,966 2.46 2.4
Warrants granted - consultants (liability) 1,350,000 2.98 1.7
Warrants granted - Canaccord (liability) 715,954 2.95 1.3
Outstanding as of September 30, 2019 2,241,920 $ 2.92 1.6 Stock-based Compensation Expense Stock-based compensation
expense for the years ended September 30, 2019 and 2018 was comprised of the following (in thousands):
Years Ended September 30,
2019 2018
Restricted stock awards $ 7,102 $ 2,664
Stock options 3,080 3,013
Warrants (liability) 893 -
Total stock-based compensation $ 11,075 $ 5,677 Change of Accounting
Principle - Prepaid Stock-based Compensation In the
fourth quarter of 2019, the Company changed its policy for recognizing prepaid fully vested non-employee stock-based compensation.
Historically, the Company would initially record a prepaid asset based upon the fair value of the award on the grant date and
subsequently amortize the associated cost of this award over an implicit service period. Effective with the change in accounting
principle, the Company will expense all fully vested employee and non-employee stock-based compensation on the grant date as there
is no substantive future service period on the grant date. This change in resulted in a decrease in prepaid stock-based compensation
of approximately $1.3 million and an increase in stock-based compensation expense of $1.3 million in the year ended September
30, 2019 at the time of the change. This change in accounting method was applied retrospectively, and this change resulted in
an adjustment to increase stock-based compensation of approximately $0.84 million for the year ended September 30, 2018. This
change increased the loss per share by $0.10 from $0.95 loss per share as originally reported to $1.05 per share for the year
ended September 30, 2018 in these financial statements.</t>
  </si>
  <si>
    <t>Commitments and Contingencies</t>
  </si>
  <si>
    <t>Commitments and Contingencies Disclosure [Abstract]</t>
  </si>
  <si>
    <t>17.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this also poses tremendous risks to controls as a result of operating a lucrative
business in cash. This lack of access to traditional banking may inhibit industry growth. In the period ended September 30, 2019,
the Company’s accounts with a major money center bank were closed as the bank would not allow the Company to continue to
use its banking network. Despite the uncertainties surrounding the Federal
government’s position on legalized marijuana, the Company does not believe these risks will have a substantive impact on
its planned operations in the near term. In July 2016, the Company entered into a 10-year
lease for a commercial building from an unrelated third party in Springfield, Oregon. At the time the original lease was entered
into, the Company had expected to close on significant subscriptions from its private placement. However, when those did not immediately
materialize, the Company entered into an agreement with the landlord to cancel the lease and in addition, paid the landlord $15,000
not to rent out the property until such time the Company could enter into a new lease. In September 2016, the Company entered into
a new 10-year lease with the landlord that commenced in November 2016. The lease requires the Company to pay a starting base rental
fee of $7,033 plus an additional estimated $315 per month in real estate taxes in which the base rental fee escalates each year
by approximately 2%. All taxes (including reconciling real estate taxes), maintenance and utilities are included at the end of
each year as a one-time payment. In addition, the Company also remitted $14,000 for a security deposit to the landlord. No amounts
have been recorded for deferred rent in these financial statements as the amount was deemed immaterial by the Company. The Company
has subleased this space pursuant to a 10-year lease. On February 22, 2018, both parties executed a lease addendum that adds contiguous
property for 12,322 square feet. The term commences November 1, 2017 and continues through November 31, 2026 at a starting rate
of $3,525 a month that escalates after the first year. The Company subleases this property to a related party (see disclosures
below under “Springfield Suites”). As of September 30, 2019, the total subrental income to be received by the Company
over the life of the sublease is approximately$8.9 million. In March 2018, the Company entered into a 3-year
lease for the occupancy of the Company’s corporate office located in Boca Raton, Florida. The lease requires the Company
to pay a base rental fee of $3,024 per month with yearly increases thereafter. All taxes, maintenance and utilities are billed
separately. This space is currently being sub-leased for the reminder of its term. The Company expects to receive approximately
$0.165 million over the term of the lease in subrentals. In September 2019, the Company entered into
a 4-year lease for the occupancy of the Company’s new corporate office located in Boca Raton, Florida. The lease requires
the Company to pay a starting base rental fee of $4,285 per month with yearly increases thereafter. In January 2019, the Company entered into a
5-year lease for the occupancy of real estate and a building located in Hillsboro, Oregon. The lease requires the Company to pay
a starting base rental fee of $9,696 per month with yearly increases thereafter. The following table shows the expected net
rental payments for the following five years under the leases noted above as of September 30:
Year Ended September 30, 2020 $ 293,550
Year Ended September 30, 2021 274,237
Year Ended September 30, 2022 260,977
Year Ended September 30, 2023 258,607
Thereafter 334,629
Total $ 1,422,000 As of September 30, 2019, the Company has acquired
interests in several entities more fully described in Note 5 and Note 6. As part of those interests, the Company has commitments
to fund the acquisition of licenses and permits to allow for the cultivation and sale of cannabis and related products in the United
States and Eswatini. As of September 30, 2019, Company estimates that its investees will need up to approximately $2.5 million
to complete the acquisition of licenses and permits, to fund the buildout or expansion of facilities to fully operate in their
respective cannabis markets, which will encompass several years of development. The Company believes that on a short-term basis,
it will need to fund the acquisition of licenses and farming permits in Eswatini and that will require an estimated $2.0 million,
should the Kingdom grant SAV’s licenses in the coming year. Property Rental Agreements All of the income leases below are to entities
that are related to the Company through common ownership. 1027 Willamette In July 2017, the Company entered into an operating
lease agreement with a marijuana dispensary (the “Lessee”) to move into the Company’s acquired property located
at 1027 Willamette Street in Eugene, Oregon. The lease agreement is for a base term of ten years (see note below) and a starting
monthly rent obligation of $13,800, subject to annual increases of 3% per year, plus an amount for additional rent based on final
buildout costs incurred by the Company. The lease is a double net lease with maintenance and real property taxes to be paid by
the Tenant and insurance costs paid by the Company. The Company provided the tenant with one month of free rent. Upon the expiration of the term of ten years,
the Lessee has the option to renew the lease agreement for one five-year term, on the same terms as provided in the lease agreement. Springfield In July 2017, the Company entered into a lease
agreement for its property and warehouse building located at 800 N 42nd street in Springfield, Oregon. The lease agreement is for
a term of ten years (see note below) and a starting monthly rent obligation of $64,640, subject to annual increases of 3% per year
plus an amount for additional rent based on final buildout costs incurred by the Company. The lease is a double net lease with
maintenance and real property taxes to be paid by the Tenant and insurance costs paid by the Company. Rent payments commence on
the date the growing season ends, which the Company currently estimates will occur in September 2019, and thus expects payments
to begin in January 2020. The Company has treated this period as a free rental period for accounting purposes. Upon the expiration of the term of ten years,
the Lessee has the option to renew the lease agreement for five-year term, on the same terms as provided in the lease agreement. 14336 S. Union Hall Road, Mulino In July 2017, the Company entered into a lease
agreement for its property located at 14336 South Union Hall Road in Mulino, Oregon. The lease agreement is for a term of ten years
(see note below) and a starting monthly rent obligation of $18,750, subject to annual increases of 3% per year plus an amount for
additional rent based on final buildout costs incurred by the Company. The lease is a double net lease with maintenance and real
property taxes to be paid by the Tenant and insurance costs paid by the Company. Upon the expiration of the term of ten years,
the Lessee has the option to renew the lease agreement for five-year term, on the same terms as provided in the lease agreement. 7827 SE Powell In July 2017, the Company entered into a lease
agreement for its acquired property located at 7827 SE Powell Blvd. in Portland, Oregon. The lease agreement is for a term of ten
years and a starting monthly rent obligation of $6,523, subject to annual increases of 3% per year. Maintenance and real property
taxes to be paid by the Tenant and insurance paid by the Company. Additional rents will be added to pay landlord back for tenant
improvements by the end of the first term of the lease, payments will include annual interest at 12% compounded monthly. 30300 SW Laurel Road In June 2019, the Company entered into a lease
agreement for its acquired property located at 30300 SW Laurel Road Hillsboro, Oregon. The lease agreement is for a term of five
years and a starting monthly rent obligation of $10,036, subject to annual increases of 12% per year. Maintenance, real property
taxes and insurance is to be paid by the Tenant.</t>
  </si>
  <si>
    <t>Subsequent Events</t>
  </si>
  <si>
    <t>Subsequent Events [Abstract]</t>
  </si>
  <si>
    <t>18. Subsequent events As of October 3, 2019, the Company upgraded
to OTCQX from the OTCQB® Venture Market. As of October 3, 2019 the Company appointed
Ellen B. Deutsch as Executive Vice President and Chief Operating Officer. Ms. Deutsch will oversee all the operations for driving
revenue and efficiency across all of its various business segments including cultivation, production, distribution and retail. November 1, 2019, the Company received 100.0%
interest in Empire Holdings, LLC (“EH”). EH leases its facilities to Kind Care, LLC. The Company purchased the property
for $500,000 less the lien amount of $105,732 paid in kind. As of November 12, 2019, the Company entered
into a promissory note in the principal amount of $500,000 payable to Strategic Education Loan Fund, LLC. The promissory is payable
on the earlier to occur (i) the ninth month anniversary of the first advance under the note; or (ii) the completion of an initial
public offering by Payee (the maturity date). This note bears an interest rate of 1 percent per month. In January 2020, the Company entered into two
promissory notes totaling $500,000 payable in full on the ninth month anniversary. This note bears an interest rate of 1 percent
per month. As of December 23, 2019 has entered into a
stock purchase agreement with Attollo Capital Holdings A, LLC (the “Purchaser”) pursuant to which Stem will issue 11,764,706
shares of preferred stock of the Company (the “Preferred Stock”) at a purchase price of US$0.85 per share of Preferred
Stock (the “Original Issue Price”) for gross proceeds to the Company of approximately US$10,000,000 (the “Investment”).
As of the date of this filing, the Company has not yet closed on this transaction. Pursuant
to the Definitive Agreement dated December 24, 2019, Stem will acquire all of the outstanding common shares of 7LV (the “7LV
Shares”) by way of a three-cornered amalgamation (the “Acquisition”). Upon the completion of the Acquisition,
7LV will become a wholly-owned subsidiary of Stem. As consideration for the 7LV Shares, the Company will pay the holders an aggregate
of 13,000,000 shares of common stock of Stem (“Stem Shares”). The acquisition is subject to a number of conditions,
including the receipt of all required shareholder, regulatory approvals and approval of the debenture holders of 7LV (“Debenture
holders”).</t>
  </si>
  <si>
    <t>Summary of Significant Accounting Policies (Policies)</t>
  </si>
  <si>
    <t>Basis of Presentation</t>
  </si>
  <si>
    <t>Basis of Presentation The Company’s consolidated financial
statements been prepared in accordance with accounting principles generally accepted in the United States (“GAAP”)
and include all adjustments necessary for the fair presentation of the Company’s financial position for the periods presented.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t>
  </si>
  <si>
    <t>Use of Estimates</t>
  </si>
  <si>
    <t>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and the deferral of rents.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t>
  </si>
  <si>
    <t>Reclassifications</t>
  </si>
  <si>
    <t>Reclassifications Certain amounts in the Company’s consolidated
financial statements for prior periods have been reclassified to conform to the current period presentation. These reclassifications
have not changed the results of operations of prior periods.</t>
  </si>
  <si>
    <t>Principals of Consolidation</t>
  </si>
  <si>
    <t>Principal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owned subsidiaries, Stem Holdings Oregon, Inc., Stem Holdings IP, Inc.,
Opco, LLC, Stem Agri, LLC., Stem Group Oklahoma, Inc. and Stem Holdings Florida, Inc. All material intercompany accounts, transactions,
and profits have been eliminated in consolidation. Our wholly owned subsidiaries had no operations, assets or liabilities as of
September 30, 2019.</t>
  </si>
  <si>
    <t>Cash and Cash Equivalents</t>
  </si>
  <si>
    <t>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19, and 2018, the Company had no cash equivalents or short-term investments. The Company has not
experienced any losses on deposits of cash and cash equivalents.</t>
  </si>
  <si>
    <t>Accounts Receivable</t>
  </si>
  <si>
    <t>Accounts Receivable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re is no reserve for doubtful accounts of
as of September 30, 2019 and 2018.</t>
  </si>
  <si>
    <t>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t>
  </si>
  <si>
    <t>Prepaid Expenses and Other Current Assets</t>
  </si>
  <si>
    <t>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t>
  </si>
  <si>
    <t>Property and Equipment</t>
  </si>
  <si>
    <t>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Buildings 20 years
Leasehold improvements Shorter of term of lease or economic life of improvement
Furniture and equipment 5 years
Signage 5 years
Software and related 5 years</t>
  </si>
  <si>
    <t>Impairment of Long-Lived Assets</t>
  </si>
  <si>
    <t>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During the year ended September 30, 2019,
the Company determined that certain of its property and equipment had been impaired and recorded approximately $0.7 million of
impairment charges. An impairment expense of $0.8 million was recorded in the year ended September 30, 2018.</t>
  </si>
  <si>
    <t>Capitalization of Project Costs</t>
  </si>
  <si>
    <t>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within the “Deposits and other assets” line item in the consolidated
balance sheet.</t>
  </si>
  <si>
    <t>Equity Method Investments Investments in unconsolidated affiliates are
accounted for unde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During the year ended September 30, 2019,
the Company recognized losses of approximately $6.5 million. The losses related to its investment in Stempro International, Inc.
(acquired in its acquisition of South African Ventures, LLC (“SAV”) of approximately $5.775 million, East Coast Packers
LLC (“ECP”) of approximately $0.03 million, SOK Management LLC (“SOK”) of approximately $0.5 million and
Tilstar Medical, LLC (“TIL”) of approximately $0.25 million.</t>
  </si>
  <si>
    <t>Asset Acquisitions</t>
  </si>
  <si>
    <t>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t>
  </si>
  <si>
    <t>Goodwill and Intangible Assets</t>
  </si>
  <si>
    <t>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year ended September 30, 2019, the Company determined
that certain intangible assets were impaired and recorded impairment charges totaling approximately $0.5 million. The impairment
charges included its intangible asset acquired with its investment in YMY Ventures, Inc. of approximately $0.5 million.</t>
  </si>
  <si>
    <t>Business Combinations</t>
  </si>
  <si>
    <t>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t>
  </si>
  <si>
    <t>Contingent Consideration</t>
  </si>
  <si>
    <t>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t>
  </si>
  <si>
    <t>Warrant Liabilit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model and the Black-Scholes pricing model.</t>
  </si>
  <si>
    <t>Embedded Conversion Features</t>
  </si>
  <si>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t>
  </si>
  <si>
    <t>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September 30, 2019 and 2018,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JCA or the Act) was enacted, which significantly changes U.S. tax law. In accordance with ASC 740, “Income Taxes”,
the Company is required to account for the new requirements in the period that includes the date of enactment. The Act reduced
the overall corporate income tax rate to 21.0%, created a territorial tax system (with a one-time mandatory transition tax on
previously deferred foreign earnings), broadened the tax base and allowed for the immediate capital expensing of certain qualified
property.</t>
  </si>
  <si>
    <t>Revenue Recognition</t>
  </si>
  <si>
    <t>Revenue Recognition The Company recognizes revenue in accordance
with ASC 605, “Revenue Recognition.” Revenue is realized or realizable and earned when all of the following
criteria are met: (1) persuasive evidence of an arrangement exists, (2) the sales price is fixed or determinable, (3) collectability
is reasonably assured, and (4) products have been shipped and the customer has taken ownership and assumed risk of loss. Cannabis Dispensary, Cultivation and Production The Company recognizes revenue as earned when
the following four criteria have been met: (i) when persuasive evidence of an arrangement exists, (ii) the product has been delivered
to a customer, (iii) the sales price is fixed or determinable, and (iv) collection is reasonably assured. Revenue is recognized
net of sales incentives and returns, after discounts for the assurance program, veterans coverage program and compassionate programs. Leasing Operation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t>
  </si>
  <si>
    <t>Geographical Concentrations</t>
  </si>
  <si>
    <t>Geographical Concentrations As of September 30, 2019, the Company is primarily engaged
in the production and sale of cannabis, which is only legal for recreational use in 11 states and DC, with lesser legalization,
such as for medical use in an additional 22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t>
  </si>
  <si>
    <t>Cost of Goods Sold</t>
  </si>
  <si>
    <t>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t>
  </si>
  <si>
    <t>Fair Value of Financial Instruments</t>
  </si>
  <si>
    <t>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Stock-based compensation</t>
  </si>
  <si>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t>
  </si>
  <si>
    <t>Loss Per Share</t>
  </si>
  <si>
    <t xml:space="preserve">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September 30, 2019 and 2018 are as follows:
Net loss per share
September 30,
2019 2018
Convertible notes 1,429,050 1,031,667
Options to purchase common stock 1,105,416 2,925,416
Unvested restricted stock awards - -
Warrants to purchase common stock 2,241,920 175,966
4,776,386 4,133,049 </t>
  </si>
  <si>
    <t>Advertising Costs</t>
  </si>
  <si>
    <t>Advertising Costs The Company follows the policy of charging
the cost of advertising to expense as incurred. Advertising expense was $61,161 and $49,948 for the year ended September 30, 2019
and 2018, respectively.</t>
  </si>
  <si>
    <t>Related Parties</t>
  </si>
  <si>
    <t>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Segment Reporting</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 in one segment.</t>
  </si>
  <si>
    <t>Recent Accounting Guidance</t>
  </si>
  <si>
    <t xml:space="preserve">Recent Accounting Guidance In June 2018, the Financial Accounting Standards
Board (“FASB”) issued Accounting Standards Update (“ASU”) ASU 2018-07, C ompensation - Stock Compensation
(Topic 718): Improvements to Nonemployee Share-Based Payment Accounting In May 2014, the FASB issued ASU No. 2014-09, Revenue
from Contracts with Customers In February 2016, the FASB issued ASU
No. 2016-02, Leases In June 2016, the FASB issued ASU 2016-13,
Financial Instruments - Credit Losses (Topic 326): Measurement of Credit Losses on Financial Instruments </t>
  </si>
  <si>
    <t>Summary of Significant Accounting Policies (Tables)</t>
  </si>
  <si>
    <t>Schedule of Estimated Useful Life of Assets</t>
  </si>
  <si>
    <t>The Company estimates useful lives as follows:
Buildings 20 years
Leasehold improvements Shorter of term of lease or economic life of improvement
Furniture and equipment 5 years
Signage 5 years
Software and related 5 years</t>
  </si>
  <si>
    <t>Schedule of Computation of Diluted Loss Per Share</t>
  </si>
  <si>
    <t xml:space="preserve">Securities that could potentially dilute loss
per share in the future that were not included in the computation of diluted loss per share at September 30, 2019 and 2018 are
as follows:
Net loss per share
September 30,
2019 2018
Convertible notes 1,429,050 1,031,667
Options to purchase common stock 1,105,416 2,925,416
Unvested restricted stock awards - -
Warrants to purchase common stock 2,241,920 175,966
4,776,386 4,133,049 </t>
  </si>
  <si>
    <t>Property, Plant &amp; Equipment (Tables)</t>
  </si>
  <si>
    <t>Schedule of Property, Plant and Equipment</t>
  </si>
  <si>
    <t xml:space="preserve">Property and equipment consists of the following
(in thousands):
As of September 30,
2019 2018
Land $ 1,451 $ 300
Automobiles 61 18
Signage 19 19
Furniture and equipment 2,125 1,199
Leasehold improvements 3,197 2,719
Buildings and property improvements 9,719 4,720
Computer software 59 59
16,631 9,034
Accumulated depreciation (1,925 ) (709 )
Property and equipment, net $ 14,706 $ 8,325 </t>
  </si>
  <si>
    <t>Inventory (Tables)</t>
  </si>
  <si>
    <t>Schedule of Inventory</t>
  </si>
  <si>
    <t xml:space="preserve">Inventory consists of the following (in thousands):
September 30, 2019
Raw materials $ 169
Work-in-progress 42
Finished goods 400
Total Inventory $ 611 </t>
  </si>
  <si>
    <t>Non-Controlling Interests (Tables)</t>
  </si>
  <si>
    <t>Schedule of Non-Controlling Interests in Consolidated Entities</t>
  </si>
  <si>
    <t xml:space="preserve">Non-controlling interests
in consolidated entities are as follows (in thousands):
As of September 30, 2018
NCI Equity Net Loss NCI in Non-Controlling
NVD RE Corp. $ - $ - 62.5 %
YMY Ventures, Inc. - - 50.0 %
$ - $ - $ -
As of September 30, 2019
NCI Equity Net Loss NCI in Non-Controlling Ownership %
NVD RE Corp. $ 1,042 $ (53 ) $ 989 62.5 %
Western Coast Ventures, Inc. 1,352 (64 ) 1,288 49.0 %
YMY Ventures, Inc. 721 (274 ) 447 50.0 %
South African Ventures, Inc. (3,302 ) (3,302 ) 49.0 %
$ 3,115 $ (3,693 ) $ (578 ) </t>
  </si>
  <si>
    <t>Business Combination - Yerba Buena, Oregon LLC (Tables)</t>
  </si>
  <si>
    <t>Schedule of Purchase Consideration to Fair Value of Assets Acquired and Liabilities Assumed</t>
  </si>
  <si>
    <t xml:space="preserve">The Company allocated
the purchase consideration to the fair value of the assets acquired and liabilities assumed as summarized in the table below (
Intangible assets $ 1,775
Goodwill 1,070
Accounts receivable 170
Inventory 372
Prepaid expenses and other current assets 25
Property and equipment 827
Accounts payable and accrued expenses -
Purchase price $ 4,239 </t>
  </si>
  <si>
    <t>Schedule of Consideration Transferred in the Acquisition</t>
  </si>
  <si>
    <t xml:space="preserve">The following represents the consideration
transferred in the acquisition of Yerba Buena (in thousands):
Cash $ 350
Notes payable 400
Common stock 3,489
Total Purchase Price $ 4,239 </t>
  </si>
  <si>
    <t>Summary of Fair Value of Common Stock</t>
  </si>
  <si>
    <t xml:space="preserve">The fair value of the common stock was based
on Stem’s closing stock price on the acquisition date (i.e., June 24, 2019) of $1.40, and includes both the shares issued
in the interim closing on April 8 and the shares issued on June 30, 2019, as follows (in thousands, except for share and per share
amounts):
Shares Issued Closing Stock Price - June 24 Fair Value
Interim Closing Date 1,019,730 $ 1.40 $ 1,428
June 30, 2019 1,472,536 $ 1.40 $ 2,061
Total 2,492,266 $ 3,489 </t>
  </si>
  <si>
    <t>Schedule of Supplemental Pro Forma Information</t>
  </si>
  <si>
    <t>The supplemental unaudited pro forma information,
as if the Yerba acquisition had occurred on October 1, 2018, is as follows (in thousands):
2019
Revenues $ 4,066
Net Loss Attributable to Stem $ (26,243 )
Net Loss per Common Share Attributable to Stem Common Stockholders - Basic and Diluted $ (0.93 )</t>
  </si>
  <si>
    <t>Intangible Assets, Net (Tables)</t>
  </si>
  <si>
    <t>Schedule of Intangible Assets</t>
  </si>
  <si>
    <t>Intangible assets as of September 30, 2019
and 2018 (in thousands):
Estimated Useful Life Cannabis Licenses Tradename Customer Relationship Non-compete Accumulated Amortization Net Carrying Amount
Balance as September 30, 2017 $ - $ - $ - $ - $ - $ -
Balance as September 30, 2018 - - - - - -
YMY Ventures (1) 15 758 - - - - 758
Western Coast Ventures, Inc. (1) 15 3,786 - - - - 3,786
Yerba Buena 3-15 years 1,270 150 135 220 - 1,775
Other 5 - (3 ) - - - (3 )
Balance as September 30, 2019 $ 5,814 $ 147 $ 135 $ 220 $ - $ 6,316 (1) These represent provisional licenses that
the Company acquired during the fiscal years ended September 30, 2019 and 2018. Once these licenses are approved by their respective
regulatory bodies, the Company will amortize these cannabis licenses over a 15-year estimated useful life.</t>
  </si>
  <si>
    <t>Accounts payable and Accrued Expenses (Tables)</t>
  </si>
  <si>
    <t>Schedule of Accounts Payable and Accrued Expenses</t>
  </si>
  <si>
    <t xml:space="preserve">Accounts payable and accrued expenses consist
of the following (in thousands):
September 30, 2019 September 30, 2018
Accounts payable $ 707 $ 412
Accrued credit cards 31 28
Accrued interest 106 52
Other 238 19
Total Accounts Payable and Accrued Expenses $ 1,082 $ 511 </t>
  </si>
  <si>
    <t>Notes Payable and Advances (Tables)</t>
  </si>
  <si>
    <t>Schedule of Short-term Notes and Advances</t>
  </si>
  <si>
    <t xml:space="preserve">The following table summarizes the Company’s
short-term notes and advances as of September 30, 2019 and 2018:
September 30,
2019 2018
Equipment financing $ 33 $ 53
Due to related parties - 34
Insurance financing 160 100
Mortgages payable 2,191 1,081
Promissory note (cancellable) 1,000 -
$ 3,384 $ 1,268
Acquisition notes payable 708 -
Total notes payable and advances $ 4,092 $ 1,268 </t>
  </si>
  <si>
    <t>Convertible Debt (Tables)</t>
  </si>
  <si>
    <t>Schedule of Assumptions Value Warrant Granted</t>
  </si>
  <si>
    <t xml:space="preserve">The significant assumptions used in the valuation
are as follows:
Fair value of underlying common shares $ 1.78 to 2.10
Exercise price (converted to USD) $ 2.925
Dividend yield -
Historical volatility 85 %
Risk free interest rate 1.40 to 1.90 % </t>
  </si>
  <si>
    <t>Schedule of Embedded Derivative Liability</t>
  </si>
  <si>
    <t xml:space="preserve">The table below shows the warrant liability
and embedded derivative liability recorded in connection with the Canaccord convertible notes and the subsequent fair value measurement
during the year ended September 30, 2019 in USD, ( in thousands
Warrant Liability Derivative Liability
Balance at September 30, 2018 $ - $ -
Issuance of warrants in connection with convertible notes 424 -
Embedded derivative in connection with convertible notes - 1,169
Change in fair value (382 ) (1,011 )
Balance at September 30, 2019 $ 42 $ 158 </t>
  </si>
  <si>
    <t>Schedule of Convertible Notes Outstanding After Unamortized Discount</t>
  </si>
  <si>
    <t xml:space="preserve">The table below shows the net amount of convertible
notes as of September 30, 2019 in USD ( in thousands
September 30, 2019
Principal value of 8%, convertible at $2.27 at September 30, 2019, due December 27, 2020
including penalty provision of $0.155 million $ 3,205
Fair value of bifurcated contingent put option of convertible debenture 158
Debt discount (1,350 )
Cumulative foreign currency impact 33
Carrying value of convertible notes $ 2,046
Total long-term carrying value of convertible notes and associated derivative liability $ 2,046 </t>
  </si>
  <si>
    <t>Fair Value Measurements (Tables)</t>
  </si>
  <si>
    <t>Schedule of Liabilities Measured at Fair Value on a Recurring Basis</t>
  </si>
  <si>
    <t xml:space="preserve">The following table classifies the Company’s
liabilities measured at fair value on a recurring basis into the fair value hierarchy as of September 30, 2019 (in thousands):
Fair value measured at September 30, 2019
Quoted prices in active Significant other Significant
Fair value at markets observable inputs unobservable inputs
September 30, 2019 (Level 1) (Level 2) (Level 3)
Warrant liability $ 283 $ - $ - $ 283
Embedded derivative liability 158 - - 158
Total fair value $ 441 $ - $ - $ 441 </t>
  </si>
  <si>
    <t>Schedule of Level 3 Liabilities Measured at Fair value</t>
  </si>
  <si>
    <t xml:space="preserve">The following table presents changes in Level
3 liabilities measured at fair value for the year ended September 30,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Liability Derivative Liability Total
Balance – October 1, 2017 $ - $ - $ -
Warrants granted for stock-based compensation - - -
Change in fair value - - -
Balance – September 30, 2018 $ - $ - $ -
Warrants granted for stock-based compensation 893 - 893
Warrants granted associated with convertible notes 599 - 599
Issuance of convertible notes - 1,169 1,169
Change in fair value (1,209 ) (1,011 ) (2,220 )
Balance – September 30, 2019 $ 283 $ 158 $ 441 </t>
  </si>
  <si>
    <t>Summary of Weighted Average Significant Unobservable Inputs</t>
  </si>
  <si>
    <t>A summary of the weighted average (in aggregate)
significant unobservable inputs (Level 3 inputs) used in measuring the Company’s warrant liabilities and embedded conversion
feature that are categorized within Level 3 of the fair value hierarchy as of September 30, 2019 is as follows:
Warrant Liability
As of As of
Strike price $ 2.97 $ 2.40
Contractual term (years) 1.6 1.7
Volatility (annual) 104 % 111 %
Risk-free rate 2 % 3 %
Dividend yield (per share) 0 % 0 %
Embedded
Derivative Liability
As of
Strike price $ 0.80
Contractual term (years) 1.2
Volatility (annual) 85 %
Risk-free rate 2 %
Dividend yield (per share) 0 %
Credit spread 11.12 %</t>
  </si>
  <si>
    <t>Income Taxes (Tables)</t>
  </si>
  <si>
    <t>Schedule of Income Tax Expenses (Benefit)</t>
  </si>
  <si>
    <t xml:space="preserve">The income tax expense
(benefit) consisted of the following for the fiscal year ended September 30, 2019 and 2018:
September 30, 2019 September 30, 2018
Total current $ - $ -
Total deferred - -
$ - $ - </t>
  </si>
  <si>
    <t>Schedule of Reconciliation of Statutory Federal Income Tax Provision to Actual Income Tax Benefit</t>
  </si>
  <si>
    <t xml:space="preserve">The following is a
reconciliation of the expected statutory federal income tax provision to the actual income tax benefit for the fiscal year ended
September 30, 2019 and 2018:
September 30, September 30,
2019 2018
Federal statutory rate $ (7,246 ) $ (2,115 )
Permanent timing differences (427 ) -
Effect of change in US Tax rates for deferral items - 989
Other - 44
Change in valuation allowance 7,673 1,082
$ - $ - </t>
  </si>
  <si>
    <t>Schedule of Deferred Tax Assets and Liabilities</t>
  </si>
  <si>
    <t xml:space="preserve">Significant components of the Company’s
deferred tax assets and liabilities were as follows for the fiscal year ended September 30, 2019 and 2018:
September 30, September 30,
Deferred tax assets:
Net operating loss carryforwards $ 4,483 $ 2,212
Equity based compensation 3,154 408
Impairment of loan receivable 75 75
Impairment of investments and other property 2,468 -
Total deferred tax assets 10,180 2,695
Deferred tax liabilities
Depreciation 669 857
Deferred revenue - -
Total deferred tax liabilities 669 857
Net deferred tax assets 9,511 1,838
Less valuation allowance (9,511 ) (1,838 )
Net deferred tax assets (liabilities) $ - $ - </t>
  </si>
  <si>
    <t>Shareholders' Equity (Tables)</t>
  </si>
  <si>
    <t>Summary of Shares Issued for Acquisition</t>
  </si>
  <si>
    <t xml:space="preserve">On June 24, 2019, the Company closed its acquisition
of Yerba. During the fiscal year ended September 30, 2019, the Company issued the following shares (see Note 8) (in thousands except
share and per share amounts):
Shares Issued Closing Stock Fair Value
Interim Closing Date 1,019,730 $ 1.40 $ 1,428
June 30, 2019 1,472,536 $ 1.40 $ 2,061
Total 2,492,266 $ 3,489 </t>
  </si>
  <si>
    <t>Stock Based Compensation (Tables)</t>
  </si>
  <si>
    <t>Schedule of Fair Value of Options Granted</t>
  </si>
  <si>
    <t>Employee Options:
For the Years Ended
September 30,
2019 2018
Exercise price (Average) $ 1.28 $ 2.40
Expected term (years) 1.4 1.6
Expected stock price volatility 104 % 119 %
Risk-free rate of interest 2 % 2 %
Expected dividend rate 0 % 0 % Non-employee Options:
For the Years Ended
September 30,
2019 2018
Exercise price (Average) $ 1.95 $ 2.91
Contractual term (years) 3.7 4.3
Expected stock price volatility 118 % 127 %
Risk-free rate of interest 3 % 3 %
Expected dividend rate 0 % 0 %</t>
  </si>
  <si>
    <t>Summary of Stock Option Activity</t>
  </si>
  <si>
    <t xml:space="preserve">A summary of option
activity under the Company’s employee stock option plan for years ended September 30, 2019 and 2018 are presented below:
Number Weighted Total Weighted
Outstanding as of October 1, 2017 250,000 $ 2.40 $ - 8.9
Granted 1,660,416 2.40 - 9.4
Exercised (10,000 ) 2.40 - -
Forfeited/expired (10,000 ) 2.40 - -
Outstanding as of September 30, 2018 1,890,416 2.40 - 2.7
Granted 185,000 1.28 - 2.6
Exercised (1,805,000 ) 2.40 - 2.3
Outstanding as of September 30, 2019 270,416 $ 2.30 $ - 1.8
Options vested and exercisable 260,416 $ 2.30 $ - 1.8 A summary of the activity of options that
the Company granted to non-employees for the year ended September 30, 2019 and 2018 are presented below:
Number Weighted Total Weighted
Outstanding as of October 1, 2017 400,000 $ 2.40 $ - 3.3
Granted 785,000 2.91 - 3.9
Exercised (150,000 ) - - -
Outstanding as of September 30, 2018 1,035,000 2.79 $ - 3.6
Granted 100,000 1.95 - 2.9
Exercised (300,000 ) 2.40 $ -
Outstanding as of September 30, 2019 835,000 $ 2.71 $ - 2.6
Options vested and exercisable 835,000 $ 2.71 $ - 2.6 </t>
  </si>
  <si>
    <t>Summary of Restricted Stock Activity</t>
  </si>
  <si>
    <t>A summary of employee
restricted stock activity for years ended September 30, 2019 and 2018 are presented below:
Number of Shares Weighted Average
Outstanding as of October 1, 2018 - $ -
Granted (1) 2,217,490 1.65
Outstanding as of September 30, 2019 2,217,490 1.65 A summary of non-employee
restricted stock activity under the Company’s for years ended September 30, 2019 and 2018 are presented below:
Number of Shares Weighted Average
Outstanding as of October 1, 2017 50,000 $ 2.40
Granted 460,000 2.33
Forfeited/expired (150,000 ) 2.40
Outstanding as of September 30, 2018 360,000 2.32
Granted (1) 2,086,262 1.62
Outstanding as of September 30, 2019 2,446,262 $ 1.73
(1) Tables above do not include the share grant as a result of the option repricing above.</t>
  </si>
  <si>
    <t>Schedule of Warrants Outstanding</t>
  </si>
  <si>
    <t xml:space="preserve">A summary of the status
of the Company’s outstanding warrants as of September 30, 2019 and 2018 and changes during the year then ended are presented
below:
Number of Weighted Remaining
Warrants Price Term
Outstanding as of October 1, 2017 - $ - -
Warrants granted - equity 155,966 2.47 2.5
Warrants granted - liability 20,000 2.40 1.8
Outstanding as of September 30, 2018 175,966 2.46 2.4
Warrants granted - consultants (liability) 1,350,000 2.98 1.7
Warrants granted - Canaccord (liability) 715,954 2.95 1.3
Outstanding as of September 30, 2019 2,241,920 $ 2.92 1.6 </t>
  </si>
  <si>
    <t>Schedule of Stock-based Compensation Expenses</t>
  </si>
  <si>
    <t xml:space="preserve">Stock-based compensation
expense for the years ended September 30, 2019 and 2018 was comprised of the following (in thousands):
Years Ended September 30,
2019 2018
Restricted stock awards $ 7,102 $ 2,664
Stock options 3,080 3,013
Warrants (liability) 893 -
Total stock-based compensation $ 11,075 $ 5,677 </t>
  </si>
  <si>
    <t>Commitments and Contingencies (Tables)</t>
  </si>
  <si>
    <t>Schedule of Net Rental Payments to be Received Under Leases</t>
  </si>
  <si>
    <t xml:space="preserve">The following table shows the expected net
rental payments for the following five years under the leases noted above as of September 30:
Year Ended September 30, 2020 $ 293,550
Year Ended September 30, 2021 274,237
Year Ended September 30, 2022 260,977
Year Ended September 30, 2023 258,607
Thereafter 334,629
Total $ 1,422,000 </t>
  </si>
  <si>
    <t>Incorporation and Operations and Going Concern (Details Narrative) - USD ($) $ in Thousands</t>
  </si>
  <si>
    <t>Working capital</t>
  </si>
  <si>
    <t>Stockholder's equity</t>
  </si>
  <si>
    <t>Summary of Significant Accounting Policies (Details Narrative)</t>
  </si>
  <si>
    <t>Sep. 30, 2019USD ($)Integer</t>
  </si>
  <si>
    <t>Sep. 30, 2018USD ($)</t>
  </si>
  <si>
    <t>Cash equivalents</t>
  </si>
  <si>
    <t>Accounts receivable, reserve for doubtful accounts</t>
  </si>
  <si>
    <t>Property and equipment, useful life</t>
  </si>
  <si>
    <t>Depreciation is calculated using the straight-line method over the estimated useful lives of the assets.</t>
  </si>
  <si>
    <t>Asset impairment charges</t>
  </si>
  <si>
    <t>Equity method investment, ownership percentage</t>
  </si>
  <si>
    <t>5.00%</t>
  </si>
  <si>
    <t>Goodwill and intangible asset impairment</t>
  </si>
  <si>
    <t>Corporate income tax rate</t>
  </si>
  <si>
    <t>21.00%</t>
  </si>
  <si>
    <t>34.00%</t>
  </si>
  <si>
    <t>Estimated forfeiture rate for awards</t>
  </si>
  <si>
    <t>0.00%</t>
  </si>
  <si>
    <t>Advertising expense</t>
  </si>
  <si>
    <t>Number of operating segments | Integer</t>
  </si>
  <si>
    <t>Stempro International, Inc [Member]</t>
  </si>
  <si>
    <t>East Coast Packers LLC [Member]</t>
  </si>
  <si>
    <t>SOK Management LLC [Member]</t>
  </si>
  <si>
    <t>Tilstar Medical, LLC [Member]</t>
  </si>
  <si>
    <t>YMY Ventures, Inc [Member]</t>
  </si>
  <si>
    <t>Summary of Significant Accounting Policies - Schedule of Estimated Useful Life of Assets (Details)</t>
  </si>
  <si>
    <t>Property and equipment estimated useful life, description</t>
  </si>
  <si>
    <t>Buildings [Member]</t>
  </si>
  <si>
    <t>Property and equipment estimated useful life</t>
  </si>
  <si>
    <t>20 years</t>
  </si>
  <si>
    <t>Leasehold Improvements [Member]</t>
  </si>
  <si>
    <t>Shorter of term of lease or economic life of improvement</t>
  </si>
  <si>
    <t>Furniture and Equipment [Member]</t>
  </si>
  <si>
    <t>5 years</t>
  </si>
  <si>
    <t>Signage [Member]</t>
  </si>
  <si>
    <t>Computer Software [Member]</t>
  </si>
  <si>
    <t>Summary of Significant Accounting Policies - Schedule of Computation of Diluted Loss Per Share (Details) - shares</t>
  </si>
  <si>
    <t>Antidilutive Securities excluded from computation of earnings per share, amount</t>
  </si>
  <si>
    <t>Convertible Notes [Member]</t>
  </si>
  <si>
    <t>Options to Purchase Common Stock [Member]</t>
  </si>
  <si>
    <t>Unvested Restricted Stock Awards [Member]</t>
  </si>
  <si>
    <t>Warrants to Purchase Common Stock [Member]</t>
  </si>
  <si>
    <t>Property, Plant &amp; Equipment (Details Narrative) - USD ($)</t>
  </si>
  <si>
    <t>Jul. 10, 2019</t>
  </si>
  <si>
    <t>Jul. 31, 2018</t>
  </si>
  <si>
    <t>Jan. 31, 2018</t>
  </si>
  <si>
    <t>Acquisition of purchase price</t>
  </si>
  <si>
    <t>Debt instrument face amount</t>
  </si>
  <si>
    <t>Debt interest percentage</t>
  </si>
  <si>
    <t>2.00%</t>
  </si>
  <si>
    <t>8.00%</t>
  </si>
  <si>
    <t>Monthly payments</t>
  </si>
  <si>
    <t>Impairment of property, plant and equipment</t>
  </si>
  <si>
    <t>Depreciation and amortization expense</t>
  </si>
  <si>
    <t>Oregon Limited Liability Company [Member] | Buildings [Member]</t>
  </si>
  <si>
    <t>Number of common stock issued, shares, purchase of assets</t>
  </si>
  <si>
    <t>Oregon Limited Liability Company [Member] | Buildings [Member] | Mutli-Party Agreement [Member]</t>
  </si>
  <si>
    <t>Payments of stock issuance costs</t>
  </si>
  <si>
    <t>Oregon Limited Liability Company [Member] | Buildings and Property Improvements [Member]</t>
  </si>
  <si>
    <t>Oregon Limited Liability Company [Member] | Land [Member]</t>
  </si>
  <si>
    <t>January 2020 [Member]</t>
  </si>
  <si>
    <t>Debt final balloon payment payable</t>
  </si>
  <si>
    <t>Property, Plant &amp; Equipment - Schedule of Property, Plant and Equipment (Details) - USD ($) $ in Thousands</t>
  </si>
  <si>
    <t>Property and equipment, gross</t>
  </si>
  <si>
    <t>Accumulated depreciation</t>
  </si>
  <si>
    <t>Land [Member]</t>
  </si>
  <si>
    <t>Automobiles [Member]</t>
  </si>
  <si>
    <t>Buildings and Property Improvements [Member]</t>
  </si>
  <si>
    <t>Inventory (Details Narrative) - USD ($) $ in Thousands</t>
  </si>
  <si>
    <t>Inventory reserve during period</t>
  </si>
  <si>
    <t>Inventory, net</t>
  </si>
  <si>
    <t>Owned by Five Subsidiaries [Member]</t>
  </si>
  <si>
    <t>100.00%</t>
  </si>
  <si>
    <t>Owned by One Subsidiaries [Member]</t>
  </si>
  <si>
    <t>50.00%</t>
  </si>
  <si>
    <t>Inventory - Schedule of Inventory (Details) - USD ($) $ in Thousands</t>
  </si>
  <si>
    <t>Raw materials</t>
  </si>
  <si>
    <t>Work-in-progress</t>
  </si>
  <si>
    <t>Finished goods</t>
  </si>
  <si>
    <t>Total Inventory</t>
  </si>
  <si>
    <t>Equity Method Investments (Details Narrative) - USD ($)</t>
  </si>
  <si>
    <t>1 Months Ended</t>
  </si>
  <si>
    <t>May 31, 2019</t>
  </si>
  <si>
    <t>Apr. 30, 2019</t>
  </si>
  <si>
    <t>Investments in equity method investees</t>
  </si>
  <si>
    <t>Cash investment in risk</t>
  </si>
  <si>
    <t>Equity method investments</t>
  </si>
  <si>
    <t>Acquisition, percentage</t>
  </si>
  <si>
    <t>25.00%</t>
  </si>
  <si>
    <t>Purchase price of business</t>
  </si>
  <si>
    <t>Purchase price payable in cash</t>
  </si>
  <si>
    <t>Payments to acquire license</t>
  </si>
  <si>
    <t>Cancellation of debt</t>
  </si>
  <si>
    <t>Cash</t>
  </si>
  <si>
    <t>Company advanced amount</t>
  </si>
  <si>
    <t>Returned amount of advanced funds</t>
  </si>
  <si>
    <t>Loss on investments</t>
  </si>
  <si>
    <t>SOK Management LLC [Member] | Formal Agreement [Member]</t>
  </si>
  <si>
    <t>7.00%</t>
  </si>
  <si>
    <t>48.00%</t>
  </si>
  <si>
    <t>Funded amount of equity method investments</t>
  </si>
  <si>
    <t>Consolidated Asset Acquisitions (Details Narrative) - USD ($)</t>
  </si>
  <si>
    <t>Mar. 29, 2019</t>
  </si>
  <si>
    <t>Mar. 22, 2019</t>
  </si>
  <si>
    <t>Feb. 28, 2019</t>
  </si>
  <si>
    <t>Apr. 30, 2018</t>
  </si>
  <si>
    <t>Jun. 30, 2019</t>
  </si>
  <si>
    <t>Aug. 31, 2019</t>
  </si>
  <si>
    <t>Sep. 20, 2018</t>
  </si>
  <si>
    <t>Shares issued escrow amount</t>
  </si>
  <si>
    <t>Non-controlling interest related to acquisition</t>
  </si>
  <si>
    <t>Equity interest percentage</t>
  </si>
  <si>
    <t>Stock issued for acquisition, value</t>
  </si>
  <si>
    <t>Share price per share</t>
  </si>
  <si>
    <t>Payments to acquire fixed assets</t>
  </si>
  <si>
    <t>Income (loss) from equity method investees</t>
  </si>
  <si>
    <t>Payments to acquired intangible assets</t>
  </si>
  <si>
    <t>Marijuana Production Facility [Member]</t>
  </si>
  <si>
    <t>Cost of construction</t>
  </si>
  <si>
    <t>Definitive Agreement [Member]</t>
  </si>
  <si>
    <t>51.00%</t>
  </si>
  <si>
    <t>YMY Ventures LLC [Member]</t>
  </si>
  <si>
    <t>Balance amount of additional funds</t>
  </si>
  <si>
    <t>Payments for tenant improvements cost</t>
  </si>
  <si>
    <t>Impairment cost related to options</t>
  </si>
  <si>
    <t>Notes payable</t>
  </si>
  <si>
    <t>YMY Ventures LLC [Member] | First Due [Member]</t>
  </si>
  <si>
    <t>YMY Ventures LLC [Member] | Final Due [Member]</t>
  </si>
  <si>
    <t>YMY Ventures LLC [Member] | Escrow [Member]</t>
  </si>
  <si>
    <t>NVD RE Corp [Member]</t>
  </si>
  <si>
    <t>37.50%</t>
  </si>
  <si>
    <t>Payments to acquire equity investment</t>
  </si>
  <si>
    <t>Additional invested capital over original obligation</t>
  </si>
  <si>
    <t>Proceeds from mortgage property</t>
  </si>
  <si>
    <t>South African Ventures, Inc [Member]</t>
  </si>
  <si>
    <t>49.00%</t>
  </si>
  <si>
    <t>Subscription receivable</t>
  </si>
  <si>
    <t>South African Ventures, Inc [Member] | Definitive Agreement [Member]</t>
  </si>
  <si>
    <t>Shares issued for acquisition, shares</t>
  </si>
  <si>
    <t>Profile Solutions, Inc [Member] | Definitive Agreement [Member]</t>
  </si>
  <si>
    <t>Western Coast Ventures, Inc. (WCV) [Member] | Definitive Agreement [Member]</t>
  </si>
  <si>
    <t>Surplus working capital</t>
  </si>
  <si>
    <t>Cash acquired amount</t>
  </si>
  <si>
    <t>ILCA Holdings, Inc, [Member]</t>
  </si>
  <si>
    <t>Investment</t>
  </si>
  <si>
    <t>Non-Controlling Interests - Schedule of Non-Controlling Interests in Consolidated Entities (Details) - USD ($) $ in Thousands</t>
  </si>
  <si>
    <t>NCI Equity Share</t>
  </si>
  <si>
    <t>Net Loss Attributable to NCI</t>
  </si>
  <si>
    <t>NCI in Consolidated Entities</t>
  </si>
  <si>
    <t>Non-Controlling Ownership, percentage</t>
  </si>
  <si>
    <t>62.50%</t>
  </si>
  <si>
    <t>Western Coast Ventures, Inc.[Member]</t>
  </si>
  <si>
    <t>South African Ventures, Inc. [Member]</t>
  </si>
  <si>
    <t>Business Combination - Yerba Buena, Oregon LLC (Details Narrative) - USD ($)</t>
  </si>
  <si>
    <t>Jun. 24, 2019</t>
  </si>
  <si>
    <t>Apr. 08, 2019</t>
  </si>
  <si>
    <t>Note payable, maturity date</t>
  </si>
  <si>
    <t>Dec. 27,
		2020</t>
  </si>
  <si>
    <t>Note payable, interest rate</t>
  </si>
  <si>
    <t>Yerba Buena, Oregon LLC [Member]</t>
  </si>
  <si>
    <t>Cash paid on business combination</t>
  </si>
  <si>
    <t>Business acquisition, share price</t>
  </si>
  <si>
    <t>Note payable, issuance date</t>
  </si>
  <si>
    <t>Apr. 8,
		2019</t>
  </si>
  <si>
    <t>Apr. 8,
		2021</t>
  </si>
  <si>
    <t>Yerba Buena, Oregon LLC [Member] | Asset Purchase Agreement [Member]</t>
  </si>
  <si>
    <t>Promissory note issuance for acquisition</t>
  </si>
  <si>
    <t>Business acquisition, description</t>
  </si>
  <si>
    <t>Shares of Stem whereby the number of shares issued is equal to $1,580,581 divided by the lesser of: (a) 85% of the average closing price of Stem's shares for the 30 trading days before the Closing Date; and (b) $2.40.</t>
  </si>
  <si>
    <t>Common stock issued to settle purchase consideration</t>
  </si>
  <si>
    <t>Yerba Buena, Oregon LLC [Member] | Asset Purchase Agreement [Member] | EBITDA [Member]</t>
  </si>
  <si>
    <t>Contingent Consideration on business acquisition</t>
  </si>
  <si>
    <t>Yerba Buena, Oregon LLC [Member] | Asset Purchase Agreement [Member] | Share Issued Equals To Average Closing Price [Member] | June 30, 2019 [Member]</t>
  </si>
  <si>
    <t>Business Combination - Yerba Buena, Oregon LLC - Schedule of Purchase Consideration to Fair Value of Assets Acquired and Liabilities Assumed (Details) - Yerba Buena, Oregon LLC [Member] $ in Thousands</t>
  </si>
  <si>
    <t>Jun. 24, 2019USD ($)</t>
  </si>
  <si>
    <t>Property and equipment</t>
  </si>
  <si>
    <t>Purchase price</t>
  </si>
  <si>
    <t>Business Combination - Yerba Buena, Oregon LLC - Schedule of Consideration Transferred in the Acquisition (Details) - Yerba Buena, Oregon LLC [Member] $ in Thousands</t>
  </si>
  <si>
    <t>Common stock</t>
  </si>
  <si>
    <t>Total Purchase Price</t>
  </si>
  <si>
    <t>Business Combination - Yerba Buena, Oregon LLC - Summary of Fair Value of Common Stock (Details) - USD ($) $ / shares in Units, $ in Thousands</t>
  </si>
  <si>
    <t>Fair Value</t>
  </si>
  <si>
    <t>Shares Issued</t>
  </si>
  <si>
    <t>Closing Stock Price</t>
  </si>
  <si>
    <t>Business Combination - Yerba Buena, Oregon LLC - Schedule of Supplemental Pro Forma Information (Details) $ / shares in Units, $ in Thousands</t>
  </si>
  <si>
    <t>Oct. 02, 2018USD ($)$ / shares</t>
  </si>
  <si>
    <t>Net Loss Attributable to Stem</t>
  </si>
  <si>
    <t>Net Loss per Common Share Attributable to Stem Common Stockholders - Basic and Diluted | $ / shares</t>
  </si>
  <si>
    <t>Intangible Assets, Net - Schedule of Intangible Assets (Details) - USD ($) $ in Thousands</t>
  </si>
  <si>
    <t>Balance, beginning</t>
  </si>
  <si>
    <t>Accumulated Amortization</t>
  </si>
  <si>
    <t>Balance, ending</t>
  </si>
  <si>
    <t>[1]</t>
  </si>
  <si>
    <t>Estimated Useful Life</t>
  </si>
  <si>
    <t>15 years</t>
  </si>
  <si>
    <t>Western Coast Ventures, Inc. (WCV) [Member]</t>
  </si>
  <si>
    <t>Yerba Buena, LLC [Member]</t>
  </si>
  <si>
    <t>Yerba Buena, LLC [Member] | Minimum [Member]</t>
  </si>
  <si>
    <t>3 years</t>
  </si>
  <si>
    <t>Yerba Buena, LLC [Member] | Maximum [Member]</t>
  </si>
  <si>
    <t>Other [Member]</t>
  </si>
  <si>
    <t>Cannabis Licenses [Member]</t>
  </si>
  <si>
    <t>Cannabis Licenses [Member] | YMY Ventures LLC [Member]</t>
  </si>
  <si>
    <t>Cannabis Licenses [Member] | Western Coast Ventures, Inc. (WCV) [Member]</t>
  </si>
  <si>
    <t>Cannabis Licenses [Member] | Yerba Buena, LLC [Member]</t>
  </si>
  <si>
    <t>Cannabis Licenses [Member] | Other [Member]</t>
  </si>
  <si>
    <t>Trade Name [Member]</t>
  </si>
  <si>
    <t>Trade Name [Member] | YMY Ventures LLC [Member]</t>
  </si>
  <si>
    <t>Trade Name [Member] | Western Coast Ventures, Inc. (WCV) [Member]</t>
  </si>
  <si>
    <t>Trade Name [Member] | Yerba Buena, LLC [Member]</t>
  </si>
  <si>
    <t>Trade Name [Member] | Other [Member]</t>
  </si>
  <si>
    <t>Customer Relationship [Member]</t>
  </si>
  <si>
    <t>Customer Relationship [Member] | YMY Ventures LLC [Member]</t>
  </si>
  <si>
    <t>Customer Relationship [Member] | Western Coast Ventures, Inc. (WCV) [Member]</t>
  </si>
  <si>
    <t>Customer Relationship [Member] | Yerba Buena, LLC [Member]</t>
  </si>
  <si>
    <t>Customer Relationship [Member] | Other [Member]</t>
  </si>
  <si>
    <t>Non-Compete [Member]</t>
  </si>
  <si>
    <t>Non-Compete [Member] | YMY Ventures LLC [Member]</t>
  </si>
  <si>
    <t>Non-Compete [Member] | Western Coast Ventures, Inc. (WCV) [Member]</t>
  </si>
  <si>
    <t>Non-Compete [Member] | Yerba Buena, LLC [Member]</t>
  </si>
  <si>
    <t>Non-Compete [Member] | Other [Member]</t>
  </si>
  <si>
    <t>These represent provisional licenses that the Company acquired during the fiscal years ended September 30, 2019 and 2018. Once these licenses are approved by their respective regulatory bodies, the Company will amortize these cannabis licenses over a 15-year estimated useful life.</t>
  </si>
  <si>
    <t>Intangible Assets, Net - Schedule of Intangible Assets (Details) (Parenthetical) - Cannabis Licenses [Member]</t>
  </si>
  <si>
    <t>Amortization estimated useful life, description</t>
  </si>
  <si>
    <t>Once these licenses are approved by their respective regulatory bodies, the Company will amortize these cannabis licenses over a 15-year estimated useful life.</t>
  </si>
  <si>
    <t>Amortization estimated useful life</t>
  </si>
  <si>
    <t>Accounts payable and Accrued Expenses - Schedule of Accounts Payable and Accrued Expenses (Details) - USD ($) $ in Thousands</t>
  </si>
  <si>
    <t>Accounts payable</t>
  </si>
  <si>
    <t>Accrued credit cards</t>
  </si>
  <si>
    <t>Other</t>
  </si>
  <si>
    <t>Total Accounts Payable and Accrued Expenses</t>
  </si>
  <si>
    <t>Notes Payable and Advances (Details Narrative) - USD ($)</t>
  </si>
  <si>
    <t>Jul. 31, 2019</t>
  </si>
  <si>
    <t>May 24, 2019</t>
  </si>
  <si>
    <t>Mar. 08, 2019</t>
  </si>
  <si>
    <t>May 29, 2018</t>
  </si>
  <si>
    <t>Apr. 29, 2018</t>
  </si>
  <si>
    <t>Apr. 04, 2018</t>
  </si>
  <si>
    <t>Feb. 28, 2018</t>
  </si>
  <si>
    <t>Jan. 16, 2018</t>
  </si>
  <si>
    <t>Nov. 30, 2017</t>
  </si>
  <si>
    <t>Debt monthly payments</t>
  </si>
  <si>
    <t>Debt instrument interest percentage</t>
  </si>
  <si>
    <t>Due to related party</t>
  </si>
  <si>
    <t>Debt maturity date</t>
  </si>
  <si>
    <t>Mortgage payable</t>
  </si>
  <si>
    <t>Acquisition of Yerba Buena [Member]</t>
  </si>
  <si>
    <t>Willamette Property [Member]</t>
  </si>
  <si>
    <t>Mortgage payable, interest rate</t>
  </si>
  <si>
    <t>15.00%</t>
  </si>
  <si>
    <t>Mortgage payable final due date</t>
  </si>
  <si>
    <t>Mar. 1,
		2020</t>
  </si>
  <si>
    <t>Value of mortgage paid</t>
  </si>
  <si>
    <t>Description of collateral</t>
  </si>
  <si>
    <t>The note has been cross guaranteed by the CEO and Director of the Company.</t>
  </si>
  <si>
    <t>Powell Property [Member]</t>
  </si>
  <si>
    <t>Apr. 1,
		2020</t>
  </si>
  <si>
    <t>Payment to acquire businesses</t>
  </si>
  <si>
    <t>Payment of tenant improvement</t>
  </si>
  <si>
    <t>YMY Ventures LLC [Member] | Acquisition Notes Payable [Member]</t>
  </si>
  <si>
    <t>Acquire membership interest rate</t>
  </si>
  <si>
    <t>Notes Payable [Member]</t>
  </si>
  <si>
    <t>Notes Payable One [Member]</t>
  </si>
  <si>
    <t>Promissory Note [Member]</t>
  </si>
  <si>
    <t>18.00%</t>
  </si>
  <si>
    <t>Debt servicing fee percentage</t>
  </si>
  <si>
    <t>10.00%</t>
  </si>
  <si>
    <t>Debt maturity period description</t>
  </si>
  <si>
    <t>Matures 24 months after issuance</t>
  </si>
  <si>
    <t>Promissory Note [Member] | East Coast Packers LLC [Member]</t>
  </si>
  <si>
    <t>1.00%</t>
  </si>
  <si>
    <t>Increase in interest percentage</t>
  </si>
  <si>
    <t>5.50%</t>
  </si>
  <si>
    <t>Debt instrument, interest rate terms</t>
  </si>
  <si>
    <t>The promissory is payable in five installments commencing upon the effective date (the date of grant of license to engage in cannabis operations issuable by the government of the State of Florida), over the course of 1 year, with an interest rate of 1% per annum for the first six months, then increasing to 5.5% per annum for the remainder of the note period through maturity.</t>
  </si>
  <si>
    <t>24-Month Premium Finance Agreement [Member] | Notes Payable [Member]</t>
  </si>
  <si>
    <t>36-Month Premium Finance Agreement [Member] | Notes Payable [Member]</t>
  </si>
  <si>
    <t>10-Month Premium Finance Agreement [Member] | Notes Payable [Member]</t>
  </si>
  <si>
    <t>7.63%</t>
  </si>
  <si>
    <t>10-Month Premium Finance Agreement [Member] | Notes Payable One [Member]</t>
  </si>
  <si>
    <t>7.25%</t>
  </si>
  <si>
    <t>10-Month Premium Finance Agreement [Member] | Notes Payable Two [Member]</t>
  </si>
  <si>
    <t>5.75%</t>
  </si>
  <si>
    <t>10-Month Premium Finance Agreement [Member] | Notes Payable Three [Member]</t>
  </si>
  <si>
    <t>9-Month Premium Finance Agreement [Member] | Notes Payable [Member]</t>
  </si>
  <si>
    <t>8.70%</t>
  </si>
  <si>
    <t>9-Month Premium Finance Agreement [Member] | Notes Payable One [Member]</t>
  </si>
  <si>
    <t>7.99%</t>
  </si>
  <si>
    <t>Contract for Sale [Member]</t>
  </si>
  <si>
    <t>Promissory note amount</t>
  </si>
  <si>
    <t>Jan. 31,
		2020</t>
  </si>
  <si>
    <t>Contract for Sale [Member] | July 2018 [Member]</t>
  </si>
  <si>
    <t>Monthly installments interest rate</t>
  </si>
  <si>
    <t>Contract for Sale [Member] | Mulino Property [Member]</t>
  </si>
  <si>
    <t>Purchase price of premises</t>
  </si>
  <si>
    <t>Rental credit</t>
  </si>
  <si>
    <t>Amount granted for improvement of property</t>
  </si>
  <si>
    <t>Notes Payable and Advances - Schedule of Short-term Notes and Advances (Details) - USD ($)</t>
  </si>
  <si>
    <t>Equipment financing</t>
  </si>
  <si>
    <t>Insurance financing</t>
  </si>
  <si>
    <t>Mortgages payable</t>
  </si>
  <si>
    <t>Promissory note (cancellable)</t>
  </si>
  <si>
    <t>Short-term notes and advances</t>
  </si>
  <si>
    <t>Total notes payable and advances</t>
  </si>
  <si>
    <t>Convertible Debt (Details Narrative)</t>
  </si>
  <si>
    <t>Mar. 14, 2019USD ($)shares</t>
  </si>
  <si>
    <t>Mar. 14, 2019CAD ($)$ / sharesshares</t>
  </si>
  <si>
    <t>Jan. 31, 2019USD ($)</t>
  </si>
  <si>
    <t>Dec. 31, 2018USD ($)</t>
  </si>
  <si>
    <t>Dec. 31, 2018CAD ($)$ / sharesshares</t>
  </si>
  <si>
    <t>Dec. 27, 2018USD ($)</t>
  </si>
  <si>
    <t>Dec. 27, 2018CAD ($)</t>
  </si>
  <si>
    <t>Sep. 02, 2018USD ($)$ / shares</t>
  </si>
  <si>
    <t>Mar. 02, 2018USD ($)$ / shares</t>
  </si>
  <si>
    <t>Dec. 01, 2017USD ($)$ / sharesshares</t>
  </si>
  <si>
    <t>Jan. 31, 2019CAD ($)$ / sharesshares</t>
  </si>
  <si>
    <t>Dec. 31, 2018$ / sharesshares</t>
  </si>
  <si>
    <t>Oct. 31, 2018USD ($)$ / sharesshares</t>
  </si>
  <si>
    <t>Sep. 30, 2018USD ($)$ / sharesshares</t>
  </si>
  <si>
    <t>Jun. 30, 2018USD ($)$ / shares</t>
  </si>
  <si>
    <t>May 31, 2018USD ($)$ / shares</t>
  </si>
  <si>
    <t>Sep. 30, 2019USD ($)$ / sharesshares</t>
  </si>
  <si>
    <t>Sep. 30, 2019CAD ($)shares</t>
  </si>
  <si>
    <t>Sep. 30, 2019CAD ($)$ / sharesshares</t>
  </si>
  <si>
    <t>Oct. 02, 2018$ / shares</t>
  </si>
  <si>
    <t>Sep. 20, 2018$ / shares</t>
  </si>
  <si>
    <t>Conversion price | $ / shares</t>
  </si>
  <si>
    <t>Warrant term</t>
  </si>
  <si>
    <t>1 year 7 months 6 days</t>
  </si>
  <si>
    <t>1 year 8 months 12 days</t>
  </si>
  <si>
    <t>Warrant exercise price | $ / shares</t>
  </si>
  <si>
    <t>Fair value of warrants</t>
  </si>
  <si>
    <t>Interest payment</t>
  </si>
  <si>
    <t>Issuance of common stock convertible debentures</t>
  </si>
  <si>
    <t>Share price per share | $ / shares</t>
  </si>
  <si>
    <t>Issuance of common stock convertible debentures, shares | shares</t>
  </si>
  <si>
    <t>Canaccord Genuity Inc., [Member]</t>
  </si>
  <si>
    <t>Debt instrument principal and interest percenatge</t>
  </si>
  <si>
    <t>105.00%</t>
  </si>
  <si>
    <t>Canaccord Genuity Inc., [Member] | Common Stock [Member]</t>
  </si>
  <si>
    <t>Finance fee</t>
  </si>
  <si>
    <t>Private Offering [Member] | Canaccord Genuity Inc., [Member] | CD Special Warrant [Member]</t>
  </si>
  <si>
    <t>Warrants to purchase share of common stock | shares</t>
  </si>
  <si>
    <t>Private Offering [Member] | Canaccord Genuity Inc., [Member] | Broker CD Special Warrant [Member]</t>
  </si>
  <si>
    <t>Agents [Member] | Canaccord Genuity Inc., [Member]</t>
  </si>
  <si>
    <t>Cash commission percentage</t>
  </si>
  <si>
    <t>Agents [Member] | Canaccord Genuity Inc., [Member] | Broker CD Special Warrant [Member]</t>
  </si>
  <si>
    <t>Indenture Trustee [Member] | Canaccord Genuity Inc., [Member]</t>
  </si>
  <si>
    <t>CAD [Member] | Canaccord Genuity Inc., [Member]</t>
  </si>
  <si>
    <t>Debt converted into shares | shares</t>
  </si>
  <si>
    <t>Fair value of options grant</t>
  </si>
  <si>
    <t>CAD [Member] | Canaccord Genuity Inc., [Member] | Common Stock [Member]</t>
  </si>
  <si>
    <t>CAD [Member] | Canaccord Genuity Inc., [Member] | Broker Warrant [Member]</t>
  </si>
  <si>
    <t>Commission fee</t>
  </si>
  <si>
    <t>Commission and finance fee plus additional expenses</t>
  </si>
  <si>
    <t>Legal fee</t>
  </si>
  <si>
    <t>Offering fee and expenses</t>
  </si>
  <si>
    <t>CAD [Member] | Private Offering [Member] | Canaccord Genuity Inc., [Member] | CD Special Warrant [Member]</t>
  </si>
  <si>
    <t>Proceeds from private offerings</t>
  </si>
  <si>
    <t>8% Convertible Notes [Member] | Canaccord Genuity Inc., [Member]</t>
  </si>
  <si>
    <t>8% Convertible Notes [Member] | Other Notes [Member]</t>
  </si>
  <si>
    <t>8% Convertible Notes [Member] | Private Placement [Member] | Other Notes [Member]</t>
  </si>
  <si>
    <t>Senior unsecured convertible notes</t>
  </si>
  <si>
    <t>Debt instrument maturity date description</t>
  </si>
  <si>
    <t>Matured one year from the issuance date</t>
  </si>
  <si>
    <t>8% Convertible Notes [Member] | First Amendment to Loan Agreement [Member] | Other Notes [Member]</t>
  </si>
  <si>
    <t>Decrease in interest rate</t>
  </si>
  <si>
    <t>8% Convertible Notes [Member] | Maximum [Member] | Other Notes [Member]</t>
  </si>
  <si>
    <t>8% Convertible Notes [Member] | Minimum [Member] | Other Notes [Member]</t>
  </si>
  <si>
    <t>8% Convertible Notes [Member] | Accredited Investor [Member] | Other Notes [Member]</t>
  </si>
  <si>
    <t>Mar. 1,
		2018</t>
  </si>
  <si>
    <t>24.00%</t>
  </si>
  <si>
    <t>Convertible promissory notes</t>
  </si>
  <si>
    <t>2 years</t>
  </si>
  <si>
    <t>8% Convertible Notes [Member] | Twelve-Month Term [Member] | Accredited Investor [Member]</t>
  </si>
  <si>
    <t>May 31,
		2019</t>
  </si>
  <si>
    <t>8% Convertible Notes [Member] | Twelve-Month Term [Member] | Accredited Investor [Member] | Maximum [Member]</t>
  </si>
  <si>
    <t>8% Convertible Notes [Member] | Twelve-Month Term [Member] | Accredited Investor [Member] | Minimum [Member]</t>
  </si>
  <si>
    <t>8% Convertible Notes [Member] | Six-Month Term [Member]</t>
  </si>
  <si>
    <t>8% Convertible Notes [Member] | Six-Month Term [Member] | Securities Purchase Agreement [Member]</t>
  </si>
  <si>
    <t>8% Convertible Notes [Member] | Six-Month Term [Member] | Maximum [Member] | Securities Purchase Agreement [Member]</t>
  </si>
  <si>
    <t>8% Convertible Notes [Member] | Six-Month Term [Member] | Maximum [Member] | Securities Purchase Agreement [Member] | Private Offering [Member]</t>
  </si>
  <si>
    <t>8% Convertible Notes [Member] | Six-Month Term [Member] | Accredited Investor [Member]</t>
  </si>
  <si>
    <t>Mar. 31,
		2019</t>
  </si>
  <si>
    <t>8% Convertible Notes [Member] | Six-Month Term [Member] | Accredited Investor [Member] | Securities Purchase Agreement [Member]</t>
  </si>
  <si>
    <t>8% Convertible Notes [Member] | Six-Month Term [Member] | Accredited Investor [Member] | Maximum [Member]</t>
  </si>
  <si>
    <t>8% Convertible Notes [Member] | Six-Month Term [Member] | Accredited Investor [Member] | Minimum [Member]</t>
  </si>
  <si>
    <t>8% Convertible Notes [Member] | CAD [Member] | Canaccord Genuity Inc., [Member]</t>
  </si>
  <si>
    <t>8.0% Senior Unsecured Convertible Debenture [Member] | Canaccord Genuity Inc., [Member]</t>
  </si>
  <si>
    <t>Debt instrument description</t>
  </si>
  <si>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t>
  </si>
  <si>
    <t>Payment of brokered portion of offering</t>
  </si>
  <si>
    <t>8.0% Senior Unsecured Convertible Debenture [Member] | CAD [Member] | Canaccord Genuity Inc., [Member]</t>
  </si>
  <si>
    <t>Convertible debenture</t>
  </si>
  <si>
    <t>Convertible Debt - Schedule of Assumptions Value Warrant Granted (Details)</t>
  </si>
  <si>
    <t>Sep. 30, 2019$ / sharesInteger</t>
  </si>
  <si>
    <t>Sep. 30, 2018Integer</t>
  </si>
  <si>
    <t>Dividend Yield [Member]</t>
  </si>
  <si>
    <t>Fair value assumptions measurement input percentages | Integer</t>
  </si>
  <si>
    <t>Risk Free Interest Rate [Member]</t>
  </si>
  <si>
    <t>Warrants Granted [Member] | Convertible Debt [Member] | Exercise Price [Member]</t>
  </si>
  <si>
    <t>Fair value assumptions measurement input percentages</t>
  </si>
  <si>
    <t>Warrants Granted [Member] | Convertible Debt [Member] | Dividend Yield [Member]</t>
  </si>
  <si>
    <t>Warrants Granted [Member] | Convertible Debt [Member] | Historical Volatility [Member]</t>
  </si>
  <si>
    <t>Warrants Granted [Member] | Convertible Debt [Member] | Minimum [Member]</t>
  </si>
  <si>
    <t>Fair value of underlying common shares</t>
  </si>
  <si>
    <t>Warrants Granted [Member] | Convertible Debt [Member] | Minimum [Member] | Risk Free Interest Rate [Member]</t>
  </si>
  <si>
    <t>Warrants Granted [Member] | Convertible Debt [Member] | Maximum [Member]</t>
  </si>
  <si>
    <t>Warrants Granted [Member] | Convertible Debt [Member] | Maximum [Member] | Risk Free Interest Rate [Member]</t>
  </si>
  <si>
    <t>Convertible Debt - Schedule of Embedded Derivative Liability (Details) - USD ($) $ in Thousands</t>
  </si>
  <si>
    <t>Change in fair value</t>
  </si>
  <si>
    <t>Warrant Liability [Member]</t>
  </si>
  <si>
    <t>Beginning balance</t>
  </si>
  <si>
    <t>Issuance of warrants in connection with convertible notes</t>
  </si>
  <si>
    <t>Embedded derivative in connection with convertible notes</t>
  </si>
  <si>
    <t>Ending balance</t>
  </si>
  <si>
    <t>Derivative Liability [Member]</t>
  </si>
  <si>
    <t>Convertible Debt - Schedule of Convertible Notes Outstanding After Unamortized Discount (Details) - USD ($)</t>
  </si>
  <si>
    <t>Principal value of 8%, convertible at $2.27 at September 30, 2019, due December 27, 2020 including penalty provision of $0.155 million</t>
  </si>
  <si>
    <t>Fair value of bifurcated contingent put option of convertible debenture</t>
  </si>
  <si>
    <t>Debt discount</t>
  </si>
  <si>
    <t>Cumulative foreign currency impact</t>
  </si>
  <si>
    <t>Carrying value of convertible notes</t>
  </si>
  <si>
    <t>Total long-term carrying value of convertible notes and associated derivative liability</t>
  </si>
  <si>
    <t>Convertible Debt - Schedule of Convertible Notes Outstanding After Unamortized Discount (Details) (Parenthetical) - USD ($) $ / shares in Units, $ in Thousands</t>
  </si>
  <si>
    <t>Conversion price</t>
  </si>
  <si>
    <t>Debt instrument maturity date</t>
  </si>
  <si>
    <t>Penalty provision</t>
  </si>
  <si>
    <t>Fair Value Measurements (Details Narrative)</t>
  </si>
  <si>
    <t>Pricing model description</t>
  </si>
  <si>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si>
  <si>
    <t>Fair Value Measurements - Schedule of Liabilities Measured at Fair Value on a Recurring Basis (Details) - USD ($) $ in Thousands</t>
  </si>
  <si>
    <t>Embedded derivative liability</t>
  </si>
  <si>
    <t>Total fair value</t>
  </si>
  <si>
    <t>Level 1 [Member]</t>
  </si>
  <si>
    <t>Level 2 [Member]</t>
  </si>
  <si>
    <t>Level 3 [Member]</t>
  </si>
  <si>
    <t>Fair Value Measurements - Schedule of Level 3 Liabilities Measured at Fair value (Details) - USD ($) $ in Thousands</t>
  </si>
  <si>
    <t>Warrants granted for stock-based compensation</t>
  </si>
  <si>
    <t>Warrants granted associated with convertible notes</t>
  </si>
  <si>
    <t>Issuance of convertible notes</t>
  </si>
  <si>
    <t>Embedded Derivative Liability [Member]</t>
  </si>
  <si>
    <t>Fair Value Measurements - Summary of Weighted Average Significant Unobservable Inputs (Details)</t>
  </si>
  <si>
    <t>Sep. 30, 2018Integer$ / shares</t>
  </si>
  <si>
    <t>Warrant Liability Strike price | $ / shares</t>
  </si>
  <si>
    <t>Warrant Liability Contractual term (years)</t>
  </si>
  <si>
    <t>Embedded Derivative Liability Contractual term (years)</t>
  </si>
  <si>
    <t>1 year 2 months 12 days</t>
  </si>
  <si>
    <t>Embedded Derivative Liability Measurement input | $ / shares</t>
  </si>
  <si>
    <t>Volatility (Annual) [Member]</t>
  </si>
  <si>
    <t>Warrant Liability Measurement input</t>
  </si>
  <si>
    <t>Embedded Derivative Liability Measurement input</t>
  </si>
  <si>
    <t>Risk Free Rate [Member]</t>
  </si>
  <si>
    <t>Dividend Yield (Per Share) [Member]</t>
  </si>
  <si>
    <t>Credit Spread [Member]</t>
  </si>
  <si>
    <t>Income Taxes (Details Narrative) - USD ($)</t>
  </si>
  <si>
    <t>Expected tax benefit statutory rate</t>
  </si>
  <si>
    <t>Income tax description</t>
  </si>
  <si>
    <t>The effect for temporary timing differences are also calculated at the 21% statutory rate effective for fiscal year ended September 30, 2019. Long-term temporary differences are calculated at the 25% statutory rate effective for years ending on or after December 31, 2019.</t>
  </si>
  <si>
    <t>Effective income tax rate reconciliation, difference percentage</t>
  </si>
  <si>
    <t>Long term difference statutory rate</t>
  </si>
  <si>
    <t>Net operating loss carryforwards for federal and state income tax</t>
  </si>
  <si>
    <t>Net operating loss carryforwards expire year</t>
  </si>
  <si>
    <t>expire beginning in 2036</t>
  </si>
  <si>
    <t>Income Taxes - Schedule of Income Tax Expenses (Benefit) (Details) - USD ($)</t>
  </si>
  <si>
    <t>Total current</t>
  </si>
  <si>
    <t>Total deferred</t>
  </si>
  <si>
    <t>Income tax expense (benefit)</t>
  </si>
  <si>
    <t>Income Taxes - Schedule of Reconciliation of Statutory Federal Income Tax Provision to Actual Income Tax Benefit (Details) - USD ($)</t>
  </si>
  <si>
    <t>Federal statutory rate</t>
  </si>
  <si>
    <t>Permanent timing differences</t>
  </si>
  <si>
    <t>Effect of change in US Tax rates for deferral items</t>
  </si>
  <si>
    <t>Change in valuation allowance</t>
  </si>
  <si>
    <t>Income Taxes - Schedule of Deferred Tax Assets and Liabilities (Details) - USD ($)</t>
  </si>
  <si>
    <t>Deferred tax assets: Net operating loss carryforwards</t>
  </si>
  <si>
    <t>Deferred tax assets: Equity based compensation</t>
  </si>
  <si>
    <t>Deferred tax assets: Impairment of loan receivable</t>
  </si>
  <si>
    <t>Deferred tax assets: Impairment of investments and other property</t>
  </si>
  <si>
    <t>Deferred tax assets: Total deferred tax assets</t>
  </si>
  <si>
    <t>Deferred tax liabilities Depreciation</t>
  </si>
  <si>
    <t>Deferred tax liabilities Deferred revenue</t>
  </si>
  <si>
    <t>Deferred tax liabilities Total deferred tax liabilities</t>
  </si>
  <si>
    <t>Net deferred tax assets</t>
  </si>
  <si>
    <t>Less valuation allowance</t>
  </si>
  <si>
    <t>Net deferred tax assets (liabilities)</t>
  </si>
  <si>
    <t>Shareholders' Equity (Details Narrative) - USD ($)</t>
  </si>
  <si>
    <t>Nov. 30, 2018</t>
  </si>
  <si>
    <t>Dec. 31, 2016</t>
  </si>
  <si>
    <t>Jul. 13, 2018</t>
  </si>
  <si>
    <t>Sep. 30, 2017</t>
  </si>
  <si>
    <t>Plan description</t>
  </si>
  <si>
    <t>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t>
  </si>
  <si>
    <t>Two series of preferred stock designated, shares issued</t>
  </si>
  <si>
    <t>Two series of preferred stock designated, shares outstanding</t>
  </si>
  <si>
    <t>Common stock, voting rights</t>
  </si>
  <si>
    <t>One vote per share at meetings of the Company.</t>
  </si>
  <si>
    <t>Number of common stock issued</t>
  </si>
  <si>
    <t>Number of common stock issued, value</t>
  </si>
  <si>
    <t>Two Founders [Member]</t>
  </si>
  <si>
    <t>YMY Ventures, LLC and NVD RE [Member]</t>
  </si>
  <si>
    <t>Description on other assets acquired</t>
  </si>
  <si>
    <t xml:space="preserve">(1) purchase a property comprised of a land and building near Las Vegas, NV and (2) acquire the remaining 50% of YMY Ventures, LLC held by the option issuers and (3) to acquire 37.5% of NVD RE owned by the option issuers.  </t>
  </si>
  <si>
    <t>Payments to acquire land and building with project cost</t>
  </si>
  <si>
    <t>Ventures of Oregon, LLC and Opco Holdings, LLC [Member]</t>
  </si>
  <si>
    <t>Brokers [Member]</t>
  </si>
  <si>
    <t>Inducement cost</t>
  </si>
  <si>
    <t>Common Stock [Member] | Unaffiliated Investors [Member]</t>
  </si>
  <si>
    <t>Stock Purchase Agreement [Member]</t>
  </si>
  <si>
    <t>Employee Separation Agreement [Member]</t>
  </si>
  <si>
    <t>Definitive Agreement [Member] | South African Ventures, Inc [Member]</t>
  </si>
  <si>
    <t>Definitive Agreement [Member] | Western Coast Ventures, Inc. [Member]</t>
  </si>
  <si>
    <t>Asset Purchase Agreement [Member] | Purchase of Buildings with Common Stock [Member]</t>
  </si>
  <si>
    <t>Asset Purchase Agreement [Member] | Purchase of Land with Common Stock [Member]</t>
  </si>
  <si>
    <t>Stock issued during period, value, purchase of assets</t>
  </si>
  <si>
    <t>Mutli-Party Agreement [Member] | Oregon Limited Liability Company [Member] | Buildings [Member]</t>
  </si>
  <si>
    <t>Shareholders' Equity - Summary of Shares Issued for Acquisition (Details) - USD ($)</t>
  </si>
  <si>
    <t>Closing Stock price</t>
  </si>
  <si>
    <t>Fair value</t>
  </si>
  <si>
    <t>Yerba Buena [Member]</t>
  </si>
  <si>
    <t>Stock Based Compensation (Details Narrative) - USD ($)</t>
  </si>
  <si>
    <t>3 Months Ended</t>
  </si>
  <si>
    <t>Decrease in prepaid stock-based compensation</t>
  </si>
  <si>
    <t>Increase in prepaid stock-based compensation</t>
  </si>
  <si>
    <t>Change in loss per share description</t>
  </si>
  <si>
    <t>This change increased the loss per share by $0.10 from $0.95 loss per share to $1.05 per share</t>
  </si>
  <si>
    <t>Stock Options [Member]</t>
  </si>
  <si>
    <t>Expected dividend yield</t>
  </si>
  <si>
    <t>Stock-based compensation, shares authorized</t>
  </si>
  <si>
    <t>Stock-based compensation, number of sahres issued</t>
  </si>
  <si>
    <t>Stock-based compensation, exercise price</t>
  </si>
  <si>
    <t>Unvested stock-based compensation expense</t>
  </si>
  <si>
    <t>Weighted average remaining contractual life</t>
  </si>
  <si>
    <t>2 years 1 month 6 days</t>
  </si>
  <si>
    <t>Stock Based Compensation - Schedule of Fair Value of Options Granted (Details) - $ / shares</t>
  </si>
  <si>
    <t>Employee Options [Member]</t>
  </si>
  <si>
    <t>Exercise price (Average)</t>
  </si>
  <si>
    <t>Expected term (years)</t>
  </si>
  <si>
    <t>1 year 4 months 24 days</t>
  </si>
  <si>
    <t>Expected stock price volatility</t>
  </si>
  <si>
    <t>104.00%</t>
  </si>
  <si>
    <t>119.00%</t>
  </si>
  <si>
    <t>Risk-free rate of interest</t>
  </si>
  <si>
    <t>Expected dividend rate</t>
  </si>
  <si>
    <t>Non Employee Options [Member]</t>
  </si>
  <si>
    <t>3 years 8 months 12 days</t>
  </si>
  <si>
    <t>4 years 3 months 19 days</t>
  </si>
  <si>
    <t>118.00%</t>
  </si>
  <si>
    <t>127.00%</t>
  </si>
  <si>
    <t>3.00%</t>
  </si>
  <si>
    <t>Stock Based Compensation - Summary of Stock Option Activity (Details) - USD ($)</t>
  </si>
  <si>
    <t>Employee [Member]</t>
  </si>
  <si>
    <t>Number of Options, Outstanding Beginning Balance</t>
  </si>
  <si>
    <t>Number of Options, Granted</t>
  </si>
  <si>
    <t>Number of Options, Exercised</t>
  </si>
  <si>
    <t>Number of Options, Forfeited/expired</t>
  </si>
  <si>
    <t>Number of Options, Outstanding Ending Balance</t>
  </si>
  <si>
    <t>Number of Options, Vested and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Aggregate Intrinsic Value, Beginning Balance</t>
  </si>
  <si>
    <t>Aggregate Intrinsic Value, Ending Balance</t>
  </si>
  <si>
    <t>Aggregate Intrinsic Value, Vested and Exercisable</t>
  </si>
  <si>
    <t>Weighted Average Remaining Contractual Term, Beginning Balance</t>
  </si>
  <si>
    <t>2 years 8 months 12 days</t>
  </si>
  <si>
    <t>8 years 10 months 25 days</t>
  </si>
  <si>
    <t>Weighted Average Remaining Contractual Term, Granted</t>
  </si>
  <si>
    <t>2 years 7 months 6 days</t>
  </si>
  <si>
    <t>9 years 4 months 24 days</t>
  </si>
  <si>
    <t>Weighted Average Remaining Contractual Term, exercised</t>
  </si>
  <si>
    <t>2 years 3 months 19 days</t>
  </si>
  <si>
    <t>Weighted Average Remaining Contractual Term, Ending Balance</t>
  </si>
  <si>
    <t>1 year 9 months 18 days</t>
  </si>
  <si>
    <t>Weighted Average Remaining Contractual Term, Vested and Exercisable</t>
  </si>
  <si>
    <t>Non Employees [Member]</t>
  </si>
  <si>
    <t>Weighted Average Exercise Price, Vested and Exercisable</t>
  </si>
  <si>
    <t>3 years 7 months 6 days</t>
  </si>
  <si>
    <t>3 years 3 months 19 days</t>
  </si>
  <si>
    <t>2 years 10 months 25 days</t>
  </si>
  <si>
    <t>3 years 10 months 25 days</t>
  </si>
  <si>
    <t>Stock Based Compensation - Summary of Restricted Stock Activity (Details) - $ / shares</t>
  </si>
  <si>
    <t>Number of Restricted Stock, Outstanding Beginning Balance</t>
  </si>
  <si>
    <t>Number of Restricted Stock, Granted</t>
  </si>
  <si>
    <t>Number of Restricted Stock, Outstanding Ending Balance</t>
  </si>
  <si>
    <t>Number of Restricted Stock, Forfeited/expired</t>
  </si>
  <si>
    <t>Tables above do not include the share grant as a result of the option repricing above.</t>
  </si>
  <si>
    <t>Stock Based Compensation - Schedule of Warrants Outstanding (Details) - $ / shares</t>
  </si>
  <si>
    <t>Number of Warrants, Outstanding, Beginning Balance</t>
  </si>
  <si>
    <t>Number of Warrants Granted - Equity</t>
  </si>
  <si>
    <t>Number of Warrants Granted - Liability</t>
  </si>
  <si>
    <t>Number of Warrants, Outstanding, Ending Balance</t>
  </si>
  <si>
    <t>Weighted Average Exercise Price, Warrants Outstanding, Beginning</t>
  </si>
  <si>
    <t>Weighted Average Exercise Price Warrants Granted - Equity</t>
  </si>
  <si>
    <t>Weighted Average Exercise Price Warrants Granted - Liability</t>
  </si>
  <si>
    <t>Weighted Average Exercise Price Warrants Granted - Canaccord (liability)</t>
  </si>
  <si>
    <t>Weighted Average Exercise Price, Warrants Outstanding, Ending</t>
  </si>
  <si>
    <t>Remaining Contractual Term, Warrants Outstanding, Beginning</t>
  </si>
  <si>
    <t>2 years 4 months 24 days</t>
  </si>
  <si>
    <t>0 years</t>
  </si>
  <si>
    <t>Remaining Contractual Term, Warrants Granted - Equity</t>
  </si>
  <si>
    <t>2 years 6 months</t>
  </si>
  <si>
    <t>Remaining Contractual Term, Warrants Granted - Liability</t>
  </si>
  <si>
    <t>Remaining Contractual Term, Warrants Granted canaccord - Liability</t>
  </si>
  <si>
    <t>1 year 3 months 19 days</t>
  </si>
  <si>
    <t>Remaining Contractual Term, Warrants Outstanding, Ending</t>
  </si>
  <si>
    <t>Stock Based Compensation - Schedule of Stock-based Compensation Expenses (Details) - USD ($)</t>
  </si>
  <si>
    <t>Total stock-based compensation</t>
  </si>
  <si>
    <t>Restricted Stock Awards [Member]</t>
  </si>
  <si>
    <t>Warrants (Liability) [Member]</t>
  </si>
  <si>
    <t>Commitments and Contingencies (Details Narrative)</t>
  </si>
  <si>
    <t>Feb. 22, 2018USD ($)ft²</t>
  </si>
  <si>
    <t>Sep. 30, 2019USD ($)</t>
  </si>
  <si>
    <t>Mar. 31, 2018USD ($)</t>
  </si>
  <si>
    <t>Jul. 31, 2017USD ($)</t>
  </si>
  <si>
    <t>Sep. 30, 2016USD ($)</t>
  </si>
  <si>
    <t>Jul. 31, 2016USD ($)</t>
  </si>
  <si>
    <t>Lease term</t>
  </si>
  <si>
    <t>4 years</t>
  </si>
  <si>
    <t>10 years</t>
  </si>
  <si>
    <t>Payment for capital lease obligations</t>
  </si>
  <si>
    <t>Base rental fees</t>
  </si>
  <si>
    <t>Real estate taxes</t>
  </si>
  <si>
    <t>Percentage of base rental fees escalation</t>
  </si>
  <si>
    <t>Security deposit to landlord</t>
  </si>
  <si>
    <t>Operating lease, description</t>
  </si>
  <si>
    <t>The Company has subleased this space pursuant to a 10-year lease. On February 22, 2018, both parties executed a lease addendum that adds contiguous property for 12,322 square feet. The term commences November 1, 2017 and continues through November 31, 2026 at a starting rate of $3,525 a month that escalates after the first year.</t>
  </si>
  <si>
    <t>Area of land | ft²</t>
  </si>
  <si>
    <t>Commitments and contingencies</t>
  </si>
  <si>
    <t>Subrental income</t>
  </si>
  <si>
    <t>Consulting Agreement [Member]</t>
  </si>
  <si>
    <t>Acquisition of licenses and permits</t>
  </si>
  <si>
    <t>Consulting Agreement [Member] | South African Ventures, Inc. [Member]</t>
  </si>
  <si>
    <t>Operating Lease Agreement [Member] | Marijuana Dispensary [Member]</t>
  </si>
  <si>
    <t>The expiration of the term of ten years, the Lessee has the option to renew the lease agreement for one five-year term, on the same terms as provided in the lease agreement.</t>
  </si>
  <si>
    <t>Change in lease rent percentage</t>
  </si>
  <si>
    <t>Lease Agreement [Member] | 14336 S. Union Hall Road, Mulino [Member]</t>
  </si>
  <si>
    <t>The expiration of the term of ten years, the Lessee has the option to renew the lease agreement for five-year term, on the same terms as provided in the lease agreement.</t>
  </si>
  <si>
    <t>Lease Agreement [Member] | 7827 SE Powell [Member]</t>
  </si>
  <si>
    <t>Interest on lease payment percentage</t>
  </si>
  <si>
    <t>12.00%</t>
  </si>
  <si>
    <t>Lease Agreement [Member] | 30300 SW Laurel Road [Member]</t>
  </si>
  <si>
    <t>Monthly rent obligations</t>
  </si>
  <si>
    <t>Lease annual increases rate per year</t>
  </si>
  <si>
    <t>Lease Agreement [Member] | Springfield [Member]</t>
  </si>
  <si>
    <t>Commitments and Contingencies - Schedule of Net Rental Payments to be Received Under Leases (Details)</t>
  </si>
  <si>
    <t>Year Ended September 30, 2020</t>
  </si>
  <si>
    <t>Year Ended September 30, 2021</t>
  </si>
  <si>
    <t>Year Ended September 30, 2022</t>
  </si>
  <si>
    <t>Year Ended September 30, 2023</t>
  </si>
  <si>
    <t>Thereafter</t>
  </si>
  <si>
    <t>Subsequent Events (Details Narrative) - USD ($)</t>
  </si>
  <si>
    <t>Dec. 23, 2019</t>
  </si>
  <si>
    <t>Nov. 12, 2019</t>
  </si>
  <si>
    <t>Nov. 01, 2019</t>
  </si>
  <si>
    <t>Jan. 31, 2020</t>
  </si>
  <si>
    <t>Jan. 07, 2020</t>
  </si>
  <si>
    <t>Purchase of property</t>
  </si>
  <si>
    <t>Promissory note principal amount</t>
  </si>
  <si>
    <t>Shares issued price per share</t>
  </si>
  <si>
    <t>Attollo Capital Holdings A, LLC [Member] | Stock Purchase Agreement [Member] | Preferred Stock [Member]</t>
  </si>
  <si>
    <t>Promissory note term description</t>
  </si>
  <si>
    <t>Pursuant to the Definitive Agreement dated December 24, 2019, Stem will acquire all of the outstanding common shares of 7LV (the "7LV Shares") by way of a three-cornered amalgamation (the "Acquisition"). Upon the completion of the Acquisition, 7LV will become a wholly-owned subsidiary of Stem. As consideration for the 7LV Shares, the Company will pay the holders an aggregate of 13,000,000 shares of common stock of Stem (“Stem Shares”).</t>
  </si>
  <si>
    <t>Subsequent Event [Member] | Two Promissory Notes [Member] | Ninth Month Anniversary [Member]</t>
  </si>
  <si>
    <t>Promissory note</t>
  </si>
  <si>
    <t>Subsequent Event [Member] | Empire Holdings LLC [Member]</t>
  </si>
  <si>
    <t>Paid in kind lien amount</t>
  </si>
  <si>
    <t>Subsequent Event [Member] | Strategic Education Loan Fund, LLC [Member]</t>
  </si>
  <si>
    <t xml:space="preserve">The promissory is payable on the earlier to occur (i) the ninth month anniversary of the first advance under the note; or (ii) the completion of an initial public offering by Payee (the maturity date). </t>
  </si>
  <si>
    <t>Subsequent Event [Member] | Community Growth Partners Inc [Member]</t>
  </si>
  <si>
    <t>Acquisition percentage</t>
  </si>
  <si>
    <t>Revolving line of cred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1</v>
      </c>
    </row>
    <row r="15" spans="1:4">
      <c r="A15" s="4" t="s">
        <v>26</v>
      </c>
      <c r="B15" s="4" t="s">
        <v>27</v>
      </c>
    </row>
    <row r="16" spans="1:4">
      <c r="A16" s="4" t="s">
        <v>28</v>
      </c>
      <c r="B16" s="4" t="s">
        <v>15</v>
      </c>
    </row>
    <row r="17" spans="1:4">
      <c r="A17" s="4" t="s">
        <v>29</v>
      </c>
      <c r="B17" s="4" t="s">
        <v>30</v>
      </c>
    </row>
    <row r="18" spans="1:4">
      <c r="A18" s="4" t="s">
        <v>31</v>
      </c>
      <c r="B18" s="4" t="s">
        <v>30</v>
      </c>
    </row>
    <row r="19" spans="1:4">
      <c r="A19" s="4" t="s">
        <v>32</v>
      </c>
      <c r="D19" s="5" t="n">
        <v>39091928</v>
      </c>
    </row>
    <row r="20" spans="1:4">
      <c r="A20" s="4" t="s">
        <v>33</v>
      </c>
      <c r="C20" s="6" t="n">
        <v>5075421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224</v>
      </c>
    </row>
    <row r="4" spans="1:2">
      <c r="A4" s="4" t="s">
        <v>4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339000</v>
      </c>
      <c r="C3" s="5" t="n">
        <v>761000</v>
      </c>
    </row>
    <row r="4" spans="1:3">
      <c r="A4" s="4" t="s">
        <v>42</v>
      </c>
      <c r="B4" s="6" t="n">
        <v>427000</v>
      </c>
      <c r="C4" s="4" t="s">
        <v>43</v>
      </c>
    </row>
    <row r="5" spans="1:3">
      <c r="A5" s="4" t="s">
        <v>44</v>
      </c>
      <c r="B5" s="6" t="n">
        <v>611000</v>
      </c>
      <c r="C5" s="4" t="s">
        <v>43</v>
      </c>
    </row>
    <row r="6" spans="1:3">
      <c r="A6" s="4" t="s">
        <v>45</v>
      </c>
      <c r="B6" s="6" t="n">
        <v>491000</v>
      </c>
      <c r="C6" s="6" t="n">
        <v>156000</v>
      </c>
    </row>
    <row r="7" spans="1:3">
      <c r="A7" s="4" t="s">
        <v>46</v>
      </c>
      <c r="B7" s="4" t="s">
        <v>43</v>
      </c>
      <c r="C7" s="6" t="n">
        <v>150000</v>
      </c>
    </row>
    <row r="8" spans="1:3">
      <c r="A8" s="4" t="s">
        <v>47</v>
      </c>
      <c r="B8" s="6" t="n">
        <v>4868000</v>
      </c>
      <c r="C8" s="6" t="n">
        <v>1067000</v>
      </c>
    </row>
    <row r="9" spans="1:3">
      <c r="A9" s="4" t="s">
        <v>48</v>
      </c>
      <c r="B9" s="6" t="n">
        <v>14706000</v>
      </c>
      <c r="C9" s="6" t="n">
        <v>8325000</v>
      </c>
    </row>
    <row r="10" spans="1:3">
      <c r="A10" s="4" t="s">
        <v>49</v>
      </c>
      <c r="B10" s="6" t="n">
        <v>1771000</v>
      </c>
      <c r="C10" s="6" t="n">
        <v>1301000</v>
      </c>
    </row>
    <row r="11" spans="1:3">
      <c r="A11" s="4" t="s">
        <v>50</v>
      </c>
      <c r="B11" s="6" t="n">
        <v>1827000</v>
      </c>
      <c r="C11" s="6" t="n">
        <v>2076000</v>
      </c>
    </row>
    <row r="12" spans="1:3">
      <c r="A12" s="4" t="s">
        <v>51</v>
      </c>
      <c r="B12" s="6" t="n">
        <v>47000</v>
      </c>
      <c r="C12" s="6" t="n">
        <v>166000</v>
      </c>
    </row>
    <row r="13" spans="1:3">
      <c r="A13" s="4" t="s">
        <v>52</v>
      </c>
      <c r="B13" s="4" t="s">
        <v>43</v>
      </c>
      <c r="C13" s="6" t="n">
        <v>1442000</v>
      </c>
    </row>
    <row r="14" spans="1:3">
      <c r="A14" s="4" t="s">
        <v>53</v>
      </c>
      <c r="B14" s="6" t="n">
        <v>6316000</v>
      </c>
      <c r="C14" s="4" t="s">
        <v>43</v>
      </c>
    </row>
    <row r="15" spans="1:3">
      <c r="A15" s="4" t="s">
        <v>54</v>
      </c>
      <c r="B15" s="6" t="n">
        <v>1070000</v>
      </c>
      <c r="C15" s="4" t="s">
        <v>43</v>
      </c>
    </row>
    <row r="16" spans="1:3">
      <c r="A16" s="4" t="s">
        <v>55</v>
      </c>
      <c r="B16" s="6" t="n">
        <v>492000</v>
      </c>
      <c r="C16" s="4" t="s">
        <v>43</v>
      </c>
    </row>
    <row r="17" spans="1:3">
      <c r="A17" s="4" t="s">
        <v>56</v>
      </c>
      <c r="B17" s="6" t="n">
        <v>31097000</v>
      </c>
      <c r="C17" s="6" t="n">
        <v>14377000</v>
      </c>
    </row>
    <row r="18" spans="1:3">
      <c r="A18" s="3" t="s">
        <v>57</v>
      </c>
    </row>
    <row r="19" spans="1:3">
      <c r="A19" s="4" t="s">
        <v>58</v>
      </c>
      <c r="B19" s="6" t="n">
        <v>1082000</v>
      </c>
      <c r="C19" s="6" t="n">
        <v>511000</v>
      </c>
    </row>
    <row r="20" spans="1:3">
      <c r="A20" s="4" t="s">
        <v>59</v>
      </c>
      <c r="B20" s="4" t="s">
        <v>43</v>
      </c>
      <c r="C20" s="6" t="n">
        <v>34000</v>
      </c>
    </row>
    <row r="21" spans="1:3">
      <c r="A21" s="4" t="s">
        <v>60</v>
      </c>
      <c r="B21" s="6" t="n">
        <v>1888000</v>
      </c>
      <c r="C21" s="6" t="n">
        <v>2195000</v>
      </c>
    </row>
    <row r="22" spans="1:3">
      <c r="A22" s="4" t="s">
        <v>61</v>
      </c>
      <c r="B22" s="6" t="n">
        <v>3384000</v>
      </c>
      <c r="C22" s="6" t="n">
        <v>1268000</v>
      </c>
    </row>
    <row r="23" spans="1:3">
      <c r="A23" s="4" t="s">
        <v>62</v>
      </c>
      <c r="B23" s="6" t="n">
        <v>708000</v>
      </c>
      <c r="C23" s="4" t="s">
        <v>43</v>
      </c>
    </row>
    <row r="24" spans="1:3">
      <c r="A24" s="4" t="s">
        <v>63</v>
      </c>
      <c r="B24" s="4" t="s">
        <v>43</v>
      </c>
      <c r="C24" s="6" t="n">
        <v>170000</v>
      </c>
    </row>
    <row r="25" spans="1:3">
      <c r="A25" s="4" t="s">
        <v>64</v>
      </c>
      <c r="B25" s="6" t="n">
        <v>158000</v>
      </c>
      <c r="C25" s="4" t="s">
        <v>43</v>
      </c>
    </row>
    <row r="26" spans="1:3">
      <c r="A26" s="4" t="s">
        <v>65</v>
      </c>
      <c r="B26" s="6" t="n">
        <v>283000</v>
      </c>
      <c r="C26" s="4" t="s">
        <v>43</v>
      </c>
    </row>
    <row r="27" spans="1:3">
      <c r="A27" s="4" t="s">
        <v>66</v>
      </c>
      <c r="B27" s="6" t="n">
        <v>7503000</v>
      </c>
      <c r="C27" s="6" t="n">
        <v>4178000</v>
      </c>
    </row>
    <row r="28" spans="1:3">
      <c r="A28" s="4" t="s">
        <v>67</v>
      </c>
      <c r="B28" s="4" t="s">
        <v>43</v>
      </c>
      <c r="C28" s="6" t="n">
        <v>1912000</v>
      </c>
    </row>
    <row r="29" spans="1:3">
      <c r="A29" s="4" t="s">
        <v>68</v>
      </c>
      <c r="B29" s="6" t="n">
        <v>7503000</v>
      </c>
      <c r="C29" s="6" t="n">
        <v>6090000</v>
      </c>
    </row>
    <row r="30" spans="1:3">
      <c r="A30" s="4" t="s">
        <v>69</v>
      </c>
      <c r="B30" s="4" t="s">
        <v>43</v>
      </c>
      <c r="C30" s="4" t="s">
        <v>43</v>
      </c>
    </row>
    <row r="31" spans="1:3">
      <c r="A31" s="3" t="s">
        <v>70</v>
      </c>
    </row>
    <row r="32" spans="1:3">
      <c r="A32" s="4" t="s">
        <v>71</v>
      </c>
      <c r="B32" s="6" t="n">
        <v>52000</v>
      </c>
      <c r="C32" s="6" t="n">
        <v>10000</v>
      </c>
    </row>
    <row r="33" spans="1:3">
      <c r="A33" s="4" t="s">
        <v>72</v>
      </c>
      <c r="B33" s="6" t="n">
        <v>61202000</v>
      </c>
      <c r="C33" s="6" t="n">
        <v>19810000</v>
      </c>
    </row>
    <row r="34" spans="1:3">
      <c r="A34" s="4" t="s">
        <v>73</v>
      </c>
      <c r="B34" s="6" t="n">
        <v>-37082000</v>
      </c>
      <c r="C34" s="6" t="n">
        <v>-11533000</v>
      </c>
    </row>
    <row r="35" spans="1:3">
      <c r="A35" s="4" t="s">
        <v>74</v>
      </c>
      <c r="B35" s="6" t="n">
        <v>24172000</v>
      </c>
      <c r="C35" s="6" t="n">
        <v>8287000</v>
      </c>
    </row>
    <row r="36" spans="1:3">
      <c r="A36" s="4" t="s">
        <v>75</v>
      </c>
      <c r="B36" s="6" t="n">
        <v>-578000</v>
      </c>
      <c r="C36" s="4" t="s">
        <v>43</v>
      </c>
    </row>
    <row r="37" spans="1:3">
      <c r="A37" s="4" t="s">
        <v>76</v>
      </c>
      <c r="B37" s="6" t="n">
        <v>23594000</v>
      </c>
      <c r="C37" s="6" t="n">
        <v>8287000</v>
      </c>
    </row>
    <row r="38" spans="1:3">
      <c r="A38" s="4" t="s">
        <v>77</v>
      </c>
      <c r="B38" s="6" t="n">
        <v>31097000</v>
      </c>
      <c r="C38" s="6" t="n">
        <v>14377000</v>
      </c>
    </row>
    <row r="39" spans="1:3">
      <c r="A39" s="4" t="s">
        <v>78</v>
      </c>
    </row>
    <row r="40" spans="1:3">
      <c r="A40" s="3" t="s">
        <v>70</v>
      </c>
    </row>
    <row r="41" spans="1:3">
      <c r="A41" s="4" t="s">
        <v>79</v>
      </c>
      <c r="B41" s="4" t="s">
        <v>43</v>
      </c>
      <c r="C41" s="4" t="s">
        <v>43</v>
      </c>
    </row>
    <row r="42" spans="1:3">
      <c r="A42" s="4" t="s">
        <v>80</v>
      </c>
    </row>
    <row r="43" spans="1:3">
      <c r="A43" s="3" t="s">
        <v>70</v>
      </c>
    </row>
    <row r="44" spans="1:3">
      <c r="A44" s="4" t="s">
        <v>79</v>
      </c>
      <c r="B44" s="4" t="s">
        <v>43</v>
      </c>
      <c r="C44"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44</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26</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251</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316</v>
      </c>
      <c r="B30" s="4" t="s">
        <v>317</v>
      </c>
    </row>
    <row r="31" spans="1:2">
      <c r="A31" s="4" t="s">
        <v>318</v>
      </c>
      <c r="B31" s="4" t="s">
        <v>319</v>
      </c>
    </row>
    <row r="32" spans="1:2">
      <c r="A32" s="4" t="s">
        <v>320</v>
      </c>
      <c r="B32"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9</v>
      </c>
    </row>
    <row r="2" spans="1:3">
      <c r="A2" s="4" t="s">
        <v>82</v>
      </c>
      <c r="B2" s="4" t="s">
        <v>43</v>
      </c>
      <c r="C2" s="4" t="s">
        <v>43</v>
      </c>
    </row>
    <row r="3" spans="1:3">
      <c r="A3" s="4" t="s">
        <v>83</v>
      </c>
      <c r="B3" s="7" t="n">
        <v>0.001</v>
      </c>
      <c r="C3" s="7" t="n">
        <v>0.001</v>
      </c>
    </row>
    <row r="4" spans="1:3">
      <c r="A4" s="4" t="s">
        <v>84</v>
      </c>
      <c r="B4" s="6" t="n">
        <v>300000000</v>
      </c>
      <c r="C4" s="6" t="n">
        <v>300000000</v>
      </c>
    </row>
    <row r="5" spans="1:3">
      <c r="A5" s="4" t="s">
        <v>85</v>
      </c>
      <c r="B5" s="6" t="n">
        <v>52254941</v>
      </c>
      <c r="C5" s="6" t="n">
        <v>10177496</v>
      </c>
    </row>
    <row r="6" spans="1:3">
      <c r="A6" s="4" t="s">
        <v>86</v>
      </c>
      <c r="B6" s="6" t="n">
        <v>52254941</v>
      </c>
      <c r="C6" s="6" t="n">
        <v>10177496</v>
      </c>
    </row>
    <row r="7" spans="1:3">
      <c r="A7" s="4" t="s">
        <v>78</v>
      </c>
    </row>
    <row r="8" spans="1:3">
      <c r="A8" s="4" t="s">
        <v>87</v>
      </c>
      <c r="B8" s="7" t="n">
        <v>0.001</v>
      </c>
      <c r="C8" s="7" t="n">
        <v>0.001</v>
      </c>
    </row>
    <row r="9" spans="1:3">
      <c r="A9" s="4" t="s">
        <v>88</v>
      </c>
      <c r="B9" s="6" t="n">
        <v>50000000</v>
      </c>
      <c r="C9" s="6" t="n">
        <v>50000000</v>
      </c>
    </row>
    <row r="10" spans="1:3">
      <c r="A10" s="4" t="s">
        <v>82</v>
      </c>
      <c r="B10" s="4" t="s">
        <v>43</v>
      </c>
      <c r="C10" s="4" t="s">
        <v>43</v>
      </c>
    </row>
    <row r="11" spans="1:3">
      <c r="A11" s="4" t="s">
        <v>80</v>
      </c>
    </row>
    <row r="12" spans="1:3">
      <c r="A12" s="4" t="s">
        <v>87</v>
      </c>
      <c r="B12" s="7" t="n">
        <v>0.001</v>
      </c>
      <c r="C12" s="7" t="n">
        <v>0.001</v>
      </c>
    </row>
    <row r="13" spans="1:3">
      <c r="A13" s="4" t="s">
        <v>88</v>
      </c>
      <c r="B13" s="6" t="n">
        <v>50000000</v>
      </c>
      <c r="C13" s="6" t="n">
        <v>50000000</v>
      </c>
    </row>
    <row r="14" spans="1:3">
      <c r="A14" s="4" t="s">
        <v>82</v>
      </c>
      <c r="B14" s="4" t="s">
        <v>43</v>
      </c>
      <c r="C14"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4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55</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5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61</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2451000</v>
      </c>
      <c r="C4" s="5" t="n">
        <v>1296000</v>
      </c>
    </row>
    <row r="5" spans="1:3">
      <c r="A5" s="4" t="s">
        <v>92</v>
      </c>
      <c r="B5" s="6" t="n">
        <v>1935000</v>
      </c>
      <c r="C5" s="4" t="s">
        <v>43</v>
      </c>
    </row>
    <row r="6" spans="1:3">
      <c r="A6" s="4" t="s">
        <v>93</v>
      </c>
      <c r="B6" s="6" t="n">
        <v>516000</v>
      </c>
      <c r="C6" s="6" t="n">
        <v>1296000</v>
      </c>
    </row>
    <row r="7" spans="1:3">
      <c r="A7" s="3" t="s">
        <v>94</v>
      </c>
    </row>
    <row r="8" spans="1:3">
      <c r="A8" s="4" t="s">
        <v>95</v>
      </c>
      <c r="B8" s="6" t="n">
        <v>2914000</v>
      </c>
      <c r="C8" s="6" t="n">
        <v>1054000</v>
      </c>
    </row>
    <row r="9" spans="1:3">
      <c r="A9" s="4" t="s">
        <v>96</v>
      </c>
      <c r="B9" s="6" t="n">
        <v>1454000</v>
      </c>
      <c r="C9" s="6" t="n">
        <v>779000</v>
      </c>
    </row>
    <row r="10" spans="1:3">
      <c r="A10" s="4" t="s">
        <v>97</v>
      </c>
      <c r="B10" s="6" t="n">
        <v>14920000</v>
      </c>
      <c r="C10" s="6" t="n">
        <v>7860000</v>
      </c>
    </row>
    <row r="11" spans="1:3">
      <c r="A11" s="4" t="s">
        <v>98</v>
      </c>
      <c r="B11" s="6" t="n">
        <v>450000</v>
      </c>
      <c r="C11" s="4" t="s">
        <v>43</v>
      </c>
    </row>
    <row r="12" spans="1:3">
      <c r="A12" s="4" t="s">
        <v>99</v>
      </c>
      <c r="B12" s="6" t="n">
        <v>1682000</v>
      </c>
      <c r="C12" s="4" t="s">
        <v>43</v>
      </c>
    </row>
    <row r="13" spans="1:3">
      <c r="A13" s="4" t="s">
        <v>100</v>
      </c>
      <c r="B13" s="6" t="n">
        <v>1159000</v>
      </c>
      <c r="C13" s="4" t="s">
        <v>43</v>
      </c>
    </row>
    <row r="14" spans="1:3">
      <c r="A14" s="4" t="s">
        <v>101</v>
      </c>
      <c r="B14" s="6" t="n">
        <v>22579000</v>
      </c>
      <c r="C14" s="6" t="n">
        <v>9693000</v>
      </c>
    </row>
    <row r="15" spans="1:3">
      <c r="A15" s="4" t="s">
        <v>102</v>
      </c>
      <c r="B15" s="6" t="n">
        <v>-22063000</v>
      </c>
      <c r="C15" s="6" t="n">
        <v>-8397000</v>
      </c>
    </row>
    <row r="16" spans="1:3">
      <c r="A16" s="3" t="s">
        <v>103</v>
      </c>
    </row>
    <row r="17" spans="1:3">
      <c r="A17" s="4" t="s">
        <v>104</v>
      </c>
      <c r="B17" s="6" t="n">
        <v>-2591000</v>
      </c>
      <c r="C17" s="6" t="n">
        <v>-346000</v>
      </c>
    </row>
    <row r="18" spans="1:3">
      <c r="A18" s="4" t="s">
        <v>105</v>
      </c>
      <c r="B18" s="6" t="n">
        <v>1011000</v>
      </c>
      <c r="C18" s="4" t="s">
        <v>43</v>
      </c>
    </row>
    <row r="19" spans="1:3">
      <c r="A19" s="4" t="s">
        <v>106</v>
      </c>
      <c r="B19" s="6" t="n">
        <v>1209000</v>
      </c>
      <c r="C19" s="4" t="s">
        <v>43</v>
      </c>
    </row>
    <row r="20" spans="1:3">
      <c r="A20" s="4" t="s">
        <v>107</v>
      </c>
      <c r="B20" s="6" t="n">
        <v>36000</v>
      </c>
      <c r="C20" s="4" t="s">
        <v>43</v>
      </c>
    </row>
    <row r="21" spans="1:3">
      <c r="A21" s="4" t="s">
        <v>108</v>
      </c>
      <c r="B21" s="6" t="n">
        <v>-40000</v>
      </c>
      <c r="C21" s="6" t="n">
        <v>45000</v>
      </c>
    </row>
    <row r="22" spans="1:3">
      <c r="A22" s="4" t="s">
        <v>109</v>
      </c>
      <c r="B22" s="6" t="n">
        <v>-375000</v>
      </c>
      <c r="C22" s="6" t="n">
        <v>-301000</v>
      </c>
    </row>
    <row r="23" spans="1:3">
      <c r="A23" s="4" t="s">
        <v>110</v>
      </c>
      <c r="B23" s="6" t="n">
        <v>-6547000</v>
      </c>
      <c r="C23" s="4" t="s">
        <v>43</v>
      </c>
    </row>
    <row r="24" spans="1:3">
      <c r="A24" s="4" t="s">
        <v>111</v>
      </c>
      <c r="B24" s="6" t="n">
        <v>-28985000</v>
      </c>
      <c r="C24" s="6" t="n">
        <v>-8698000</v>
      </c>
    </row>
    <row r="25" spans="1:3">
      <c r="A25" s="4" t="s">
        <v>112</v>
      </c>
      <c r="B25" s="6" t="n">
        <v>3693000</v>
      </c>
      <c r="C25" s="4" t="s">
        <v>43</v>
      </c>
    </row>
    <row r="26" spans="1:3">
      <c r="A26" s="4" t="s">
        <v>113</v>
      </c>
      <c r="B26" s="5" t="n">
        <v>-25292000</v>
      </c>
      <c r="C26" s="5" t="n">
        <v>-8698000</v>
      </c>
    </row>
    <row r="27" spans="1:3">
      <c r="A27" s="4" t="s">
        <v>114</v>
      </c>
      <c r="B27" s="8" t="n">
        <v>-0.9</v>
      </c>
      <c r="C27" s="8" t="n">
        <v>-1.05</v>
      </c>
    </row>
    <row r="28" spans="1:3">
      <c r="A28" s="4" t="s">
        <v>115</v>
      </c>
      <c r="B28" s="6" t="n">
        <v>28245297</v>
      </c>
      <c r="C28" s="6" t="n">
        <v>8305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9</v>
      </c>
    </row>
    <row r="2" spans="1:3">
      <c r="A2" s="3" t="s">
        <v>216</v>
      </c>
    </row>
    <row r="3" spans="1:3">
      <c r="A3" s="4" t="s">
        <v>41</v>
      </c>
      <c r="B3" s="5" t="n">
        <v>3339</v>
      </c>
      <c r="C3" s="5" t="n">
        <v>761</v>
      </c>
    </row>
    <row r="4" spans="1:3">
      <c r="A4" s="4" t="s">
        <v>393</v>
      </c>
      <c r="B4" s="6" t="n">
        <v>2600</v>
      </c>
    </row>
    <row r="5" spans="1:3">
      <c r="A5" s="4" t="s">
        <v>394</v>
      </c>
      <c r="B5" s="6" t="n">
        <v>24172</v>
      </c>
      <c r="C5" s="6" t="n">
        <v>8287</v>
      </c>
    </row>
    <row r="6" spans="1:3">
      <c r="A6" s="4" t="s">
        <v>73</v>
      </c>
      <c r="B6" s="5" t="n">
        <v>-37082</v>
      </c>
      <c r="C6" s="5" t="n">
        <v>-115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395</v>
      </c>
      <c r="B1" s="2" t="s">
        <v>1</v>
      </c>
    </row>
    <row r="2" spans="1:3">
      <c r="B2" s="2" t="s">
        <v>396</v>
      </c>
      <c r="C2" s="2" t="s">
        <v>397</v>
      </c>
    </row>
    <row r="3" spans="1:3">
      <c r="A3" s="4" t="s">
        <v>398</v>
      </c>
      <c r="B3" s="4" t="s">
        <v>43</v>
      </c>
      <c r="C3" s="4" t="s">
        <v>43</v>
      </c>
    </row>
    <row r="4" spans="1:3">
      <c r="A4" s="4" t="s">
        <v>399</v>
      </c>
      <c r="B4" s="4" t="s">
        <v>43</v>
      </c>
      <c r="C4" s="4" t="s">
        <v>43</v>
      </c>
    </row>
    <row r="5" spans="1:3">
      <c r="A5" s="4" t="s">
        <v>400</v>
      </c>
      <c r="B5" s="4" t="s">
        <v>401</v>
      </c>
    </row>
    <row r="6" spans="1:3">
      <c r="A6" s="4" t="s">
        <v>402</v>
      </c>
      <c r="B6" s="5" t="n">
        <v>700000</v>
      </c>
      <c r="C6" s="6" t="n">
        <v>800000</v>
      </c>
    </row>
    <row r="7" spans="1:3">
      <c r="A7" s="4" t="s">
        <v>403</v>
      </c>
      <c r="B7" s="4" t="s">
        <v>404</v>
      </c>
    </row>
    <row r="8" spans="1:3">
      <c r="A8" s="4" t="s">
        <v>110</v>
      </c>
      <c r="B8" s="5" t="n">
        <v>-6547000</v>
      </c>
      <c r="C8" s="4" t="s">
        <v>43</v>
      </c>
    </row>
    <row r="9" spans="1:3">
      <c r="A9" s="4" t="s">
        <v>405</v>
      </c>
      <c r="B9" s="5" t="n">
        <v>500000</v>
      </c>
    </row>
    <row r="10" spans="1:3">
      <c r="A10" s="4" t="s">
        <v>406</v>
      </c>
      <c r="B10" s="4" t="s">
        <v>407</v>
      </c>
      <c r="C10" s="4" t="s">
        <v>408</v>
      </c>
    </row>
    <row r="11" spans="1:3">
      <c r="A11" s="4" t="s">
        <v>409</v>
      </c>
      <c r="B11" s="4" t="s">
        <v>410</v>
      </c>
    </row>
    <row r="12" spans="1:3">
      <c r="A12" s="4" t="s">
        <v>411</v>
      </c>
      <c r="B12" s="5" t="n">
        <v>61161</v>
      </c>
      <c r="C12" s="5" t="n">
        <v>49948</v>
      </c>
    </row>
    <row r="13" spans="1:3">
      <c r="A13" s="4" t="s">
        <v>412</v>
      </c>
      <c r="B13" s="6" t="n">
        <v>1</v>
      </c>
    </row>
    <row r="14" spans="1:3">
      <c r="A14" s="4" t="s">
        <v>413</v>
      </c>
    </row>
    <row r="15" spans="1:3">
      <c r="A15" s="4" t="s">
        <v>110</v>
      </c>
      <c r="B15" s="5" t="n">
        <v>5775000</v>
      </c>
    </row>
    <row r="16" spans="1:3">
      <c r="A16" s="4" t="s">
        <v>414</v>
      </c>
    </row>
    <row r="17" spans="1:3">
      <c r="A17" s="4" t="s">
        <v>110</v>
      </c>
      <c r="B17" s="6" t="n">
        <v>30000</v>
      </c>
    </row>
    <row r="18" spans="1:3">
      <c r="A18" s="4" t="s">
        <v>415</v>
      </c>
    </row>
    <row r="19" spans="1:3">
      <c r="A19" s="4" t="s">
        <v>110</v>
      </c>
      <c r="B19" s="6" t="n">
        <v>500000</v>
      </c>
    </row>
    <row r="20" spans="1:3">
      <c r="A20" s="4" t="s">
        <v>416</v>
      </c>
    </row>
    <row r="21" spans="1:3">
      <c r="A21" s="4" t="s">
        <v>110</v>
      </c>
      <c r="B21" s="6" t="n">
        <v>250000</v>
      </c>
    </row>
    <row r="22" spans="1:3">
      <c r="A22" s="4" t="s">
        <v>417</v>
      </c>
    </row>
    <row r="23" spans="1:3">
      <c r="A23" s="4" t="s">
        <v>405</v>
      </c>
      <c r="B23" s="5" t="n">
        <v>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01</v>
      </c>
    </row>
    <row r="4" spans="1:2">
      <c r="A4" s="4" t="s">
        <v>420</v>
      </c>
    </row>
    <row r="5" spans="1:2">
      <c r="A5" s="4" t="s">
        <v>421</v>
      </c>
      <c r="B5" s="4" t="s">
        <v>422</v>
      </c>
    </row>
    <row r="6" spans="1:2">
      <c r="A6" s="4" t="s">
        <v>423</v>
      </c>
    </row>
    <row r="7" spans="1:2">
      <c r="A7" s="4" t="s">
        <v>419</v>
      </c>
      <c r="B7" s="4" t="s">
        <v>424</v>
      </c>
    </row>
    <row r="8" spans="1:2">
      <c r="A8" s="4" t="s">
        <v>425</v>
      </c>
    </row>
    <row r="9" spans="1:2">
      <c r="A9" s="4" t="s">
        <v>421</v>
      </c>
      <c r="B9" s="4" t="s">
        <v>426</v>
      </c>
    </row>
    <row r="10" spans="1:2">
      <c r="A10" s="4" t="s">
        <v>427</v>
      </c>
    </row>
    <row r="11" spans="1:2">
      <c r="A11" s="4" t="s">
        <v>421</v>
      </c>
      <c r="B11" s="4" t="s">
        <v>426</v>
      </c>
    </row>
    <row r="12" spans="1:2">
      <c r="A12" s="4" t="s">
        <v>428</v>
      </c>
    </row>
    <row r="13" spans="1:2">
      <c r="A13" s="4" t="s">
        <v>421</v>
      </c>
      <c r="B13"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9</v>
      </c>
    </row>
    <row r="3" spans="1:3">
      <c r="A3" s="4" t="s">
        <v>430</v>
      </c>
      <c r="B3" s="6" t="n">
        <v>4776386</v>
      </c>
      <c r="C3" s="6" t="n">
        <v>4133049</v>
      </c>
    </row>
    <row r="4" spans="1:3">
      <c r="A4" s="4" t="s">
        <v>431</v>
      </c>
    </row>
    <row r="5" spans="1:3">
      <c r="A5" s="4" t="s">
        <v>430</v>
      </c>
      <c r="B5" s="6" t="n">
        <v>1429050</v>
      </c>
      <c r="C5" s="6" t="n">
        <v>1031667</v>
      </c>
    </row>
    <row r="6" spans="1:3">
      <c r="A6" s="4" t="s">
        <v>432</v>
      </c>
    </row>
    <row r="7" spans="1:3">
      <c r="A7" s="4" t="s">
        <v>430</v>
      </c>
      <c r="B7" s="6" t="n">
        <v>1105416</v>
      </c>
      <c r="C7" s="6" t="n">
        <v>2925416</v>
      </c>
    </row>
    <row r="8" spans="1:3">
      <c r="A8" s="4" t="s">
        <v>433</v>
      </c>
    </row>
    <row r="9" spans="1:3">
      <c r="A9" s="4" t="s">
        <v>430</v>
      </c>
      <c r="B9" s="4" t="s">
        <v>43</v>
      </c>
      <c r="C9" s="4" t="s">
        <v>43</v>
      </c>
    </row>
    <row r="10" spans="1:3">
      <c r="A10" s="4" t="s">
        <v>434</v>
      </c>
    </row>
    <row r="11" spans="1:3">
      <c r="A11" s="4" t="s">
        <v>430</v>
      </c>
      <c r="B11" s="6" t="n">
        <v>2241920</v>
      </c>
      <c r="C11" s="6" t="n">
        <v>1759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436</v>
      </c>
      <c r="C1" s="2" t="s">
        <v>437</v>
      </c>
      <c r="D1" s="2" t="s">
        <v>438</v>
      </c>
      <c r="E1" s="2" t="s">
        <v>2</v>
      </c>
      <c r="F1" s="2" t="s">
        <v>39</v>
      </c>
    </row>
    <row r="2" spans="1:6">
      <c r="A2" s="4" t="s">
        <v>439</v>
      </c>
      <c r="D2" s="5" t="n">
        <v>1600000</v>
      </c>
      <c r="E2" s="5" t="n">
        <v>1375000</v>
      </c>
      <c r="F2" s="5" t="n">
        <v>4898000</v>
      </c>
    </row>
    <row r="3" spans="1:6">
      <c r="A3" s="4" t="s">
        <v>440</v>
      </c>
      <c r="D3" s="5" t="n">
        <v>1200000</v>
      </c>
      <c r="E3" s="5" t="n">
        <v>3205000</v>
      </c>
    </row>
    <row r="4" spans="1:6">
      <c r="A4" s="4" t="s">
        <v>441</v>
      </c>
      <c r="D4" s="4" t="s">
        <v>442</v>
      </c>
      <c r="E4" s="4" t="s">
        <v>443</v>
      </c>
    </row>
    <row r="5" spans="1:6">
      <c r="A5" s="4" t="s">
        <v>444</v>
      </c>
      <c r="C5" s="5" t="n">
        <v>13500</v>
      </c>
    </row>
    <row r="6" spans="1:6">
      <c r="A6" s="4" t="s">
        <v>48</v>
      </c>
      <c r="E6" s="5" t="n">
        <v>14706000</v>
      </c>
      <c r="F6" s="6" t="n">
        <v>8325000</v>
      </c>
    </row>
    <row r="7" spans="1:6">
      <c r="A7" s="4" t="s">
        <v>445</v>
      </c>
      <c r="E7" s="6" t="n">
        <v>700000</v>
      </c>
      <c r="F7" s="6" t="n">
        <v>800000</v>
      </c>
    </row>
    <row r="8" spans="1:6">
      <c r="A8" s="4" t="s">
        <v>446</v>
      </c>
      <c r="E8" s="6" t="n">
        <v>1228000</v>
      </c>
      <c r="F8" s="5" t="n">
        <v>1363000</v>
      </c>
    </row>
    <row r="9" spans="1:6">
      <c r="A9" s="4" t="s">
        <v>447</v>
      </c>
    </row>
    <row r="10" spans="1:6">
      <c r="A10" s="4" t="s">
        <v>439</v>
      </c>
      <c r="B10" s="5" t="n">
        <v>97402</v>
      </c>
    </row>
    <row r="11" spans="1:6">
      <c r="A11" s="4" t="s">
        <v>448</v>
      </c>
      <c r="B11" s="6" t="n">
        <v>6322058</v>
      </c>
    </row>
    <row r="12" spans="1:6">
      <c r="A12" s="4" t="s">
        <v>449</v>
      </c>
    </row>
    <row r="13" spans="1:6">
      <c r="A13" s="4" t="s">
        <v>448</v>
      </c>
      <c r="B13" s="6" t="n">
        <v>457191</v>
      </c>
    </row>
    <row r="14" spans="1:6">
      <c r="A14" s="4" t="s">
        <v>450</v>
      </c>
      <c r="E14" s="5" t="n">
        <v>1000000</v>
      </c>
    </row>
    <row r="15" spans="1:6">
      <c r="A15" s="4" t="s">
        <v>451</v>
      </c>
    </row>
    <row r="16" spans="1:6">
      <c r="A16" s="4" t="s">
        <v>48</v>
      </c>
      <c r="B16" s="5" t="n">
        <v>2990000</v>
      </c>
    </row>
    <row r="17" spans="1:6">
      <c r="A17" s="4" t="s">
        <v>452</v>
      </c>
    </row>
    <row r="18" spans="1:6">
      <c r="A18" s="4" t="s">
        <v>439</v>
      </c>
      <c r="B18" s="5" t="n">
        <v>97503</v>
      </c>
    </row>
    <row r="19" spans="1:6">
      <c r="A19" s="4" t="s">
        <v>448</v>
      </c>
      <c r="B19" s="6" t="n">
        <v>1233665</v>
      </c>
    </row>
    <row r="20" spans="1:6">
      <c r="A20" s="4" t="s">
        <v>450</v>
      </c>
      <c r="B20" s="5" t="n">
        <v>1200000</v>
      </c>
    </row>
    <row r="21" spans="1:6">
      <c r="A21" s="4" t="s">
        <v>453</v>
      </c>
    </row>
    <row r="22" spans="1:6">
      <c r="A22" s="4" t="s">
        <v>454</v>
      </c>
      <c r="D22" s="5" t="n">
        <v>95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9</v>
      </c>
    </row>
    <row r="2" spans="1:3">
      <c r="A2" s="4" t="s">
        <v>456</v>
      </c>
      <c r="B2" s="5" t="n">
        <v>16631</v>
      </c>
      <c r="C2" s="5" t="n">
        <v>9034</v>
      </c>
    </row>
    <row r="3" spans="1:3">
      <c r="A3" s="4" t="s">
        <v>457</v>
      </c>
      <c r="B3" s="6" t="n">
        <v>-1925</v>
      </c>
      <c r="C3" s="6" t="n">
        <v>-709</v>
      </c>
    </row>
    <row r="4" spans="1:3">
      <c r="A4" s="4" t="s">
        <v>48</v>
      </c>
      <c r="B4" s="6" t="n">
        <v>14706</v>
      </c>
      <c r="C4" s="6" t="n">
        <v>8325</v>
      </c>
    </row>
    <row r="5" spans="1:3">
      <c r="A5" s="4" t="s">
        <v>458</v>
      </c>
    </row>
    <row r="6" spans="1:3">
      <c r="A6" s="4" t="s">
        <v>456</v>
      </c>
      <c r="B6" s="6" t="n">
        <v>1451</v>
      </c>
      <c r="C6" s="6" t="n">
        <v>300</v>
      </c>
    </row>
    <row r="7" spans="1:3">
      <c r="A7" s="4" t="s">
        <v>459</v>
      </c>
    </row>
    <row r="8" spans="1:3">
      <c r="A8" s="4" t="s">
        <v>456</v>
      </c>
      <c r="B8" s="6" t="n">
        <v>61</v>
      </c>
      <c r="C8" s="6" t="n">
        <v>18</v>
      </c>
    </row>
    <row r="9" spans="1:3">
      <c r="A9" s="4" t="s">
        <v>427</v>
      </c>
    </row>
    <row r="10" spans="1:3">
      <c r="A10" s="4" t="s">
        <v>456</v>
      </c>
      <c r="B10" s="6" t="n">
        <v>19</v>
      </c>
      <c r="C10" s="6" t="n">
        <v>19</v>
      </c>
    </row>
    <row r="11" spans="1:3">
      <c r="A11" s="4" t="s">
        <v>425</v>
      </c>
    </row>
    <row r="12" spans="1:3">
      <c r="A12" s="4" t="s">
        <v>456</v>
      </c>
      <c r="B12" s="6" t="n">
        <v>2125</v>
      </c>
      <c r="C12" s="6" t="n">
        <v>1199</v>
      </c>
    </row>
    <row r="13" spans="1:3">
      <c r="A13" s="4" t="s">
        <v>423</v>
      </c>
    </row>
    <row r="14" spans="1:3">
      <c r="A14" s="4" t="s">
        <v>456</v>
      </c>
      <c r="B14" s="6" t="n">
        <v>3197</v>
      </c>
      <c r="C14" s="6" t="n">
        <v>2719</v>
      </c>
    </row>
    <row r="15" spans="1:3">
      <c r="A15" s="4" t="s">
        <v>460</v>
      </c>
    </row>
    <row r="16" spans="1:3">
      <c r="A16" s="4" t="s">
        <v>456</v>
      </c>
      <c r="B16" s="6" t="n">
        <v>9719</v>
      </c>
      <c r="C16" s="6" t="n">
        <v>4720</v>
      </c>
    </row>
    <row r="17" spans="1:3">
      <c r="A17" s="4" t="s">
        <v>428</v>
      </c>
    </row>
    <row r="18" spans="1:3">
      <c r="A18" s="4" t="s">
        <v>456</v>
      </c>
      <c r="B18" s="5" t="n">
        <v>26</v>
      </c>
      <c r="C18" s="5" t="n">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1</v>
      </c>
      <c r="B1" s="2" t="s">
        <v>2</v>
      </c>
      <c r="C1" s="2" t="s">
        <v>39</v>
      </c>
    </row>
    <row r="2" spans="1:3">
      <c r="A2" s="4" t="s">
        <v>403</v>
      </c>
      <c r="B2" s="4" t="s">
        <v>404</v>
      </c>
    </row>
    <row r="3" spans="1:3">
      <c r="A3" s="4" t="s">
        <v>462</v>
      </c>
      <c r="B3" s="4" t="s">
        <v>43</v>
      </c>
    </row>
    <row r="4" spans="1:3">
      <c r="A4" s="4" t="s">
        <v>463</v>
      </c>
      <c r="B4" s="5" t="n">
        <v>611</v>
      </c>
      <c r="C4" s="4" t="s">
        <v>43</v>
      </c>
    </row>
    <row r="5" spans="1:3">
      <c r="A5" s="4" t="s">
        <v>464</v>
      </c>
    </row>
    <row r="6" spans="1:3">
      <c r="A6" s="4" t="s">
        <v>403</v>
      </c>
      <c r="B6" s="4" t="s">
        <v>465</v>
      </c>
    </row>
    <row r="7" spans="1:3">
      <c r="A7" s="4" t="s">
        <v>466</v>
      </c>
    </row>
    <row r="8" spans="1:3">
      <c r="A8" s="4" t="s">
        <v>403</v>
      </c>
      <c r="B8" s="4" t="s">
        <v>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8</v>
      </c>
      <c r="B1" s="2" t="s">
        <v>2</v>
      </c>
      <c r="C1" s="2" t="s">
        <v>39</v>
      </c>
    </row>
    <row r="2" spans="1:3">
      <c r="A2" s="3" t="s">
        <v>224</v>
      </c>
    </row>
    <row r="3" spans="1:3">
      <c r="A3" s="4" t="s">
        <v>469</v>
      </c>
      <c r="B3" s="5" t="n">
        <v>169</v>
      </c>
    </row>
    <row r="4" spans="1:3">
      <c r="A4" s="4" t="s">
        <v>470</v>
      </c>
      <c r="B4" s="6" t="n">
        <v>42</v>
      </c>
    </row>
    <row r="5" spans="1:3">
      <c r="A5" s="4" t="s">
        <v>471</v>
      </c>
      <c r="B5" s="6" t="n">
        <v>400</v>
      </c>
    </row>
    <row r="6" spans="1:3">
      <c r="A6" s="4" t="s">
        <v>472</v>
      </c>
      <c r="B6" s="5" t="n">
        <v>611</v>
      </c>
      <c r="C6" s="4" t="s">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6"/>
    <col customWidth="1" max="6" min="6" width="14"/>
    <col customWidth="1" max="7" min="7" width="14"/>
  </cols>
  <sheetData>
    <row r="1" spans="1:7">
      <c r="A1" s="1" t="s">
        <v>473</v>
      </c>
      <c r="B1" s="2" t="s">
        <v>474</v>
      </c>
      <c r="E1" s="2" t="s">
        <v>1</v>
      </c>
    </row>
    <row r="2" spans="1:7">
      <c r="B2" s="2" t="s">
        <v>475</v>
      </c>
      <c r="C2" s="2" t="s">
        <v>476</v>
      </c>
      <c r="D2" s="2" t="s">
        <v>437</v>
      </c>
      <c r="E2" s="2" t="s">
        <v>2</v>
      </c>
      <c r="F2" s="2" t="s">
        <v>39</v>
      </c>
      <c r="G2" s="2" t="s">
        <v>438</v>
      </c>
    </row>
    <row r="3" spans="1:7">
      <c r="A3" s="4" t="s">
        <v>440</v>
      </c>
      <c r="E3" s="5" t="n">
        <v>3205000</v>
      </c>
      <c r="G3" s="5" t="n">
        <v>1200000</v>
      </c>
    </row>
    <row r="4" spans="1:7">
      <c r="A4" s="4" t="s">
        <v>477</v>
      </c>
      <c r="E4" s="6" t="n">
        <v>500000</v>
      </c>
    </row>
    <row r="5" spans="1:7">
      <c r="A5" s="4" t="s">
        <v>478</v>
      </c>
      <c r="E5" s="6" t="n">
        <v>500000</v>
      </c>
    </row>
    <row r="6" spans="1:7">
      <c r="A6" s="4" t="s">
        <v>479</v>
      </c>
      <c r="E6" s="6" t="n">
        <v>1771000</v>
      </c>
      <c r="F6" s="5" t="n">
        <v>1301000</v>
      </c>
    </row>
    <row r="7" spans="1:7">
      <c r="A7" s="4" t="s">
        <v>414</v>
      </c>
    </row>
    <row r="8" spans="1:7">
      <c r="A8" s="4" t="s">
        <v>480</v>
      </c>
      <c r="D8" s="4" t="s">
        <v>481</v>
      </c>
    </row>
    <row r="9" spans="1:7">
      <c r="A9" s="4" t="s">
        <v>482</v>
      </c>
      <c r="D9" s="5" t="n">
        <v>1500000</v>
      </c>
    </row>
    <row r="10" spans="1:7">
      <c r="A10" s="4" t="s">
        <v>483</v>
      </c>
      <c r="D10" s="6" t="n">
        <v>500000</v>
      </c>
    </row>
    <row r="11" spans="1:7">
      <c r="A11" s="4" t="s">
        <v>440</v>
      </c>
      <c r="D11" s="6" t="n">
        <v>1000000</v>
      </c>
    </row>
    <row r="12" spans="1:7">
      <c r="A12" s="4" t="s">
        <v>484</v>
      </c>
      <c r="D12" s="6" t="n">
        <v>500000</v>
      </c>
    </row>
    <row r="13" spans="1:7">
      <c r="A13" s="4" t="s">
        <v>485</v>
      </c>
      <c r="D13" s="5" t="n">
        <v>1000000</v>
      </c>
    </row>
    <row r="14" spans="1:7">
      <c r="A14" s="4" t="s">
        <v>479</v>
      </c>
      <c r="E14" s="6" t="n">
        <v>400000</v>
      </c>
    </row>
    <row r="15" spans="1:7">
      <c r="A15" s="4" t="s">
        <v>486</v>
      </c>
      <c r="E15" s="6" t="n">
        <v>250000</v>
      </c>
    </row>
    <row r="16" spans="1:7">
      <c r="A16" s="4" t="s">
        <v>415</v>
      </c>
    </row>
    <row r="17" spans="1:7">
      <c r="A17" s="4" t="s">
        <v>477</v>
      </c>
      <c r="E17" s="6" t="n">
        <v>500000</v>
      </c>
    </row>
    <row r="18" spans="1:7">
      <c r="A18" s="4" t="s">
        <v>487</v>
      </c>
      <c r="E18" s="6" t="n">
        <v>830000</v>
      </c>
    </row>
    <row r="19" spans="1:7">
      <c r="A19" s="4" t="s">
        <v>488</v>
      </c>
      <c r="E19" s="6" t="n">
        <v>330000</v>
      </c>
    </row>
    <row r="20" spans="1:7">
      <c r="A20" s="4" t="s">
        <v>489</v>
      </c>
      <c r="E20" s="6" t="n">
        <v>500000</v>
      </c>
    </row>
    <row r="21" spans="1:7">
      <c r="A21" s="4" t="s">
        <v>490</v>
      </c>
    </row>
    <row r="22" spans="1:7">
      <c r="A22" s="4" t="s">
        <v>480</v>
      </c>
      <c r="B22" s="4" t="s">
        <v>491</v>
      </c>
    </row>
    <row r="23" spans="1:7">
      <c r="A23" s="4" t="s">
        <v>487</v>
      </c>
      <c r="B23" s="5" t="n">
        <v>500000</v>
      </c>
    </row>
    <row r="24" spans="1:7">
      <c r="A24" s="4" t="s">
        <v>416</v>
      </c>
    </row>
    <row r="25" spans="1:7">
      <c r="A25" s="4" t="s">
        <v>480</v>
      </c>
      <c r="C25" s="4" t="s">
        <v>492</v>
      </c>
    </row>
    <row r="26" spans="1:7">
      <c r="A26" s="4" t="s">
        <v>482</v>
      </c>
      <c r="C26" s="5" t="n">
        <v>550000</v>
      </c>
    </row>
    <row r="27" spans="1:7">
      <c r="A27" s="4" t="s">
        <v>486</v>
      </c>
      <c r="E27" s="6" t="n">
        <v>280000</v>
      </c>
    </row>
    <row r="28" spans="1:7">
      <c r="A28" s="4" t="s">
        <v>489</v>
      </c>
      <c r="E28" s="6" t="n">
        <v>279000</v>
      </c>
    </row>
    <row r="29" spans="1:7">
      <c r="A29" s="4" t="s">
        <v>493</v>
      </c>
      <c r="E29" s="5" t="n">
        <v>55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4</v>
      </c>
      <c r="B1" s="2" t="s">
        <v>495</v>
      </c>
      <c r="C1" s="2" t="s">
        <v>496</v>
      </c>
      <c r="D1" s="2" t="s">
        <v>497</v>
      </c>
      <c r="E1" s="2" t="s">
        <v>498</v>
      </c>
      <c r="F1" s="2" t="s">
        <v>39</v>
      </c>
      <c r="G1" s="2" t="s">
        <v>498</v>
      </c>
      <c r="H1" s="2" t="s">
        <v>438</v>
      </c>
      <c r="I1" s="2" t="s">
        <v>499</v>
      </c>
      <c r="J1" s="2" t="s">
        <v>2</v>
      </c>
      <c r="K1" s="2" t="s">
        <v>39</v>
      </c>
      <c r="L1" s="2" t="s">
        <v>500</v>
      </c>
      <c r="M1" s="2" t="s">
        <v>501</v>
      </c>
    </row>
    <row r="2" spans="1:13">
      <c r="A2" s="4" t="s">
        <v>502</v>
      </c>
      <c r="F2" s="4" t="s">
        <v>43</v>
      </c>
      <c r="J2" s="5" t="n">
        <v>3877834</v>
      </c>
      <c r="K2" s="4" t="s">
        <v>43</v>
      </c>
    </row>
    <row r="3" spans="1:13">
      <c r="A3" s="4" t="s">
        <v>503</v>
      </c>
      <c r="K3" s="4" t="s">
        <v>43</v>
      </c>
    </row>
    <row r="4" spans="1:13">
      <c r="A4" s="4" t="s">
        <v>504</v>
      </c>
      <c r="J4" s="4" t="s">
        <v>404</v>
      </c>
    </row>
    <row r="5" spans="1:13">
      <c r="A5" s="4" t="s">
        <v>505</v>
      </c>
      <c r="J5" s="5" t="n">
        <v>12000</v>
      </c>
    </row>
    <row r="6" spans="1:13">
      <c r="A6" s="4" t="s">
        <v>506</v>
      </c>
      <c r="M6" s="5" t="n">
        <v>2</v>
      </c>
    </row>
    <row r="7" spans="1:13">
      <c r="A7" s="4" t="s">
        <v>507</v>
      </c>
      <c r="H7" s="5" t="n">
        <v>1600000</v>
      </c>
      <c r="J7" s="6" t="n">
        <v>1375000</v>
      </c>
      <c r="K7" s="6" t="n">
        <v>4898000</v>
      </c>
    </row>
    <row r="8" spans="1:13">
      <c r="A8" s="4" t="s">
        <v>508</v>
      </c>
      <c r="J8" s="6" t="n">
        <v>-6547000</v>
      </c>
      <c r="K8" s="4" t="s">
        <v>43</v>
      </c>
    </row>
    <row r="9" spans="1:13">
      <c r="A9" s="4" t="s">
        <v>509</v>
      </c>
      <c r="J9" s="4" t="s">
        <v>43</v>
      </c>
      <c r="K9" s="5" t="n">
        <v>6000</v>
      </c>
    </row>
    <row r="10" spans="1:13">
      <c r="A10" s="4" t="s">
        <v>510</v>
      </c>
    </row>
    <row r="11" spans="1:13">
      <c r="A11" s="4" t="s">
        <v>511</v>
      </c>
      <c r="B11" s="5" t="n">
        <v>3500000</v>
      </c>
    </row>
    <row r="12" spans="1:13">
      <c r="A12" s="4" t="s">
        <v>512</v>
      </c>
    </row>
    <row r="13" spans="1:13">
      <c r="A13" s="4" t="s">
        <v>504</v>
      </c>
      <c r="B13" s="4" t="s">
        <v>513</v>
      </c>
    </row>
    <row r="14" spans="1:13">
      <c r="A14" s="4" t="s">
        <v>514</v>
      </c>
    </row>
    <row r="15" spans="1:13">
      <c r="A15" s="4" t="s">
        <v>480</v>
      </c>
      <c r="F15" s="4" t="s">
        <v>467</v>
      </c>
      <c r="K15" s="4" t="s">
        <v>467</v>
      </c>
    </row>
    <row r="16" spans="1:13">
      <c r="A16" s="4" t="s">
        <v>482</v>
      </c>
      <c r="F16" s="5" t="n">
        <v>750000</v>
      </c>
      <c r="J16" s="5" t="n">
        <v>500000</v>
      </c>
    </row>
    <row r="17" spans="1:13">
      <c r="A17" s="4" t="s">
        <v>502</v>
      </c>
      <c r="D17" s="5" t="n">
        <v>375000</v>
      </c>
      <c r="L17" s="5" t="n">
        <v>67500</v>
      </c>
    </row>
    <row r="18" spans="1:13">
      <c r="A18" s="4" t="s">
        <v>515</v>
      </c>
      <c r="D18" s="6" t="n">
        <v>307500</v>
      </c>
    </row>
    <row r="19" spans="1:13">
      <c r="A19" s="4" t="s">
        <v>516</v>
      </c>
      <c r="D19" s="6" t="n">
        <v>650000</v>
      </c>
    </row>
    <row r="20" spans="1:13">
      <c r="A20" s="4" t="s">
        <v>503</v>
      </c>
      <c r="D20" s="5" t="n">
        <v>700000</v>
      </c>
    </row>
    <row r="21" spans="1:13">
      <c r="A21" s="4" t="s">
        <v>504</v>
      </c>
      <c r="J21" s="4" t="s">
        <v>467</v>
      </c>
    </row>
    <row r="22" spans="1:13">
      <c r="A22" s="4" t="s">
        <v>505</v>
      </c>
      <c r="J22" s="5" t="n">
        <v>450000</v>
      </c>
    </row>
    <row r="23" spans="1:13">
      <c r="A23" s="4" t="s">
        <v>506</v>
      </c>
      <c r="J23" s="8" t="n">
        <v>2.4</v>
      </c>
    </row>
    <row r="24" spans="1:13">
      <c r="A24" s="4" t="s">
        <v>517</v>
      </c>
      <c r="J24" s="5" t="n">
        <v>450000</v>
      </c>
    </row>
    <row r="25" spans="1:13">
      <c r="A25" s="4" t="s">
        <v>518</v>
      </c>
      <c r="J25" s="6" t="n">
        <v>300000</v>
      </c>
    </row>
    <row r="26" spans="1:13">
      <c r="A26" s="4" t="s">
        <v>519</v>
      </c>
    </row>
    <row r="27" spans="1:13">
      <c r="A27" s="4" t="s">
        <v>482</v>
      </c>
      <c r="F27" s="6" t="n">
        <v>375000</v>
      </c>
    </row>
    <row r="28" spans="1:13">
      <c r="A28" s="4" t="s">
        <v>520</v>
      </c>
    </row>
    <row r="29" spans="1:13">
      <c r="A29" s="4" t="s">
        <v>482</v>
      </c>
      <c r="F29" s="5" t="n">
        <v>375000</v>
      </c>
    </row>
    <row r="30" spans="1:13">
      <c r="A30" s="4" t="s">
        <v>521</v>
      </c>
    </row>
    <row r="31" spans="1:13">
      <c r="A31" s="4" t="s">
        <v>482</v>
      </c>
      <c r="I31" s="5" t="n">
        <v>375000</v>
      </c>
    </row>
    <row r="32" spans="1:13">
      <c r="A32" s="4" t="s">
        <v>484</v>
      </c>
      <c r="I32" s="5" t="n">
        <v>690238</v>
      </c>
    </row>
    <row r="33" spans="1:13">
      <c r="A33" s="4" t="s">
        <v>522</v>
      </c>
    </row>
    <row r="34" spans="1:13">
      <c r="A34" s="4" t="s">
        <v>480</v>
      </c>
      <c r="E34" s="4" t="s">
        <v>523</v>
      </c>
      <c r="G34" s="4" t="s">
        <v>523</v>
      </c>
    </row>
    <row r="35" spans="1:13">
      <c r="A35" s="4" t="s">
        <v>482</v>
      </c>
      <c r="J35" s="6" t="n">
        <v>600000</v>
      </c>
    </row>
    <row r="36" spans="1:13">
      <c r="A36" s="4" t="s">
        <v>516</v>
      </c>
      <c r="E36" s="5" t="n">
        <v>675000</v>
      </c>
      <c r="G36" s="5" t="n">
        <v>675000</v>
      </c>
    </row>
    <row r="37" spans="1:13">
      <c r="A37" s="4" t="s">
        <v>503</v>
      </c>
      <c r="G37" s="6" t="n">
        <v>1000000</v>
      </c>
    </row>
    <row r="38" spans="1:13">
      <c r="A38" s="4" t="s">
        <v>524</v>
      </c>
      <c r="G38" s="6" t="n">
        <v>1275000</v>
      </c>
    </row>
    <row r="39" spans="1:13">
      <c r="A39" s="4" t="s">
        <v>518</v>
      </c>
      <c r="J39" s="6" t="n">
        <v>300000</v>
      </c>
    </row>
    <row r="40" spans="1:13">
      <c r="A40" s="4" t="s">
        <v>525</v>
      </c>
      <c r="E40" s="5" t="n">
        <v>377000</v>
      </c>
      <c r="G40" s="5" t="n">
        <v>377000</v>
      </c>
    </row>
    <row r="41" spans="1:13">
      <c r="A41" s="4" t="s">
        <v>526</v>
      </c>
      <c r="J41" s="5" t="n">
        <v>300000</v>
      </c>
    </row>
    <row r="42" spans="1:13">
      <c r="A42" s="4" t="s">
        <v>527</v>
      </c>
    </row>
    <row r="43" spans="1:13">
      <c r="A43" s="4" t="s">
        <v>504</v>
      </c>
      <c r="C43" s="4" t="s">
        <v>528</v>
      </c>
    </row>
    <row r="44" spans="1:13">
      <c r="A44" s="4" t="s">
        <v>505</v>
      </c>
      <c r="C44" s="5" t="n">
        <v>7550000</v>
      </c>
    </row>
    <row r="45" spans="1:13">
      <c r="A45" s="4" t="s">
        <v>529</v>
      </c>
      <c r="C45" s="6" t="n">
        <v>700000</v>
      </c>
    </row>
    <row r="46" spans="1:13">
      <c r="A46" s="4" t="s">
        <v>530</v>
      </c>
    </row>
    <row r="47" spans="1:13">
      <c r="A47" s="4" t="s">
        <v>482</v>
      </c>
      <c r="C47" s="6" t="n">
        <v>8250000</v>
      </c>
    </row>
    <row r="48" spans="1:13">
      <c r="A48" s="4" t="s">
        <v>504</v>
      </c>
      <c r="J48" s="4" t="s">
        <v>528</v>
      </c>
    </row>
    <row r="49" spans="1:13">
      <c r="A49" s="4" t="s">
        <v>505</v>
      </c>
      <c r="C49" s="5" t="n">
        <v>14025000</v>
      </c>
    </row>
    <row r="50" spans="1:13">
      <c r="A50" s="4" t="s">
        <v>506</v>
      </c>
      <c r="C50" s="8" t="n">
        <v>1.7</v>
      </c>
    </row>
    <row r="51" spans="1:13">
      <c r="A51" s="4" t="s">
        <v>524</v>
      </c>
      <c r="C51" s="5" t="n">
        <v>5775000</v>
      </c>
    </row>
    <row r="52" spans="1:13">
      <c r="A52" s="4" t="s">
        <v>531</v>
      </c>
      <c r="C52" s="6" t="n">
        <v>8250000</v>
      </c>
    </row>
    <row r="53" spans="1:13">
      <c r="A53" s="4" t="s">
        <v>508</v>
      </c>
      <c r="J53" s="5" t="n">
        <v>5800000</v>
      </c>
    </row>
    <row r="54" spans="1:13">
      <c r="A54" s="4" t="s">
        <v>532</v>
      </c>
    </row>
    <row r="55" spans="1:13">
      <c r="A55" s="4" t="s">
        <v>504</v>
      </c>
      <c r="J55" s="4" t="s">
        <v>513</v>
      </c>
    </row>
    <row r="56" spans="1:13">
      <c r="A56" s="4" t="s">
        <v>533</v>
      </c>
    </row>
    <row r="57" spans="1:13">
      <c r="A57" s="4" t="s">
        <v>503</v>
      </c>
      <c r="B57" s="5" t="n">
        <v>1350000</v>
      </c>
    </row>
    <row r="58" spans="1:13">
      <c r="A58" s="4" t="s">
        <v>504</v>
      </c>
      <c r="B58" s="4" t="s">
        <v>528</v>
      </c>
    </row>
    <row r="59" spans="1:13">
      <c r="A59" s="4" t="s">
        <v>505</v>
      </c>
      <c r="B59" s="5" t="n">
        <v>4400000</v>
      </c>
    </row>
    <row r="60" spans="1:13">
      <c r="A60" s="4" t="s">
        <v>506</v>
      </c>
      <c r="B60" s="8" t="n">
        <v>1.47</v>
      </c>
    </row>
    <row r="61" spans="1:13">
      <c r="A61" s="4" t="s">
        <v>531</v>
      </c>
      <c r="B61" s="6" t="n">
        <v>2500000</v>
      </c>
    </row>
    <row r="62" spans="1:13">
      <c r="A62" s="4" t="s">
        <v>534</v>
      </c>
      <c r="B62" s="5" t="n">
        <v>2000000</v>
      </c>
    </row>
    <row r="63" spans="1:13">
      <c r="A63" s="4" t="s">
        <v>535</v>
      </c>
      <c r="B63" s="6" t="n">
        <v>2000000</v>
      </c>
    </row>
    <row r="64" spans="1:13">
      <c r="A64" s="4" t="s">
        <v>509</v>
      </c>
      <c r="B64" s="6" t="n">
        <v>3800000</v>
      </c>
    </row>
    <row r="65" spans="1:13">
      <c r="A65" s="4" t="s">
        <v>536</v>
      </c>
    </row>
    <row r="66" spans="1:13">
      <c r="A66" s="4" t="s">
        <v>537</v>
      </c>
      <c r="B66" s="5" t="n">
        <v>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50"/>
    <col customWidth="1" max="6" min="6" width="33"/>
    <col customWidth="1" max="7" min="7" width="13"/>
  </cols>
  <sheetData>
    <row r="1" spans="1:7">
      <c r="A1" s="1" t="s">
        <v>116</v>
      </c>
      <c r="B1" s="2" t="s">
        <v>117</v>
      </c>
      <c r="C1" s="2" t="s">
        <v>118</v>
      </c>
      <c r="D1" s="2" t="s">
        <v>119</v>
      </c>
      <c r="E1" s="2" t="s">
        <v>120</v>
      </c>
      <c r="F1" s="2" t="s">
        <v>121</v>
      </c>
      <c r="G1" s="2" t="s">
        <v>122</v>
      </c>
    </row>
    <row r="2" spans="1:7">
      <c r="A2" s="4" t="s">
        <v>123</v>
      </c>
      <c r="B2" s="5" t="n">
        <v>6000</v>
      </c>
      <c r="C2" s="5" t="n">
        <v>7013000</v>
      </c>
      <c r="D2" s="5" t="n">
        <v>-2835000</v>
      </c>
      <c r="E2" s="5" t="n">
        <v>4184000</v>
      </c>
      <c r="F2" s="4" t="s">
        <v>43</v>
      </c>
      <c r="G2" s="5" t="n">
        <v>4184000</v>
      </c>
    </row>
    <row r="3" spans="1:7">
      <c r="A3" s="4" t="s">
        <v>124</v>
      </c>
      <c r="B3" s="6" t="n">
        <v>6354860</v>
      </c>
    </row>
    <row r="4" spans="1:7">
      <c r="A4" s="4" t="s">
        <v>125</v>
      </c>
      <c r="B4" s="5" t="n">
        <v>3000</v>
      </c>
      <c r="C4" s="6" t="n">
        <v>6568000</v>
      </c>
      <c r="D4" s="4" t="s">
        <v>43</v>
      </c>
      <c r="E4" s="6" t="n">
        <v>6571000</v>
      </c>
      <c r="F4" s="4" t="s">
        <v>43</v>
      </c>
      <c r="G4" s="6" t="n">
        <v>6571000</v>
      </c>
    </row>
    <row r="5" spans="1:7">
      <c r="A5" s="4" t="s">
        <v>126</v>
      </c>
      <c r="B5" s="6" t="n">
        <v>2688834</v>
      </c>
    </row>
    <row r="6" spans="1:7">
      <c r="A6" s="4" t="s">
        <v>127</v>
      </c>
      <c r="B6" s="4" t="s">
        <v>43</v>
      </c>
      <c r="C6" s="6" t="n">
        <v>528000</v>
      </c>
      <c r="D6" s="4" t="s">
        <v>43</v>
      </c>
      <c r="E6" s="6" t="n">
        <v>528000</v>
      </c>
      <c r="F6" s="4" t="s">
        <v>43</v>
      </c>
      <c r="G6" s="6" t="n">
        <v>528000</v>
      </c>
    </row>
    <row r="7" spans="1:7">
      <c r="A7" s="4" t="s">
        <v>128</v>
      </c>
      <c r="B7" s="5" t="n">
        <v>1000</v>
      </c>
      <c r="C7" s="6" t="n">
        <v>5676000</v>
      </c>
      <c r="D7" s="4" t="s">
        <v>43</v>
      </c>
      <c r="E7" s="6" t="n">
        <v>5677000</v>
      </c>
      <c r="F7" s="4" t="s">
        <v>43</v>
      </c>
      <c r="G7" s="6" t="n">
        <v>5677000</v>
      </c>
    </row>
    <row r="8" spans="1:7">
      <c r="A8" s="4" t="s">
        <v>129</v>
      </c>
      <c r="B8" s="6" t="n">
        <v>1055416</v>
      </c>
    </row>
    <row r="9" spans="1:7">
      <c r="A9" s="4" t="s">
        <v>130</v>
      </c>
      <c r="B9" s="4" t="s">
        <v>43</v>
      </c>
      <c r="C9" s="6" t="n">
        <v>25000</v>
      </c>
      <c r="D9" s="4" t="s">
        <v>43</v>
      </c>
      <c r="E9" s="6" t="n">
        <v>25000</v>
      </c>
      <c r="F9" s="4" t="s">
        <v>43</v>
      </c>
      <c r="G9" s="6" t="n">
        <v>25000</v>
      </c>
    </row>
    <row r="10" spans="1:7">
      <c r="A10" s="4" t="s">
        <v>131</v>
      </c>
      <c r="B10" s="6" t="n">
        <v>12500</v>
      </c>
    </row>
    <row r="11" spans="1:7">
      <c r="A11" s="4" t="s">
        <v>132</v>
      </c>
      <c r="B11" s="4" t="s">
        <v>43</v>
      </c>
      <c r="C11" s="4" t="s">
        <v>43</v>
      </c>
      <c r="D11" s="4" t="s">
        <v>43</v>
      </c>
      <c r="E11" s="4" t="s">
        <v>43</v>
      </c>
      <c r="F11" s="4" t="s">
        <v>43</v>
      </c>
      <c r="G11" s="4" t="s">
        <v>43</v>
      </c>
    </row>
    <row r="12" spans="1:7">
      <c r="A12" s="4" t="s">
        <v>133</v>
      </c>
      <c r="B12" s="6" t="n">
        <v>65886</v>
      </c>
    </row>
    <row r="13" spans="1:7">
      <c r="A13" s="4" t="s">
        <v>134</v>
      </c>
      <c r="B13" s="4" t="s">
        <v>43</v>
      </c>
      <c r="C13" s="4" t="s">
        <v>43</v>
      </c>
      <c r="D13" s="4" t="s">
        <v>43</v>
      </c>
      <c r="E13" s="4" t="s">
        <v>43</v>
      </c>
      <c r="F13" s="4" t="s">
        <v>43</v>
      </c>
      <c r="G13" s="4" t="s">
        <v>43</v>
      </c>
    </row>
    <row r="14" spans="1:7">
      <c r="A14" s="4" t="s">
        <v>111</v>
      </c>
      <c r="D14" s="6" t="n">
        <v>-8698000</v>
      </c>
      <c r="E14" s="6" t="n">
        <v>-8698000</v>
      </c>
      <c r="G14" s="6" t="n">
        <v>-8698000</v>
      </c>
    </row>
    <row r="15" spans="1:7">
      <c r="A15" s="4" t="s">
        <v>135</v>
      </c>
      <c r="B15" s="5" t="n">
        <v>10000</v>
      </c>
      <c r="C15" s="6" t="n">
        <v>19810000</v>
      </c>
      <c r="D15" s="6" t="n">
        <v>-11533000</v>
      </c>
      <c r="E15" s="6" t="n">
        <v>8287000</v>
      </c>
      <c r="F15" s="4" t="s">
        <v>43</v>
      </c>
      <c r="G15" s="6" t="n">
        <v>8287000</v>
      </c>
    </row>
    <row r="16" spans="1:7">
      <c r="A16" s="4" t="s">
        <v>136</v>
      </c>
      <c r="B16" s="6" t="n">
        <v>10177496</v>
      </c>
    </row>
    <row r="17" spans="1:7">
      <c r="A17" s="4" t="s">
        <v>125</v>
      </c>
      <c r="B17" s="4" t="s">
        <v>43</v>
      </c>
      <c r="C17" s="6" t="n">
        <v>35000</v>
      </c>
      <c r="D17" s="4" t="s">
        <v>43</v>
      </c>
      <c r="E17" s="6" t="n">
        <v>35000</v>
      </c>
      <c r="F17" s="4" t="s">
        <v>43</v>
      </c>
      <c r="G17" s="6" t="n">
        <v>35000</v>
      </c>
    </row>
    <row r="18" spans="1:7">
      <c r="A18" s="4" t="s">
        <v>126</v>
      </c>
      <c r="B18" s="6" t="n">
        <v>51418</v>
      </c>
    </row>
    <row r="19" spans="1:7">
      <c r="A19" s="4" t="s">
        <v>128</v>
      </c>
      <c r="B19" s="5" t="n">
        <v>8000</v>
      </c>
      <c r="C19" s="6" t="n">
        <v>10174000</v>
      </c>
      <c r="D19" s="4" t="s">
        <v>43</v>
      </c>
      <c r="E19" s="6" t="n">
        <v>10182000</v>
      </c>
      <c r="F19" s="4" t="s">
        <v>43</v>
      </c>
      <c r="G19" s="6" t="n">
        <v>10182000</v>
      </c>
    </row>
    <row r="20" spans="1:7">
      <c r="A20" s="4" t="s">
        <v>129</v>
      </c>
      <c r="B20" s="6" t="n">
        <v>7060754</v>
      </c>
    </row>
    <row r="21" spans="1:7">
      <c r="A21" s="4" t="s">
        <v>137</v>
      </c>
      <c r="B21" s="4" t="s">
        <v>43</v>
      </c>
      <c r="C21" s="4" t="s">
        <v>43</v>
      </c>
      <c r="D21" s="6" t="n">
        <v>-257000</v>
      </c>
      <c r="E21" s="6" t="n">
        <v>-257000</v>
      </c>
      <c r="F21" s="4" t="s">
        <v>43</v>
      </c>
      <c r="G21" s="6" t="n">
        <v>-257000</v>
      </c>
    </row>
    <row r="22" spans="1:7">
      <c r="A22" s="4" t="s">
        <v>138</v>
      </c>
      <c r="B22" s="5" t="n">
        <v>1000</v>
      </c>
      <c r="C22" s="6" t="n">
        <v>2574000</v>
      </c>
      <c r="D22" s="4" t="s">
        <v>43</v>
      </c>
      <c r="E22" s="6" t="n">
        <v>2575000</v>
      </c>
      <c r="F22" s="4" t="s">
        <v>43</v>
      </c>
      <c r="G22" s="6" t="n">
        <v>2575000</v>
      </c>
    </row>
    <row r="23" spans="1:7">
      <c r="A23" s="4" t="s">
        <v>139</v>
      </c>
      <c r="B23" s="6" t="n">
        <v>1430556</v>
      </c>
    </row>
    <row r="24" spans="1:7">
      <c r="A24" s="4" t="s">
        <v>140</v>
      </c>
      <c r="B24" s="4" t="s">
        <v>43</v>
      </c>
      <c r="C24" s="4" t="s">
        <v>43</v>
      </c>
      <c r="D24" s="4" t="s">
        <v>43</v>
      </c>
      <c r="E24" s="4" t="s">
        <v>43</v>
      </c>
      <c r="F24" s="4" t="s">
        <v>43</v>
      </c>
      <c r="G24" s="4" t="s">
        <v>43</v>
      </c>
    </row>
    <row r="25" spans="1:7">
      <c r="A25" s="4" t="s">
        <v>141</v>
      </c>
      <c r="B25" s="6" t="n">
        <v>15662</v>
      </c>
    </row>
    <row r="26" spans="1:7">
      <c r="A26" s="4" t="s">
        <v>142</v>
      </c>
      <c r="B26" s="5" t="n">
        <v>8000</v>
      </c>
      <c r="C26" s="6" t="n">
        <v>14017000</v>
      </c>
      <c r="D26" s="4" t="s">
        <v>43</v>
      </c>
      <c r="E26" s="6" t="n">
        <v>14025000</v>
      </c>
      <c r="F26" s="4" t="s">
        <v>43</v>
      </c>
      <c r="G26" s="6" t="n">
        <v>14025000</v>
      </c>
    </row>
    <row r="27" spans="1:7">
      <c r="A27" s="4" t="s">
        <v>143</v>
      </c>
      <c r="B27" s="6" t="n">
        <v>8250000</v>
      </c>
    </row>
    <row r="28" spans="1:7">
      <c r="A28" s="4" t="s">
        <v>144</v>
      </c>
      <c r="B28" s="5" t="n">
        <v>3000</v>
      </c>
      <c r="C28" s="6" t="n">
        <v>4432000</v>
      </c>
      <c r="D28" s="4" t="s">
        <v>43</v>
      </c>
      <c r="E28" s="6" t="n">
        <v>4435000</v>
      </c>
      <c r="F28" s="6" t="n">
        <v>1352000</v>
      </c>
      <c r="G28" s="6" t="n">
        <v>5787000</v>
      </c>
    </row>
    <row r="29" spans="1:7">
      <c r="A29" s="4" t="s">
        <v>145</v>
      </c>
      <c r="B29" s="6" t="n">
        <v>2500000</v>
      </c>
    </row>
    <row r="30" spans="1:7">
      <c r="A30" s="4" t="s">
        <v>146</v>
      </c>
      <c r="B30" s="4" t="s">
        <v>43</v>
      </c>
      <c r="C30" s="4" t="s">
        <v>43</v>
      </c>
      <c r="D30" s="4" t="s">
        <v>43</v>
      </c>
      <c r="E30" s="4" t="s">
        <v>43</v>
      </c>
      <c r="F30" s="6" t="n">
        <v>1042000</v>
      </c>
      <c r="G30" s="6" t="n">
        <v>1042000</v>
      </c>
    </row>
    <row r="31" spans="1:7">
      <c r="A31" s="4" t="s">
        <v>147</v>
      </c>
      <c r="B31" s="5" t="n">
        <v>12000</v>
      </c>
      <c r="C31" s="4" t="s">
        <v>43</v>
      </c>
      <c r="D31" s="4" t="s">
        <v>43</v>
      </c>
      <c r="E31" s="6" t="n">
        <v>12000</v>
      </c>
      <c r="F31" s="4" t="s">
        <v>43</v>
      </c>
      <c r="G31" s="6" t="n">
        <v>12000</v>
      </c>
    </row>
    <row r="32" spans="1:7">
      <c r="A32" s="4" t="s">
        <v>148</v>
      </c>
      <c r="B32" s="6" t="n">
        <v>12500000</v>
      </c>
    </row>
    <row r="33" spans="1:7">
      <c r="A33" s="4" t="s">
        <v>149</v>
      </c>
      <c r="B33" s="5" t="n">
        <v>2000</v>
      </c>
      <c r="C33" s="6" t="n">
        <v>3487000</v>
      </c>
      <c r="D33" s="4" t="s">
        <v>43</v>
      </c>
      <c r="E33" s="6" t="n">
        <v>3489000</v>
      </c>
      <c r="F33" s="4" t="s">
        <v>43</v>
      </c>
      <c r="G33" s="6" t="n">
        <v>3489000</v>
      </c>
    </row>
    <row r="34" spans="1:7">
      <c r="A34" s="4" t="s">
        <v>150</v>
      </c>
      <c r="B34" s="6" t="n">
        <v>2492266</v>
      </c>
    </row>
    <row r="35" spans="1:7">
      <c r="A35" s="4" t="s">
        <v>151</v>
      </c>
      <c r="B35" s="5" t="n">
        <v>8000</v>
      </c>
      <c r="C35" s="6" t="n">
        <v>5160000</v>
      </c>
      <c r="D35" s="4" t="s">
        <v>43</v>
      </c>
      <c r="E35" s="6" t="n">
        <v>5168000</v>
      </c>
      <c r="F35" s="4" t="s">
        <v>43</v>
      </c>
      <c r="G35" s="6" t="n">
        <v>5168000</v>
      </c>
    </row>
    <row r="36" spans="1:7">
      <c r="A36" s="4" t="s">
        <v>152</v>
      </c>
      <c r="B36" s="6" t="n">
        <v>7553723</v>
      </c>
    </row>
    <row r="37" spans="1:7">
      <c r="A37" s="4" t="s">
        <v>153</v>
      </c>
      <c r="C37" s="6" t="n">
        <v>487000</v>
      </c>
      <c r="E37" s="6" t="n">
        <v>487000</v>
      </c>
      <c r="F37" s="6" t="n">
        <v>721000</v>
      </c>
      <c r="G37" s="6" t="n">
        <v>1208000</v>
      </c>
    </row>
    <row r="38" spans="1:7">
      <c r="A38" s="4" t="s">
        <v>154</v>
      </c>
      <c r="B38" s="6" t="n">
        <v>187500</v>
      </c>
    </row>
    <row r="39" spans="1:7">
      <c r="A39" s="4" t="s">
        <v>155</v>
      </c>
      <c r="B39" s="4" t="s">
        <v>43</v>
      </c>
      <c r="C39" s="6" t="n">
        <v>35000</v>
      </c>
      <c r="D39" s="4" t="s">
        <v>43</v>
      </c>
      <c r="E39" s="6" t="n">
        <v>35000</v>
      </c>
      <c r="F39" s="4" t="s">
        <v>43</v>
      </c>
      <c r="G39" s="6" t="n">
        <v>35000</v>
      </c>
    </row>
    <row r="40" spans="1:7">
      <c r="A40" s="4" t="s">
        <v>156</v>
      </c>
      <c r="B40" s="6" t="n">
        <v>16666</v>
      </c>
    </row>
    <row r="41" spans="1:7">
      <c r="A41" s="4" t="s">
        <v>157</v>
      </c>
      <c r="B41" s="4" t="s">
        <v>43</v>
      </c>
      <c r="C41" s="6" t="n">
        <v>973000</v>
      </c>
      <c r="D41" s="4" t="s">
        <v>43</v>
      </c>
      <c r="E41" s="6" t="n">
        <v>973000</v>
      </c>
      <c r="F41" s="4" t="s">
        <v>43</v>
      </c>
      <c r="G41" s="6" t="n">
        <v>973000</v>
      </c>
    </row>
    <row r="42" spans="1:7">
      <c r="A42" s="4" t="s">
        <v>158</v>
      </c>
      <c r="B42" s="4" t="s">
        <v>43</v>
      </c>
      <c r="C42" s="6" t="n">
        <v>18000</v>
      </c>
      <c r="D42" s="4" t="s">
        <v>43</v>
      </c>
      <c r="E42" s="6" t="n">
        <v>18000</v>
      </c>
      <c r="F42" s="4" t="s">
        <v>43</v>
      </c>
      <c r="G42" s="6" t="n">
        <v>18000</v>
      </c>
    </row>
    <row r="43" spans="1:7">
      <c r="A43" s="4" t="s">
        <v>159</v>
      </c>
      <c r="B43" s="6" t="n">
        <v>18900</v>
      </c>
    </row>
    <row r="44" spans="1:7">
      <c r="A44" s="4" t="s">
        <v>111</v>
      </c>
      <c r="B44" s="4" t="s">
        <v>43</v>
      </c>
      <c r="C44" s="4" t="s">
        <v>43</v>
      </c>
      <c r="D44" s="6" t="n">
        <v>-25292000</v>
      </c>
      <c r="E44" s="6" t="n">
        <v>-25292000</v>
      </c>
      <c r="F44" s="6" t="n">
        <v>-3693000</v>
      </c>
      <c r="G44" s="6" t="n">
        <v>-28985000</v>
      </c>
    </row>
    <row r="45" spans="1:7">
      <c r="A45" s="4" t="s">
        <v>160</v>
      </c>
      <c r="B45" s="5" t="n">
        <v>52000</v>
      </c>
      <c r="C45" s="5" t="n">
        <v>61202000</v>
      </c>
      <c r="D45" s="5" t="n">
        <v>-37082000</v>
      </c>
      <c r="E45" s="5" t="n">
        <v>24172000</v>
      </c>
      <c r="F45" s="5" t="n">
        <v>-578000</v>
      </c>
      <c r="G45" s="5" t="n">
        <v>23594000</v>
      </c>
    </row>
    <row r="46" spans="1:7">
      <c r="A46" s="4" t="s">
        <v>161</v>
      </c>
      <c r="B46" s="6" t="n">
        <v>52254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9</v>
      </c>
    </row>
    <row r="3" spans="1:3">
      <c r="A3" s="4" t="s">
        <v>539</v>
      </c>
      <c r="B3" s="6" t="n">
        <v>3115</v>
      </c>
      <c r="C3" s="4" t="s">
        <v>43</v>
      </c>
    </row>
    <row r="4" spans="1:3">
      <c r="A4" s="4" t="s">
        <v>540</v>
      </c>
      <c r="B4" s="5" t="n">
        <v>3693</v>
      </c>
      <c r="C4" s="4" t="s">
        <v>43</v>
      </c>
    </row>
    <row r="5" spans="1:3">
      <c r="A5" s="4" t="s">
        <v>541</v>
      </c>
      <c r="B5" s="5" t="n">
        <v>-578</v>
      </c>
      <c r="C5" s="4" t="s">
        <v>43</v>
      </c>
    </row>
    <row r="6" spans="1:3">
      <c r="A6" s="4" t="s">
        <v>522</v>
      </c>
    </row>
    <row r="7" spans="1:3">
      <c r="A7" s="4" t="s">
        <v>539</v>
      </c>
      <c r="B7" s="6" t="n">
        <v>1042</v>
      </c>
      <c r="C7" s="4" t="s">
        <v>43</v>
      </c>
    </row>
    <row r="8" spans="1:3">
      <c r="A8" s="4" t="s">
        <v>540</v>
      </c>
      <c r="B8" s="5" t="n">
        <v>-53</v>
      </c>
      <c r="C8" s="4" t="s">
        <v>43</v>
      </c>
    </row>
    <row r="9" spans="1:3">
      <c r="A9" s="4" t="s">
        <v>541</v>
      </c>
      <c r="B9" s="5" t="n">
        <v>989</v>
      </c>
      <c r="C9" s="4" t="s">
        <v>43</v>
      </c>
    </row>
    <row r="10" spans="1:3">
      <c r="A10" s="4" t="s">
        <v>542</v>
      </c>
      <c r="B10" s="4" t="s">
        <v>543</v>
      </c>
      <c r="C10" s="4" t="s">
        <v>543</v>
      </c>
    </row>
    <row r="11" spans="1:3">
      <c r="A11" s="4" t="s">
        <v>544</v>
      </c>
    </row>
    <row r="12" spans="1:3">
      <c r="A12" s="4" t="s">
        <v>539</v>
      </c>
      <c r="B12" s="6" t="n">
        <v>1352</v>
      </c>
    </row>
    <row r="13" spans="1:3">
      <c r="A13" s="4" t="s">
        <v>540</v>
      </c>
      <c r="B13" s="5" t="n">
        <v>-64</v>
      </c>
    </row>
    <row r="14" spans="1:3">
      <c r="A14" s="4" t="s">
        <v>541</v>
      </c>
      <c r="B14" s="5" t="n">
        <v>1288</v>
      </c>
    </row>
    <row r="15" spans="1:3">
      <c r="A15" s="4" t="s">
        <v>542</v>
      </c>
      <c r="B15" s="4" t="s">
        <v>528</v>
      </c>
    </row>
    <row r="16" spans="1:3">
      <c r="A16" s="4" t="s">
        <v>417</v>
      </c>
    </row>
    <row r="17" spans="1:3">
      <c r="A17" s="4" t="s">
        <v>539</v>
      </c>
      <c r="B17" s="6" t="n">
        <v>721</v>
      </c>
      <c r="C17" s="4" t="s">
        <v>43</v>
      </c>
    </row>
    <row r="18" spans="1:3">
      <c r="A18" s="4" t="s">
        <v>540</v>
      </c>
      <c r="B18" s="5" t="n">
        <v>-274</v>
      </c>
      <c r="C18" s="4" t="s">
        <v>43</v>
      </c>
    </row>
    <row r="19" spans="1:3">
      <c r="A19" s="4" t="s">
        <v>541</v>
      </c>
      <c r="B19" s="5" t="n">
        <v>447</v>
      </c>
      <c r="C19" s="4" t="s">
        <v>43</v>
      </c>
    </row>
    <row r="20" spans="1:3">
      <c r="A20" s="4" t="s">
        <v>542</v>
      </c>
      <c r="B20" s="4" t="s">
        <v>467</v>
      </c>
      <c r="C20" s="4" t="s">
        <v>467</v>
      </c>
    </row>
    <row r="21" spans="1:3">
      <c r="A21" s="4" t="s">
        <v>545</v>
      </c>
    </row>
    <row r="22" spans="1:3">
      <c r="A22" s="4" t="s">
        <v>539</v>
      </c>
      <c r="B22" s="4" t="s">
        <v>43</v>
      </c>
    </row>
    <row r="23" spans="1:3">
      <c r="A23" s="4" t="s">
        <v>540</v>
      </c>
      <c r="B23" s="5" t="n">
        <v>-3302</v>
      </c>
    </row>
    <row r="24" spans="1:3">
      <c r="A24" s="4" t="s">
        <v>541</v>
      </c>
      <c r="B24" s="5" t="n">
        <v>-3302</v>
      </c>
    </row>
    <row r="25" spans="1:3">
      <c r="A25" s="4" t="s">
        <v>542</v>
      </c>
      <c r="B25" s="4" t="s">
        <v>5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14"/>
  </cols>
  <sheetData>
    <row r="1" spans="1:7">
      <c r="A1" s="1" t="s">
        <v>546</v>
      </c>
      <c r="B1" s="2" t="s">
        <v>499</v>
      </c>
      <c r="C1" s="2" t="s">
        <v>547</v>
      </c>
      <c r="D1" s="2" t="s">
        <v>548</v>
      </c>
      <c r="E1" s="2" t="s">
        <v>2</v>
      </c>
      <c r="F1" s="2" t="s">
        <v>39</v>
      </c>
      <c r="G1" s="2" t="s">
        <v>438</v>
      </c>
    </row>
    <row r="2" spans="1:7">
      <c r="A2" s="4" t="s">
        <v>505</v>
      </c>
      <c r="E2" s="5" t="n">
        <v>12000</v>
      </c>
    </row>
    <row r="3" spans="1:7">
      <c r="A3" s="4" t="s">
        <v>549</v>
      </c>
      <c r="E3" s="4" t="s">
        <v>550</v>
      </c>
    </row>
    <row r="4" spans="1:7">
      <c r="A4" s="4" t="s">
        <v>551</v>
      </c>
      <c r="E4" s="4" t="s">
        <v>443</v>
      </c>
      <c r="G4" s="4" t="s">
        <v>442</v>
      </c>
    </row>
    <row r="5" spans="1:7">
      <c r="A5" s="4" t="s">
        <v>552</v>
      </c>
    </row>
    <row r="6" spans="1:7">
      <c r="A6" s="4" t="s">
        <v>553</v>
      </c>
      <c r="C6" s="5" t="n">
        <v>350000</v>
      </c>
    </row>
    <row r="7" spans="1:7">
      <c r="A7" s="4" t="s">
        <v>505</v>
      </c>
      <c r="B7" s="5" t="n">
        <v>2061000</v>
      </c>
      <c r="D7" s="5" t="n">
        <v>1428000</v>
      </c>
      <c r="E7" s="5" t="n">
        <v>3489000</v>
      </c>
    </row>
    <row r="8" spans="1:7">
      <c r="A8" s="4" t="s">
        <v>554</v>
      </c>
      <c r="B8" s="8" t="n">
        <v>1.4</v>
      </c>
      <c r="D8" s="8" t="n">
        <v>1.4</v>
      </c>
    </row>
    <row r="9" spans="1:7">
      <c r="A9" s="4" t="s">
        <v>531</v>
      </c>
      <c r="B9" s="6" t="n">
        <v>1472536</v>
      </c>
      <c r="D9" s="6" t="n">
        <v>1019730</v>
      </c>
      <c r="E9" s="6" t="n">
        <v>2492266</v>
      </c>
    </row>
    <row r="10" spans="1:7">
      <c r="A10" s="4" t="s">
        <v>555</v>
      </c>
      <c r="E10" s="4" t="s">
        <v>556</v>
      </c>
    </row>
    <row r="11" spans="1:7">
      <c r="A11" s="4" t="s">
        <v>549</v>
      </c>
      <c r="E11" s="4" t="s">
        <v>557</v>
      </c>
    </row>
    <row r="12" spans="1:7">
      <c r="A12" s="4" t="s">
        <v>551</v>
      </c>
      <c r="E12" s="4" t="s">
        <v>443</v>
      </c>
    </row>
    <row r="13" spans="1:7">
      <c r="A13" s="4" t="s">
        <v>558</v>
      </c>
    </row>
    <row r="14" spans="1:7">
      <c r="A14" s="4" t="s">
        <v>553</v>
      </c>
      <c r="C14" s="6" t="n">
        <v>350000</v>
      </c>
    </row>
    <row r="15" spans="1:7">
      <c r="A15" s="4" t="s">
        <v>559</v>
      </c>
      <c r="C15" s="6" t="n">
        <v>400000</v>
      </c>
    </row>
    <row r="16" spans="1:7">
      <c r="A16" s="4" t="s">
        <v>505</v>
      </c>
      <c r="C16" s="5" t="n">
        <v>1580581</v>
      </c>
    </row>
    <row r="17" spans="1:7">
      <c r="A17" s="4" t="s">
        <v>560</v>
      </c>
      <c r="C17" s="4" t="s">
        <v>561</v>
      </c>
    </row>
    <row r="18" spans="1:7">
      <c r="A18" s="4" t="s">
        <v>554</v>
      </c>
      <c r="C18" s="8" t="n">
        <v>2.4</v>
      </c>
    </row>
    <row r="19" spans="1:7">
      <c r="A19" s="4" t="s">
        <v>562</v>
      </c>
      <c r="C19" s="6" t="n">
        <v>1019370</v>
      </c>
    </row>
    <row r="20" spans="1:7">
      <c r="A20" s="4" t="s">
        <v>531</v>
      </c>
      <c r="B20" s="6" t="n">
        <v>1472536</v>
      </c>
    </row>
    <row r="21" spans="1:7">
      <c r="A21" s="4" t="s">
        <v>563</v>
      </c>
    </row>
    <row r="22" spans="1:7">
      <c r="A22" s="4" t="s">
        <v>564</v>
      </c>
      <c r="E22" s="5" t="n">
        <v>2682431</v>
      </c>
      <c r="F22" s="5" t="n">
        <v>1930581</v>
      </c>
    </row>
    <row r="23" spans="1:7">
      <c r="A23" s="4" t="s">
        <v>565</v>
      </c>
    </row>
    <row r="24" spans="1:7">
      <c r="A24" s="4" t="s">
        <v>505</v>
      </c>
      <c r="C24" s="5" t="n">
        <v>22824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4" t="s">
        <v>53</v>
      </c>
      <c r="B2" s="5" t="n">
        <v>1775</v>
      </c>
    </row>
    <row r="3" spans="1:2">
      <c r="A3" s="4" t="s">
        <v>54</v>
      </c>
      <c r="B3" s="6" t="n">
        <v>1070</v>
      </c>
    </row>
    <row r="4" spans="1:2">
      <c r="A4" s="4" t="s">
        <v>42</v>
      </c>
      <c r="B4" s="6" t="n">
        <v>170</v>
      </c>
    </row>
    <row r="5" spans="1:2">
      <c r="A5" s="4" t="s">
        <v>44</v>
      </c>
      <c r="B5" s="6" t="n">
        <v>372</v>
      </c>
    </row>
    <row r="6" spans="1:2">
      <c r="A6" s="4" t="s">
        <v>45</v>
      </c>
      <c r="B6" s="6" t="n">
        <v>25</v>
      </c>
    </row>
    <row r="7" spans="1:2">
      <c r="A7" s="4" t="s">
        <v>568</v>
      </c>
      <c r="B7" s="6" t="n">
        <v>827</v>
      </c>
    </row>
    <row r="8" spans="1:2">
      <c r="A8" s="4" t="s">
        <v>58</v>
      </c>
      <c r="B8" s="4" t="s">
        <v>43</v>
      </c>
    </row>
    <row r="9" spans="1:2">
      <c r="A9" s="4" t="s">
        <v>569</v>
      </c>
      <c r="B9" s="5" t="n">
        <v>4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67</v>
      </c>
    </row>
    <row r="2" spans="1:2">
      <c r="A2" s="4" t="s">
        <v>486</v>
      </c>
      <c r="B2" s="5" t="n">
        <v>350</v>
      </c>
    </row>
    <row r="3" spans="1:2">
      <c r="A3" s="4" t="s">
        <v>518</v>
      </c>
      <c r="B3" s="6" t="n">
        <v>400</v>
      </c>
    </row>
    <row r="4" spans="1:2">
      <c r="A4" s="4" t="s">
        <v>571</v>
      </c>
      <c r="B4" s="6" t="n">
        <v>3489</v>
      </c>
    </row>
    <row r="5" spans="1:2">
      <c r="A5" s="4" t="s">
        <v>572</v>
      </c>
      <c r="B5" s="5" t="n">
        <v>42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499</v>
      </c>
      <c r="C1" s="2" t="s">
        <v>548</v>
      </c>
      <c r="D1" s="2" t="s">
        <v>2</v>
      </c>
    </row>
    <row r="2" spans="1:4">
      <c r="A2" s="4" t="s">
        <v>574</v>
      </c>
      <c r="D2" s="5" t="n">
        <v>12</v>
      </c>
    </row>
    <row r="3" spans="1:4">
      <c r="A3" s="4" t="s">
        <v>552</v>
      </c>
    </row>
    <row r="4" spans="1:4">
      <c r="A4" s="4" t="s">
        <v>575</v>
      </c>
      <c r="B4" s="6" t="n">
        <v>1472536</v>
      </c>
      <c r="C4" s="6" t="n">
        <v>1019730</v>
      </c>
      <c r="D4" s="6" t="n">
        <v>2492266</v>
      </c>
    </row>
    <row r="5" spans="1:4">
      <c r="A5" s="4" t="s">
        <v>576</v>
      </c>
      <c r="B5" s="8" t="n">
        <v>1.4</v>
      </c>
      <c r="C5" s="8" t="n">
        <v>1.4</v>
      </c>
    </row>
    <row r="6" spans="1:4">
      <c r="A6" s="4" t="s">
        <v>574</v>
      </c>
      <c r="B6" s="5" t="n">
        <v>2061</v>
      </c>
      <c r="C6" s="5" t="n">
        <v>1428</v>
      </c>
      <c r="D6" s="5" t="n">
        <v>3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77</v>
      </c>
      <c r="B1" s="2" t="s">
        <v>578</v>
      </c>
    </row>
    <row r="2" spans="1:2">
      <c r="A2" s="3" t="s">
        <v>230</v>
      </c>
    </row>
    <row r="3" spans="1:2">
      <c r="A3" s="4" t="s">
        <v>91</v>
      </c>
      <c r="B3" s="5" t="n">
        <v>4066</v>
      </c>
    </row>
    <row r="4" spans="1:2">
      <c r="A4" s="4" t="s">
        <v>579</v>
      </c>
      <c r="B4" s="5" t="n">
        <v>-26243</v>
      </c>
    </row>
    <row r="5" spans="1:2">
      <c r="A5" s="4" t="s">
        <v>580</v>
      </c>
      <c r="B5" s="8" t="n">
        <v>-0.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1</v>
      </c>
      <c r="C1" s="2" t="s">
        <v>1</v>
      </c>
    </row>
    <row r="2" spans="1:4">
      <c r="C2" s="2" t="s">
        <v>2</v>
      </c>
      <c r="D2" s="2" t="s">
        <v>39</v>
      </c>
    </row>
    <row r="3" spans="1:4">
      <c r="A3" s="4" t="s">
        <v>582</v>
      </c>
      <c r="C3" s="4" t="s">
        <v>43</v>
      </c>
      <c r="D3" s="4" t="s">
        <v>43</v>
      </c>
    </row>
    <row r="4" spans="1:4">
      <c r="A4" s="4" t="s">
        <v>583</v>
      </c>
      <c r="C4" s="4" t="s">
        <v>43</v>
      </c>
      <c r="D4" s="4" t="s">
        <v>43</v>
      </c>
    </row>
    <row r="5" spans="1:4">
      <c r="A5" s="4" t="s">
        <v>584</v>
      </c>
      <c r="C5" s="6" t="n">
        <v>6316</v>
      </c>
      <c r="D5" s="4" t="s">
        <v>43</v>
      </c>
    </row>
    <row r="6" spans="1:4">
      <c r="A6" s="4" t="s">
        <v>514</v>
      </c>
    </row>
    <row r="7" spans="1:4">
      <c r="A7" s="4" t="s">
        <v>582</v>
      </c>
      <c r="B7" s="4" t="s">
        <v>585</v>
      </c>
      <c r="C7" s="4" t="s">
        <v>43</v>
      </c>
    </row>
    <row r="8" spans="1:4">
      <c r="A8" s="4" t="s">
        <v>583</v>
      </c>
      <c r="B8" s="4" t="s">
        <v>585</v>
      </c>
      <c r="C8" s="4" t="s">
        <v>43</v>
      </c>
    </row>
    <row r="9" spans="1:4">
      <c r="A9" s="4" t="s">
        <v>584</v>
      </c>
      <c r="B9" s="4" t="s">
        <v>585</v>
      </c>
      <c r="C9" s="5" t="n">
        <v>758</v>
      </c>
      <c r="D9" s="4" t="s">
        <v>43</v>
      </c>
    </row>
    <row r="10" spans="1:4">
      <c r="A10" s="4" t="s">
        <v>586</v>
      </c>
      <c r="B10" s="4" t="s">
        <v>585</v>
      </c>
      <c r="C10" s="4" t="s">
        <v>587</v>
      </c>
    </row>
    <row r="11" spans="1:4">
      <c r="A11" s="4" t="s">
        <v>588</v>
      </c>
    </row>
    <row r="12" spans="1:4">
      <c r="A12" s="4" t="s">
        <v>582</v>
      </c>
      <c r="B12" s="4" t="s">
        <v>585</v>
      </c>
      <c r="C12" s="4" t="s">
        <v>43</v>
      </c>
    </row>
    <row r="13" spans="1:4">
      <c r="A13" s="4" t="s">
        <v>583</v>
      </c>
      <c r="B13" s="4" t="s">
        <v>585</v>
      </c>
      <c r="C13" s="4" t="s">
        <v>43</v>
      </c>
    </row>
    <row r="14" spans="1:4">
      <c r="A14" s="4" t="s">
        <v>584</v>
      </c>
      <c r="B14" s="4" t="s">
        <v>585</v>
      </c>
      <c r="C14" s="5" t="n">
        <v>3786</v>
      </c>
      <c r="D14" s="4" t="s">
        <v>43</v>
      </c>
    </row>
    <row r="15" spans="1:4">
      <c r="A15" s="4" t="s">
        <v>586</v>
      </c>
      <c r="B15" s="4" t="s">
        <v>585</v>
      </c>
      <c r="C15" s="4" t="s">
        <v>587</v>
      </c>
    </row>
    <row r="16" spans="1:4">
      <c r="A16" s="4" t="s">
        <v>589</v>
      </c>
    </row>
    <row r="17" spans="1:4">
      <c r="A17" s="4" t="s">
        <v>583</v>
      </c>
      <c r="C17" s="4" t="s">
        <v>43</v>
      </c>
    </row>
    <row r="18" spans="1:4">
      <c r="A18" s="4" t="s">
        <v>584</v>
      </c>
      <c r="C18" s="5" t="n">
        <v>1775</v>
      </c>
    </row>
    <row r="19" spans="1:4">
      <c r="A19" s="4" t="s">
        <v>590</v>
      </c>
    </row>
    <row r="20" spans="1:4">
      <c r="A20" s="4" t="s">
        <v>586</v>
      </c>
      <c r="C20" s="4" t="s">
        <v>591</v>
      </c>
    </row>
    <row r="21" spans="1:4">
      <c r="A21" s="4" t="s">
        <v>592</v>
      </c>
    </row>
    <row r="22" spans="1:4">
      <c r="A22" s="4" t="s">
        <v>586</v>
      </c>
      <c r="C22" s="4" t="s">
        <v>587</v>
      </c>
    </row>
    <row r="23" spans="1:4">
      <c r="A23" s="4" t="s">
        <v>593</v>
      </c>
    </row>
    <row r="24" spans="1:4">
      <c r="A24" s="4" t="s">
        <v>583</v>
      </c>
      <c r="C24" s="4" t="s">
        <v>43</v>
      </c>
    </row>
    <row r="25" spans="1:4">
      <c r="A25" s="4" t="s">
        <v>584</v>
      </c>
      <c r="C25" s="5" t="n">
        <v>-3</v>
      </c>
    </row>
    <row r="26" spans="1:4">
      <c r="A26" s="4" t="s">
        <v>586</v>
      </c>
      <c r="C26" s="4" t="s">
        <v>426</v>
      </c>
    </row>
    <row r="27" spans="1:4">
      <c r="A27" s="4" t="s">
        <v>594</v>
      </c>
    </row>
    <row r="28" spans="1:4">
      <c r="A28" s="4" t="s">
        <v>582</v>
      </c>
      <c r="C28" s="4" t="s">
        <v>43</v>
      </c>
      <c r="D28" s="4" t="s">
        <v>43</v>
      </c>
    </row>
    <row r="29" spans="1:4">
      <c r="A29" s="4" t="s">
        <v>583</v>
      </c>
      <c r="D29" s="4" t="s">
        <v>43</v>
      </c>
    </row>
    <row r="30" spans="1:4">
      <c r="A30" s="4" t="s">
        <v>584</v>
      </c>
      <c r="C30" s="6" t="n">
        <v>5814</v>
      </c>
      <c r="D30" s="4" t="s">
        <v>43</v>
      </c>
    </row>
    <row r="31" spans="1:4">
      <c r="A31" s="4" t="s">
        <v>595</v>
      </c>
    </row>
    <row r="32" spans="1:4">
      <c r="A32" s="4" t="s">
        <v>582</v>
      </c>
      <c r="B32" s="4" t="s">
        <v>585</v>
      </c>
      <c r="C32" s="4" t="s">
        <v>43</v>
      </c>
    </row>
    <row r="33" spans="1:4">
      <c r="A33" s="4" t="s">
        <v>584</v>
      </c>
      <c r="B33" s="4" t="s">
        <v>585</v>
      </c>
      <c r="C33" s="6" t="n">
        <v>758</v>
      </c>
      <c r="D33" s="4" t="s">
        <v>43</v>
      </c>
    </row>
    <row r="34" spans="1:4">
      <c r="A34" s="4" t="s">
        <v>596</v>
      </c>
    </row>
    <row r="35" spans="1:4">
      <c r="A35" s="4" t="s">
        <v>582</v>
      </c>
      <c r="B35" s="4" t="s">
        <v>585</v>
      </c>
      <c r="C35" s="4" t="s">
        <v>43</v>
      </c>
    </row>
    <row r="36" spans="1:4">
      <c r="A36" s="4" t="s">
        <v>583</v>
      </c>
      <c r="B36" s="4" t="s">
        <v>585</v>
      </c>
      <c r="C36" s="4" t="s">
        <v>43</v>
      </c>
    </row>
    <row r="37" spans="1:4">
      <c r="A37" s="4" t="s">
        <v>584</v>
      </c>
      <c r="B37" s="4" t="s">
        <v>585</v>
      </c>
      <c r="C37" s="6" t="n">
        <v>3786</v>
      </c>
      <c r="D37" s="4" t="s">
        <v>43</v>
      </c>
    </row>
    <row r="38" spans="1:4">
      <c r="A38" s="4" t="s">
        <v>597</v>
      </c>
    </row>
    <row r="39" spans="1:4">
      <c r="A39" s="4" t="s">
        <v>584</v>
      </c>
      <c r="C39" s="6" t="n">
        <v>1270</v>
      </c>
    </row>
    <row r="40" spans="1:4">
      <c r="A40" s="4" t="s">
        <v>598</v>
      </c>
    </row>
    <row r="41" spans="1:4">
      <c r="A41" s="4" t="s">
        <v>584</v>
      </c>
      <c r="C41" s="4" t="s">
        <v>43</v>
      </c>
    </row>
    <row r="42" spans="1:4">
      <c r="A42" s="4" t="s">
        <v>599</v>
      </c>
    </row>
    <row r="43" spans="1:4">
      <c r="A43" s="4" t="s">
        <v>582</v>
      </c>
      <c r="C43" s="4" t="s">
        <v>43</v>
      </c>
      <c r="D43" s="4" t="s">
        <v>43</v>
      </c>
    </row>
    <row r="44" spans="1:4">
      <c r="A44" s="4" t="s">
        <v>584</v>
      </c>
      <c r="C44" s="6" t="n">
        <v>147</v>
      </c>
      <c r="D44" s="4" t="s">
        <v>43</v>
      </c>
    </row>
    <row r="45" spans="1:4">
      <c r="A45" s="4" t="s">
        <v>600</v>
      </c>
    </row>
    <row r="46" spans="1:4">
      <c r="A46" s="4" t="s">
        <v>582</v>
      </c>
      <c r="B46" s="4" t="s">
        <v>585</v>
      </c>
      <c r="C46" s="4" t="s">
        <v>43</v>
      </c>
    </row>
    <row r="47" spans="1:4">
      <c r="A47" s="4" t="s">
        <v>584</v>
      </c>
      <c r="B47" s="4" t="s">
        <v>585</v>
      </c>
      <c r="C47" s="4" t="s">
        <v>43</v>
      </c>
      <c r="D47" s="4" t="s">
        <v>43</v>
      </c>
    </row>
    <row r="48" spans="1:4">
      <c r="A48" s="4" t="s">
        <v>601</v>
      </c>
    </row>
    <row r="49" spans="1:4">
      <c r="A49" s="4" t="s">
        <v>582</v>
      </c>
      <c r="B49" s="4" t="s">
        <v>585</v>
      </c>
      <c r="C49" s="4" t="s">
        <v>43</v>
      </c>
    </row>
    <row r="50" spans="1:4">
      <c r="A50" s="4" t="s">
        <v>584</v>
      </c>
      <c r="B50" s="4" t="s">
        <v>585</v>
      </c>
      <c r="C50" s="4" t="s">
        <v>43</v>
      </c>
      <c r="D50" s="4" t="s">
        <v>43</v>
      </c>
    </row>
    <row r="51" spans="1:4">
      <c r="A51" s="4" t="s">
        <v>602</v>
      </c>
    </row>
    <row r="52" spans="1:4">
      <c r="A52" s="4" t="s">
        <v>584</v>
      </c>
      <c r="C52" s="6" t="n">
        <v>150</v>
      </c>
    </row>
    <row r="53" spans="1:4">
      <c r="A53" s="4" t="s">
        <v>603</v>
      </c>
    </row>
    <row r="54" spans="1:4">
      <c r="A54" s="4" t="s">
        <v>584</v>
      </c>
      <c r="C54" s="6" t="n">
        <v>-3</v>
      </c>
    </row>
    <row r="55" spans="1:4">
      <c r="A55" s="4" t="s">
        <v>604</v>
      </c>
    </row>
    <row r="56" spans="1:4">
      <c r="A56" s="4" t="s">
        <v>582</v>
      </c>
      <c r="C56" s="4" t="s">
        <v>43</v>
      </c>
      <c r="D56" s="4" t="s">
        <v>43</v>
      </c>
    </row>
    <row r="57" spans="1:4">
      <c r="A57" s="4" t="s">
        <v>584</v>
      </c>
      <c r="C57" s="6" t="n">
        <v>135</v>
      </c>
      <c r="D57" s="4" t="s">
        <v>43</v>
      </c>
    </row>
    <row r="58" spans="1:4">
      <c r="A58" s="4" t="s">
        <v>605</v>
      </c>
    </row>
    <row r="59" spans="1:4">
      <c r="A59" s="4" t="s">
        <v>582</v>
      </c>
      <c r="B59" s="4" t="s">
        <v>585</v>
      </c>
      <c r="C59" s="4" t="s">
        <v>43</v>
      </c>
    </row>
    <row r="60" spans="1:4">
      <c r="A60" s="4" t="s">
        <v>584</v>
      </c>
      <c r="B60" s="4" t="s">
        <v>585</v>
      </c>
      <c r="C60" s="4" t="s">
        <v>43</v>
      </c>
      <c r="D60" s="4" t="s">
        <v>43</v>
      </c>
    </row>
    <row r="61" spans="1:4">
      <c r="A61" s="4" t="s">
        <v>606</v>
      </c>
    </row>
    <row r="62" spans="1:4">
      <c r="A62" s="4" t="s">
        <v>582</v>
      </c>
      <c r="B62" s="4" t="s">
        <v>585</v>
      </c>
      <c r="C62" s="4" t="s">
        <v>43</v>
      </c>
    </row>
    <row r="63" spans="1:4">
      <c r="A63" s="4" t="s">
        <v>584</v>
      </c>
      <c r="B63" s="4" t="s">
        <v>585</v>
      </c>
      <c r="C63" s="4" t="s">
        <v>43</v>
      </c>
      <c r="D63" s="4" t="s">
        <v>43</v>
      </c>
    </row>
    <row r="64" spans="1:4">
      <c r="A64" s="4" t="s">
        <v>607</v>
      </c>
    </row>
    <row r="65" spans="1:4">
      <c r="A65" s="4" t="s">
        <v>584</v>
      </c>
      <c r="C65" s="6" t="n">
        <v>135</v>
      </c>
    </row>
    <row r="66" spans="1:4">
      <c r="A66" s="4" t="s">
        <v>608</v>
      </c>
    </row>
    <row r="67" spans="1:4">
      <c r="A67" s="4" t="s">
        <v>584</v>
      </c>
      <c r="C67" s="4" t="s">
        <v>43</v>
      </c>
    </row>
    <row r="68" spans="1:4">
      <c r="A68" s="4" t="s">
        <v>609</v>
      </c>
    </row>
    <row r="69" spans="1:4">
      <c r="A69" s="4" t="s">
        <v>582</v>
      </c>
      <c r="C69" s="4" t="s">
        <v>43</v>
      </c>
      <c r="D69" s="4" t="s">
        <v>43</v>
      </c>
    </row>
    <row r="70" spans="1:4">
      <c r="A70" s="4" t="s">
        <v>584</v>
      </c>
      <c r="C70" s="6" t="n">
        <v>220</v>
      </c>
      <c r="D70" s="4" t="s">
        <v>43</v>
      </c>
    </row>
    <row r="71" spans="1:4">
      <c r="A71" s="4" t="s">
        <v>610</v>
      </c>
    </row>
    <row r="72" spans="1:4">
      <c r="A72" s="4" t="s">
        <v>582</v>
      </c>
      <c r="B72" s="4" t="s">
        <v>585</v>
      </c>
      <c r="C72" s="4" t="s">
        <v>43</v>
      </c>
    </row>
    <row r="73" spans="1:4">
      <c r="A73" s="4" t="s">
        <v>584</v>
      </c>
      <c r="B73" s="4" t="s">
        <v>585</v>
      </c>
      <c r="C73" s="4" t="s">
        <v>43</v>
      </c>
      <c r="D73" s="4" t="s">
        <v>43</v>
      </c>
    </row>
    <row r="74" spans="1:4">
      <c r="A74" s="4" t="s">
        <v>611</v>
      </c>
    </row>
    <row r="75" spans="1:4">
      <c r="A75" s="4" t="s">
        <v>582</v>
      </c>
      <c r="B75" s="4" t="s">
        <v>585</v>
      </c>
      <c r="C75" s="4" t="s">
        <v>43</v>
      </c>
    </row>
    <row r="76" spans="1:4">
      <c r="A76" s="4" t="s">
        <v>584</v>
      </c>
      <c r="B76" s="4" t="s">
        <v>585</v>
      </c>
      <c r="C76" s="4" t="s">
        <v>43</v>
      </c>
      <c r="D76" s="4" t="s">
        <v>43</v>
      </c>
    </row>
    <row r="77" spans="1:4">
      <c r="A77" s="4" t="s">
        <v>612</v>
      </c>
    </row>
    <row r="78" spans="1:4">
      <c r="A78" s="4" t="s">
        <v>584</v>
      </c>
      <c r="C78" s="6" t="n">
        <v>220</v>
      </c>
    </row>
    <row r="79" spans="1:4">
      <c r="A79" s="4" t="s">
        <v>613</v>
      </c>
    </row>
    <row r="80" spans="1:4">
      <c r="A80" s="4" t="s">
        <v>584</v>
      </c>
      <c r="C80" s="4" t="s">
        <v>43</v>
      </c>
    </row>
    <row r="81" spans="1:4"/>
    <row r="82" spans="1:4">
      <c r="A82" s="4" t="s">
        <v>585</v>
      </c>
      <c r="B82" s="4" t="s">
        <v>614</v>
      </c>
    </row>
  </sheetData>
  <mergeCells count="4">
    <mergeCell ref="A1:B2"/>
    <mergeCell ref="C1:D1"/>
    <mergeCell ref="A81:C81"/>
    <mergeCell ref="B82:C8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2</v>
      </c>
    </row>
    <row r="3" spans="1:2">
      <c r="A3" s="4" t="s">
        <v>616</v>
      </c>
      <c r="B3" s="4" t="s">
        <v>617</v>
      </c>
    </row>
    <row r="4" spans="1:2">
      <c r="A4" s="4" t="s">
        <v>618</v>
      </c>
      <c r="B4" s="4"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9</v>
      </c>
    </row>
    <row r="2" spans="1:3">
      <c r="A2" s="3" t="s">
        <v>241</v>
      </c>
    </row>
    <row r="3" spans="1:3">
      <c r="A3" s="4" t="s">
        <v>620</v>
      </c>
      <c r="B3" s="5" t="n">
        <v>707</v>
      </c>
      <c r="C3" s="5" t="n">
        <v>412</v>
      </c>
    </row>
    <row r="4" spans="1:3">
      <c r="A4" s="4" t="s">
        <v>621</v>
      </c>
      <c r="B4" s="6" t="n">
        <v>31</v>
      </c>
      <c r="C4" s="6" t="n">
        <v>28</v>
      </c>
    </row>
    <row r="5" spans="1:3">
      <c r="A5" s="4" t="s">
        <v>170</v>
      </c>
      <c r="B5" s="6" t="n">
        <v>106</v>
      </c>
      <c r="C5" s="6" t="n">
        <v>52</v>
      </c>
    </row>
    <row r="6" spans="1:3">
      <c r="A6" s="4" t="s">
        <v>622</v>
      </c>
      <c r="B6" s="6" t="n">
        <v>238</v>
      </c>
      <c r="C6" s="6" t="n">
        <v>19</v>
      </c>
    </row>
    <row r="7" spans="1:3">
      <c r="A7" s="4" t="s">
        <v>623</v>
      </c>
      <c r="B7" s="5" t="n">
        <v>1082</v>
      </c>
      <c r="C7" s="5" t="n">
        <v>5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112"/>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5"/>
    <col customWidth="1" max="5" min="5" width="14"/>
    <col customWidth="1" max="6" min="6" width="14"/>
    <col customWidth="1" max="7" min="7" width="80"/>
    <col customWidth="1" max="8" min="8" width="14"/>
    <col customWidth="1" max="9" min="9" width="13"/>
    <col customWidth="1" max="10" min="10" width="14"/>
    <col customWidth="1" max="11" min="11" width="14"/>
    <col customWidth="1" max="12" min="12" width="15"/>
    <col customWidth="1" max="13" min="13" width="15"/>
    <col customWidth="1" max="14" min="14" width="16"/>
    <col customWidth="1" max="15" min="15" width="33"/>
    <col customWidth="1" max="16" min="16" width="14"/>
    <col customWidth="1" max="17" min="17" width="14"/>
    <col customWidth="1" max="18" min="18" width="14"/>
    <col customWidth="1" max="19" min="19" width="14"/>
    <col customWidth="1" max="20" min="20" width="14"/>
    <col customWidth="1" max="21" min="21" width="75"/>
    <col customWidth="1" max="22" min="22" width="14"/>
    <col customWidth="1" max="23" min="23" width="14"/>
  </cols>
  <sheetData>
    <row r="1" spans="1:23">
      <c r="A1" s="1" t="s">
        <v>624</v>
      </c>
      <c r="B1" s="2" t="s">
        <v>625</v>
      </c>
      <c r="C1" s="2" t="s">
        <v>626</v>
      </c>
      <c r="D1" s="2" t="s">
        <v>476</v>
      </c>
      <c r="E1" s="2" t="s">
        <v>627</v>
      </c>
      <c r="F1" s="2" t="s">
        <v>497</v>
      </c>
      <c r="G1" s="2" t="s">
        <v>437</v>
      </c>
      <c r="H1" s="2" t="s">
        <v>437</v>
      </c>
      <c r="I1" s="2" t="s">
        <v>628</v>
      </c>
      <c r="J1" s="2" t="s">
        <v>498</v>
      </c>
      <c r="K1" s="2" t="s">
        <v>629</v>
      </c>
      <c r="L1" s="2" t="s">
        <v>630</v>
      </c>
      <c r="M1" s="2" t="s">
        <v>631</v>
      </c>
      <c r="N1" s="2" t="s">
        <v>632</v>
      </c>
      <c r="O1" s="2" t="s">
        <v>633</v>
      </c>
      <c r="P1" s="2" t="s">
        <v>497</v>
      </c>
      <c r="Q1" s="2" t="s">
        <v>39</v>
      </c>
      <c r="R1" s="2" t="s">
        <v>437</v>
      </c>
      <c r="S1" s="2" t="s">
        <v>498</v>
      </c>
      <c r="T1" s="2" t="s">
        <v>438</v>
      </c>
      <c r="U1" s="2" t="s">
        <v>2</v>
      </c>
      <c r="V1" s="2" t="s">
        <v>39</v>
      </c>
      <c r="W1" s="2" t="s">
        <v>500</v>
      </c>
    </row>
    <row r="2" spans="1:23">
      <c r="A2" s="4" t="s">
        <v>440</v>
      </c>
      <c r="T2" s="5" t="n">
        <v>1200000</v>
      </c>
      <c r="U2" s="5" t="n">
        <v>3205000</v>
      </c>
    </row>
    <row r="3" spans="1:23">
      <c r="A3" s="4" t="s">
        <v>634</v>
      </c>
      <c r="R3" s="5" t="n">
        <v>13500</v>
      </c>
    </row>
    <row r="4" spans="1:23">
      <c r="A4" s="4" t="s">
        <v>635</v>
      </c>
      <c r="T4" s="4" t="s">
        <v>442</v>
      </c>
      <c r="U4" s="4" t="s">
        <v>443</v>
      </c>
    </row>
    <row r="5" spans="1:23">
      <c r="A5" s="4" t="s">
        <v>636</v>
      </c>
      <c r="Q5" s="5" t="n">
        <v>34000</v>
      </c>
      <c r="U5" s="4" t="s">
        <v>43</v>
      </c>
      <c r="V5" s="5" t="n">
        <v>34000</v>
      </c>
    </row>
    <row r="6" spans="1:23">
      <c r="A6" s="4" t="s">
        <v>439</v>
      </c>
      <c r="T6" s="5" t="n">
        <v>1600000</v>
      </c>
      <c r="U6" s="5" t="n">
        <v>1375000</v>
      </c>
      <c r="V6" s="6" t="n">
        <v>4898000</v>
      </c>
    </row>
    <row r="7" spans="1:23">
      <c r="A7" s="4" t="s">
        <v>637</v>
      </c>
      <c r="U7" s="4" t="s">
        <v>550</v>
      </c>
    </row>
    <row r="8" spans="1:23">
      <c r="A8" s="4" t="s">
        <v>638</v>
      </c>
      <c r="Q8" s="6" t="n">
        <v>1081000</v>
      </c>
      <c r="U8" s="5" t="n">
        <v>2191000</v>
      </c>
      <c r="V8" s="6" t="n">
        <v>1081000</v>
      </c>
    </row>
    <row r="9" spans="1:23">
      <c r="A9" s="4" t="s">
        <v>502</v>
      </c>
      <c r="Q9" s="4" t="s">
        <v>43</v>
      </c>
      <c r="U9" s="6" t="n">
        <v>3877834</v>
      </c>
      <c r="V9" s="4" t="s">
        <v>43</v>
      </c>
    </row>
    <row r="10" spans="1:23">
      <c r="A10" s="4" t="s">
        <v>639</v>
      </c>
    </row>
    <row r="11" spans="1:23">
      <c r="A11" s="4" t="s">
        <v>440</v>
      </c>
      <c r="D11" s="5" t="n">
        <v>400000</v>
      </c>
    </row>
    <row r="12" spans="1:23">
      <c r="A12" s="4" t="s">
        <v>635</v>
      </c>
      <c r="D12" s="4" t="s">
        <v>443</v>
      </c>
    </row>
    <row r="13" spans="1:23">
      <c r="A13" s="4" t="s">
        <v>637</v>
      </c>
      <c r="D13" s="4" t="s">
        <v>557</v>
      </c>
    </row>
    <row r="14" spans="1:23">
      <c r="A14" s="4" t="s">
        <v>640</v>
      </c>
    </row>
    <row r="15" spans="1:23">
      <c r="A15" s="4" t="s">
        <v>638</v>
      </c>
      <c r="M15" s="5" t="n">
        <v>550000</v>
      </c>
      <c r="U15" s="5" t="n">
        <v>550000</v>
      </c>
    </row>
    <row r="16" spans="1:23">
      <c r="A16" s="4" t="s">
        <v>641</v>
      </c>
      <c r="M16" s="4" t="s">
        <v>642</v>
      </c>
    </row>
    <row r="17" spans="1:23">
      <c r="A17" s="4" t="s">
        <v>643</v>
      </c>
      <c r="M17" s="4" t="s">
        <v>644</v>
      </c>
    </row>
    <row r="18" spans="1:23">
      <c r="A18" s="4" t="s">
        <v>645</v>
      </c>
      <c r="V18" s="5" t="n">
        <v>28000</v>
      </c>
    </row>
    <row r="19" spans="1:23">
      <c r="A19" s="4" t="s">
        <v>646</v>
      </c>
      <c r="U19" s="4" t="s">
        <v>647</v>
      </c>
    </row>
    <row r="20" spans="1:23">
      <c r="A20" s="4" t="s">
        <v>648</v>
      </c>
    </row>
    <row r="21" spans="1:23">
      <c r="A21" s="4" t="s">
        <v>638</v>
      </c>
      <c r="L21" s="5" t="n">
        <v>314000</v>
      </c>
      <c r="U21" s="5" t="n">
        <v>314000</v>
      </c>
    </row>
    <row r="22" spans="1:23">
      <c r="A22" s="4" t="s">
        <v>641</v>
      </c>
      <c r="L22" s="4" t="s">
        <v>642</v>
      </c>
    </row>
    <row r="23" spans="1:23">
      <c r="A23" s="4" t="s">
        <v>643</v>
      </c>
      <c r="L23" s="4" t="s">
        <v>649</v>
      </c>
    </row>
    <row r="24" spans="1:23">
      <c r="A24" s="4" t="s">
        <v>645</v>
      </c>
      <c r="U24" s="5" t="n">
        <v>19000</v>
      </c>
    </row>
    <row r="25" spans="1:23">
      <c r="A25" s="4" t="s">
        <v>646</v>
      </c>
      <c r="U25" s="4" t="s">
        <v>647</v>
      </c>
    </row>
    <row r="26" spans="1:23">
      <c r="A26" s="4" t="s">
        <v>502</v>
      </c>
      <c r="L26" s="5" t="n">
        <v>75000</v>
      </c>
    </row>
    <row r="27" spans="1:23">
      <c r="A27" s="4" t="s">
        <v>414</v>
      </c>
    </row>
    <row r="28" spans="1:23">
      <c r="A28" s="4" t="s">
        <v>440</v>
      </c>
      <c r="G28" s="5" t="n">
        <v>1000000</v>
      </c>
      <c r="H28" s="5" t="n">
        <v>1000000</v>
      </c>
      <c r="R28" s="6" t="n">
        <v>1000000</v>
      </c>
    </row>
    <row r="29" spans="1:23">
      <c r="A29" s="4" t="s">
        <v>650</v>
      </c>
      <c r="R29" s="6" t="n">
        <v>1500000</v>
      </c>
    </row>
    <row r="30" spans="1:23">
      <c r="A30" s="4" t="s">
        <v>522</v>
      </c>
    </row>
    <row r="31" spans="1:23">
      <c r="A31" s="4" t="s">
        <v>518</v>
      </c>
      <c r="U31" s="5" t="n">
        <v>300000</v>
      </c>
    </row>
    <row r="32" spans="1:23">
      <c r="A32" s="4" t="s">
        <v>635</v>
      </c>
      <c r="J32" s="4" t="s">
        <v>523</v>
      </c>
      <c r="S32" s="4" t="s">
        <v>523</v>
      </c>
    </row>
    <row r="33" spans="1:23">
      <c r="A33" s="4" t="s">
        <v>636</v>
      </c>
      <c r="J33" s="5" t="n">
        <v>1275000</v>
      </c>
      <c r="S33" s="5" t="n">
        <v>1275000</v>
      </c>
    </row>
    <row r="34" spans="1:23">
      <c r="A34" s="4" t="s">
        <v>638</v>
      </c>
      <c r="U34" s="6" t="n">
        <v>300000</v>
      </c>
    </row>
    <row r="35" spans="1:23">
      <c r="A35" s="4" t="s">
        <v>569</v>
      </c>
      <c r="J35" s="6" t="n">
        <v>600000</v>
      </c>
      <c r="S35" s="6" t="n">
        <v>600000</v>
      </c>
    </row>
    <row r="36" spans="1:23">
      <c r="A36" s="4" t="s">
        <v>651</v>
      </c>
      <c r="J36" s="5" t="n">
        <v>675000</v>
      </c>
      <c r="S36" s="5" t="n">
        <v>675000</v>
      </c>
    </row>
    <row r="37" spans="1:23">
      <c r="A37" s="4" t="s">
        <v>650</v>
      </c>
      <c r="U37" s="6" t="n">
        <v>600000</v>
      </c>
    </row>
    <row r="38" spans="1:23">
      <c r="A38" s="4" t="s">
        <v>514</v>
      </c>
    </row>
    <row r="39" spans="1:23">
      <c r="A39" s="4" t="s">
        <v>518</v>
      </c>
      <c r="U39" s="6" t="n">
        <v>300000</v>
      </c>
    </row>
    <row r="40" spans="1:23">
      <c r="A40" s="4" t="s">
        <v>635</v>
      </c>
      <c r="Q40" s="4" t="s">
        <v>467</v>
      </c>
      <c r="V40" s="4" t="s">
        <v>467</v>
      </c>
    </row>
    <row r="41" spans="1:23">
      <c r="A41" s="4" t="s">
        <v>502</v>
      </c>
      <c r="F41" s="5" t="n">
        <v>375000</v>
      </c>
      <c r="P41" s="5" t="n">
        <v>375000</v>
      </c>
      <c r="W41" s="5" t="n">
        <v>67500</v>
      </c>
    </row>
    <row r="42" spans="1:23">
      <c r="A42" s="4" t="s">
        <v>569</v>
      </c>
      <c r="Q42" s="5" t="n">
        <v>800000</v>
      </c>
      <c r="V42" s="5" t="n">
        <v>800000</v>
      </c>
    </row>
    <row r="43" spans="1:23">
      <c r="A43" s="4" t="s">
        <v>651</v>
      </c>
      <c r="F43" s="6" t="n">
        <v>650000</v>
      </c>
    </row>
    <row r="44" spans="1:23">
      <c r="A44" s="4" t="s">
        <v>650</v>
      </c>
      <c r="Q44" s="5" t="n">
        <v>750000</v>
      </c>
      <c r="U44" s="6" t="n">
        <v>500000</v>
      </c>
    </row>
    <row r="45" spans="1:23">
      <c r="A45" s="4" t="s">
        <v>652</v>
      </c>
    </row>
    <row r="46" spans="1:23">
      <c r="A46" s="4" t="s">
        <v>653</v>
      </c>
      <c r="Q46" s="4" t="s">
        <v>467</v>
      </c>
      <c r="V46" s="4" t="s">
        <v>467</v>
      </c>
    </row>
    <row r="47" spans="1:23">
      <c r="A47" s="4" t="s">
        <v>654</v>
      </c>
    </row>
    <row r="48" spans="1:23">
      <c r="A48" s="4" t="s">
        <v>518</v>
      </c>
      <c r="U48" s="5" t="n">
        <v>9281</v>
      </c>
    </row>
    <row r="49" spans="1:23">
      <c r="A49" s="4" t="s">
        <v>635</v>
      </c>
      <c r="U49" s="4" t="s">
        <v>410</v>
      </c>
    </row>
    <row r="50" spans="1:23">
      <c r="A50" s="4" t="s">
        <v>655</v>
      </c>
    </row>
    <row r="51" spans="1:23">
      <c r="A51" s="4" t="s">
        <v>518</v>
      </c>
      <c r="U51" s="5" t="n">
        <v>8407</v>
      </c>
    </row>
    <row r="52" spans="1:23">
      <c r="A52" s="4" t="s">
        <v>635</v>
      </c>
      <c r="U52" s="4" t="s">
        <v>410</v>
      </c>
    </row>
    <row r="53" spans="1:23">
      <c r="A53" s="4" t="s">
        <v>656</v>
      </c>
    </row>
    <row r="54" spans="1:23">
      <c r="A54" s="4" t="s">
        <v>440</v>
      </c>
      <c r="O54" s="5" t="n">
        <v>21749</v>
      </c>
    </row>
    <row r="55" spans="1:23">
      <c r="A55" s="4" t="s">
        <v>518</v>
      </c>
      <c r="U55" s="5" t="n">
        <v>14950</v>
      </c>
    </row>
    <row r="56" spans="1:23">
      <c r="A56" s="4" t="s">
        <v>635</v>
      </c>
      <c r="O56" s="4" t="s">
        <v>657</v>
      </c>
    </row>
    <row r="57" spans="1:23">
      <c r="A57" s="4" t="s">
        <v>658</v>
      </c>
      <c r="O57" s="4" t="s">
        <v>659</v>
      </c>
    </row>
    <row r="58" spans="1:23">
      <c r="A58" s="4" t="s">
        <v>660</v>
      </c>
      <c r="O58" s="4" t="s">
        <v>661</v>
      </c>
    </row>
    <row r="59" spans="1:23">
      <c r="A59" s="4" t="s">
        <v>662</v>
      </c>
    </row>
    <row r="60" spans="1:23">
      <c r="A60" s="4" t="s">
        <v>440</v>
      </c>
      <c r="G60" s="5" t="n">
        <v>1000000</v>
      </c>
      <c r="H60" s="5" t="n">
        <v>1000000</v>
      </c>
      <c r="R60" s="5" t="n">
        <v>1000000</v>
      </c>
    </row>
    <row r="61" spans="1:23">
      <c r="A61" s="4" t="s">
        <v>635</v>
      </c>
      <c r="G61" s="4" t="s">
        <v>663</v>
      </c>
      <c r="H61" s="4" t="s">
        <v>663</v>
      </c>
      <c r="R61" s="4" t="s">
        <v>663</v>
      </c>
    </row>
    <row r="62" spans="1:23">
      <c r="A62" s="4" t="s">
        <v>664</v>
      </c>
      <c r="G62" s="4" t="s">
        <v>665</v>
      </c>
    </row>
    <row r="63" spans="1:23">
      <c r="A63" s="4" t="s">
        <v>666</v>
      </c>
      <c r="G63" s="4" t="s">
        <v>667</v>
      </c>
    </row>
    <row r="64" spans="1:23">
      <c r="A64" s="4" t="s">
        <v>668</v>
      </c>
    </row>
    <row r="65" spans="1:23">
      <c r="A65" s="4" t="s">
        <v>440</v>
      </c>
      <c r="I65" s="5" t="n">
        <v>27844</v>
      </c>
    </row>
    <row r="66" spans="1:23">
      <c r="A66" s="4" t="s">
        <v>634</v>
      </c>
      <c r="I66" s="5" t="n">
        <v>1160</v>
      </c>
    </row>
    <row r="67" spans="1:23">
      <c r="A67" s="4" t="s">
        <v>669</v>
      </c>
    </row>
    <row r="68" spans="1:23">
      <c r="A68" s="4" t="s">
        <v>440</v>
      </c>
      <c r="K68" s="5" t="n">
        <v>15710</v>
      </c>
    </row>
    <row r="69" spans="1:23">
      <c r="A69" s="4" t="s">
        <v>634</v>
      </c>
      <c r="K69" s="5" t="n">
        <v>442</v>
      </c>
    </row>
    <row r="70" spans="1:23">
      <c r="A70" s="4" t="s">
        <v>670</v>
      </c>
    </row>
    <row r="71" spans="1:23">
      <c r="A71" s="4" t="s">
        <v>440</v>
      </c>
      <c r="B71" s="5" t="n">
        <v>63101</v>
      </c>
    </row>
    <row r="72" spans="1:23">
      <c r="A72" s="4" t="s">
        <v>634</v>
      </c>
      <c r="B72" s="5" t="n">
        <v>4582</v>
      </c>
    </row>
    <row r="73" spans="1:23">
      <c r="A73" s="4" t="s">
        <v>518</v>
      </c>
      <c r="U73" s="6" t="n">
        <v>36658</v>
      </c>
    </row>
    <row r="74" spans="1:23">
      <c r="A74" s="4" t="s">
        <v>635</v>
      </c>
      <c r="B74" s="4" t="s">
        <v>671</v>
      </c>
    </row>
    <row r="75" spans="1:23">
      <c r="A75" s="4" t="s">
        <v>672</v>
      </c>
    </row>
    <row r="76" spans="1:23">
      <c r="A76" s="4" t="s">
        <v>440</v>
      </c>
      <c r="B76" s="5" t="n">
        <v>78900</v>
      </c>
    </row>
    <row r="77" spans="1:23">
      <c r="A77" s="4" t="s">
        <v>634</v>
      </c>
      <c r="B77" s="5" t="n">
        <v>5756</v>
      </c>
    </row>
    <row r="78" spans="1:23">
      <c r="A78" s="4" t="s">
        <v>518</v>
      </c>
      <c r="U78" s="6" t="n">
        <v>46047</v>
      </c>
    </row>
    <row r="79" spans="1:23">
      <c r="A79" s="4" t="s">
        <v>635</v>
      </c>
      <c r="B79" s="4" t="s">
        <v>673</v>
      </c>
    </row>
    <row r="80" spans="1:23">
      <c r="A80" s="4" t="s">
        <v>674</v>
      </c>
    </row>
    <row r="81" spans="1:23">
      <c r="A81" s="4" t="s">
        <v>440</v>
      </c>
      <c r="E81" s="5" t="n">
        <v>5975</v>
      </c>
    </row>
    <row r="82" spans="1:23">
      <c r="A82" s="4" t="s">
        <v>634</v>
      </c>
      <c r="E82" s="5" t="n">
        <v>513</v>
      </c>
    </row>
    <row r="83" spans="1:23">
      <c r="A83" s="4" t="s">
        <v>518</v>
      </c>
      <c r="U83" s="6" t="n">
        <v>2540</v>
      </c>
    </row>
    <row r="84" spans="1:23">
      <c r="A84" s="4" t="s">
        <v>635</v>
      </c>
      <c r="E84" s="4" t="s">
        <v>675</v>
      </c>
    </row>
    <row r="85" spans="1:23">
      <c r="A85" s="4" t="s">
        <v>676</v>
      </c>
    </row>
    <row r="86" spans="1:23">
      <c r="A86" s="4" t="s">
        <v>440</v>
      </c>
      <c r="F86" s="5" t="n">
        <v>259916</v>
      </c>
      <c r="P86" s="6" t="n">
        <v>259916</v>
      </c>
    </row>
    <row r="87" spans="1:23">
      <c r="A87" s="4" t="s">
        <v>634</v>
      </c>
      <c r="P87" s="5" t="n">
        <v>22205</v>
      </c>
    </row>
    <row r="88" spans="1:23">
      <c r="A88" s="4" t="s">
        <v>518</v>
      </c>
      <c r="U88" s="6" t="n">
        <v>66615</v>
      </c>
    </row>
    <row r="89" spans="1:23">
      <c r="A89" s="4" t="s">
        <v>635</v>
      </c>
      <c r="F89" s="4" t="s">
        <v>675</v>
      </c>
      <c r="P89" s="4" t="s">
        <v>675</v>
      </c>
    </row>
    <row r="90" spans="1:23">
      <c r="A90" s="4" t="s">
        <v>677</v>
      </c>
    </row>
    <row r="91" spans="1:23">
      <c r="A91" s="4" t="s">
        <v>440</v>
      </c>
      <c r="C91" s="5" t="n">
        <v>11440</v>
      </c>
    </row>
    <row r="92" spans="1:23">
      <c r="A92" s="4" t="s">
        <v>634</v>
      </c>
      <c r="C92" s="5" t="n">
        <v>1322</v>
      </c>
    </row>
    <row r="93" spans="1:23">
      <c r="A93" s="4" t="s">
        <v>518</v>
      </c>
      <c r="U93" s="6" t="n">
        <v>6611</v>
      </c>
    </row>
    <row r="94" spans="1:23">
      <c r="A94" s="4" t="s">
        <v>635</v>
      </c>
      <c r="C94" s="4" t="s">
        <v>678</v>
      </c>
    </row>
    <row r="95" spans="1:23">
      <c r="A95" s="4" t="s">
        <v>679</v>
      </c>
    </row>
    <row r="96" spans="1:23">
      <c r="A96" s="4" t="s">
        <v>440</v>
      </c>
      <c r="G96" s="5" t="n">
        <v>54702</v>
      </c>
      <c r="H96" s="5" t="n">
        <v>54702</v>
      </c>
      <c r="R96" s="5" t="n">
        <v>54702</v>
      </c>
    </row>
    <row r="97" spans="1:23">
      <c r="A97" s="4" t="s">
        <v>634</v>
      </c>
      <c r="H97" s="5" t="n">
        <v>4435</v>
      </c>
    </row>
    <row r="98" spans="1:23">
      <c r="A98" s="4" t="s">
        <v>518</v>
      </c>
      <c r="U98" s="6" t="n">
        <v>1539</v>
      </c>
    </row>
    <row r="99" spans="1:23">
      <c r="A99" s="4" t="s">
        <v>635</v>
      </c>
      <c r="G99" s="4" t="s">
        <v>680</v>
      </c>
      <c r="H99" s="4" t="s">
        <v>680</v>
      </c>
      <c r="R99" s="4" t="s">
        <v>680</v>
      </c>
    </row>
    <row r="100" spans="1:23">
      <c r="A100" s="4" t="s">
        <v>681</v>
      </c>
    </row>
    <row r="101" spans="1:23">
      <c r="A101" s="4" t="s">
        <v>518</v>
      </c>
      <c r="U101" s="5" t="n">
        <v>1027500</v>
      </c>
    </row>
    <row r="102" spans="1:23">
      <c r="A102" s="4" t="s">
        <v>682</v>
      </c>
      <c r="N102" s="5" t="n">
        <v>1200000</v>
      </c>
    </row>
    <row r="103" spans="1:23">
      <c r="A103" s="4" t="s">
        <v>637</v>
      </c>
      <c r="N103" s="4" t="s">
        <v>683</v>
      </c>
    </row>
    <row r="104" spans="1:23">
      <c r="A104" s="4" t="s">
        <v>684</v>
      </c>
    </row>
    <row r="105" spans="1:23">
      <c r="A105" s="4" t="s">
        <v>634</v>
      </c>
      <c r="N105" s="5" t="n">
        <v>13500</v>
      </c>
    </row>
    <row r="106" spans="1:23">
      <c r="A106" s="4" t="s">
        <v>685</v>
      </c>
      <c r="N106" s="4" t="s">
        <v>442</v>
      </c>
    </row>
    <row r="107" spans="1:23">
      <c r="A107" s="4" t="s">
        <v>686</v>
      </c>
    </row>
    <row r="108" spans="1:23">
      <c r="A108" s="4" t="s">
        <v>687</v>
      </c>
      <c r="N108" s="5" t="n">
        <v>1700000</v>
      </c>
    </row>
    <row r="109" spans="1:23">
      <c r="A109" s="4" t="s">
        <v>688</v>
      </c>
      <c r="N109" s="6" t="n">
        <v>135000</v>
      </c>
    </row>
    <row r="110" spans="1:23">
      <c r="A110" s="4" t="s">
        <v>444</v>
      </c>
      <c r="N110" s="6" t="n">
        <v>15000</v>
      </c>
    </row>
    <row r="111" spans="1:23">
      <c r="A111" s="4" t="s">
        <v>689</v>
      </c>
      <c r="N111" s="6" t="n">
        <v>9500</v>
      </c>
    </row>
    <row r="112" spans="1:23">
      <c r="A112" s="4" t="s">
        <v>439</v>
      </c>
      <c r="N112" s="5" t="n">
        <v>370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2</v>
      </c>
      <c r="B1" s="2" t="s">
        <v>1</v>
      </c>
    </row>
    <row r="2" spans="1:3">
      <c r="B2" s="2" t="s">
        <v>2</v>
      </c>
      <c r="C2" s="2" t="s">
        <v>39</v>
      </c>
    </row>
    <row r="3" spans="1:3">
      <c r="A3" s="3" t="s">
        <v>163</v>
      </c>
    </row>
    <row r="4" spans="1:3">
      <c r="A4" s="4" t="s">
        <v>111</v>
      </c>
      <c r="B4" s="5" t="n">
        <v>-28985000</v>
      </c>
      <c r="C4" s="5" t="n">
        <v>-8698000</v>
      </c>
    </row>
    <row r="5" spans="1:3">
      <c r="A5" s="3" t="s">
        <v>164</v>
      </c>
    </row>
    <row r="6" spans="1:3">
      <c r="A6" s="4" t="s">
        <v>137</v>
      </c>
      <c r="B6" s="6" t="n">
        <v>-257000</v>
      </c>
    </row>
    <row r="7" spans="1:3">
      <c r="A7" s="4" t="s">
        <v>165</v>
      </c>
      <c r="B7" s="6" t="n">
        <v>10182000</v>
      </c>
      <c r="C7" s="6" t="n">
        <v>5677000</v>
      </c>
    </row>
    <row r="8" spans="1:3">
      <c r="A8" s="4" t="s">
        <v>166</v>
      </c>
      <c r="B8" s="6" t="n">
        <v>35000</v>
      </c>
      <c r="C8" s="4" t="s">
        <v>43</v>
      </c>
    </row>
    <row r="9" spans="1:3">
      <c r="A9" s="4" t="s">
        <v>158</v>
      </c>
      <c r="B9" s="6" t="n">
        <v>18000</v>
      </c>
      <c r="C9" s="4" t="s">
        <v>43</v>
      </c>
    </row>
    <row r="10" spans="1:3">
      <c r="A10" s="4" t="s">
        <v>167</v>
      </c>
      <c r="B10" s="6" t="n">
        <v>1228000</v>
      </c>
      <c r="C10" s="6" t="n">
        <v>1363000</v>
      </c>
    </row>
    <row r="11" spans="1:3">
      <c r="A11" s="4" t="s">
        <v>168</v>
      </c>
      <c r="B11" s="6" t="n">
        <v>700000</v>
      </c>
      <c r="C11" s="4" t="s">
        <v>43</v>
      </c>
    </row>
    <row r="12" spans="1:3">
      <c r="A12" s="4" t="s">
        <v>98</v>
      </c>
      <c r="B12" s="6" t="n">
        <v>450000</v>
      </c>
      <c r="C12" s="4" t="s">
        <v>43</v>
      </c>
    </row>
    <row r="13" spans="1:3">
      <c r="A13" s="4" t="s">
        <v>99</v>
      </c>
      <c r="B13" s="6" t="n">
        <v>1682000</v>
      </c>
      <c r="C13" s="4" t="s">
        <v>43</v>
      </c>
    </row>
    <row r="14" spans="1:3">
      <c r="A14" s="4" t="s">
        <v>169</v>
      </c>
      <c r="B14" s="6" t="n">
        <v>893000</v>
      </c>
      <c r="C14" s="4" t="s">
        <v>43</v>
      </c>
    </row>
    <row r="15" spans="1:3">
      <c r="A15" s="4" t="s">
        <v>170</v>
      </c>
      <c r="B15" s="6" t="n">
        <v>431000</v>
      </c>
      <c r="C15" s="6" t="n">
        <v>197000</v>
      </c>
    </row>
    <row r="16" spans="1:3">
      <c r="A16" s="4" t="s">
        <v>171</v>
      </c>
      <c r="B16" s="4" t="s">
        <v>43</v>
      </c>
      <c r="C16" s="6" t="n">
        <v>-44000</v>
      </c>
    </row>
    <row r="17" spans="1:3">
      <c r="A17" s="4" t="s">
        <v>172</v>
      </c>
      <c r="B17" s="6" t="n">
        <v>903000</v>
      </c>
      <c r="C17" s="4" t="s">
        <v>43</v>
      </c>
    </row>
    <row r="18" spans="1:3">
      <c r="A18" s="4" t="s">
        <v>173</v>
      </c>
      <c r="B18" s="6" t="n">
        <v>973000</v>
      </c>
      <c r="C18" s="4" t="s">
        <v>43</v>
      </c>
    </row>
    <row r="19" spans="1:3">
      <c r="A19" s="4" t="s">
        <v>174</v>
      </c>
      <c r="B19" s="6" t="n">
        <v>6547000</v>
      </c>
      <c r="C19" s="4" t="s">
        <v>43</v>
      </c>
    </row>
    <row r="20" spans="1:3">
      <c r="A20" s="4" t="s">
        <v>100</v>
      </c>
      <c r="B20" s="6" t="n">
        <v>1159000</v>
      </c>
      <c r="C20" s="4" t="s">
        <v>43</v>
      </c>
    </row>
    <row r="21" spans="1:3">
      <c r="A21" s="4" t="s">
        <v>105</v>
      </c>
      <c r="B21" s="6" t="n">
        <v>-1011000</v>
      </c>
      <c r="C21" s="4" t="s">
        <v>43</v>
      </c>
    </row>
    <row r="22" spans="1:3">
      <c r="A22" s="4" t="s">
        <v>106</v>
      </c>
      <c r="B22" s="6" t="n">
        <v>-1209000</v>
      </c>
      <c r="C22" s="4" t="s">
        <v>43</v>
      </c>
    </row>
    <row r="23" spans="1:3">
      <c r="A23" s="4" t="s">
        <v>175</v>
      </c>
      <c r="B23" s="6" t="n">
        <v>36000</v>
      </c>
      <c r="C23" s="4" t="s">
        <v>43</v>
      </c>
    </row>
    <row r="24" spans="1:3">
      <c r="A24" s="3" t="s">
        <v>176</v>
      </c>
    </row>
    <row r="25" spans="1:3">
      <c r="A25" s="4" t="s">
        <v>42</v>
      </c>
      <c r="B25" s="6" t="n">
        <v>-257000</v>
      </c>
      <c r="C25" s="4" t="s">
        <v>43</v>
      </c>
    </row>
    <row r="26" spans="1:3">
      <c r="A26" s="4" t="s">
        <v>45</v>
      </c>
      <c r="B26" s="6" t="n">
        <v>295000</v>
      </c>
      <c r="C26" s="6" t="n">
        <v>379000</v>
      </c>
    </row>
    <row r="27" spans="1:3">
      <c r="A27" s="4" t="s">
        <v>177</v>
      </c>
      <c r="B27" s="6" t="n">
        <v>-778000</v>
      </c>
      <c r="C27" s="4" t="s">
        <v>43</v>
      </c>
    </row>
    <row r="28" spans="1:3">
      <c r="A28" s="4" t="s">
        <v>58</v>
      </c>
      <c r="B28" s="6" t="n">
        <v>438000</v>
      </c>
      <c r="C28" s="6" t="n">
        <v>410000</v>
      </c>
    </row>
    <row r="29" spans="1:3">
      <c r="A29" s="4" t="s">
        <v>178</v>
      </c>
      <c r="B29" s="6" t="n">
        <v>-22000</v>
      </c>
      <c r="C29" s="4" t="s">
        <v>43</v>
      </c>
    </row>
    <row r="30" spans="1:3">
      <c r="A30" s="4" t="s">
        <v>179</v>
      </c>
      <c r="B30" s="4" t="s">
        <v>43</v>
      </c>
      <c r="C30" s="6" t="n">
        <v>-1144000</v>
      </c>
    </row>
    <row r="31" spans="1:3">
      <c r="A31" s="4" t="s">
        <v>180</v>
      </c>
      <c r="B31" s="6" t="n">
        <v>-6549000</v>
      </c>
      <c r="C31" s="6" t="n">
        <v>-1860000</v>
      </c>
    </row>
    <row r="32" spans="1:3">
      <c r="A32" s="3" t="s">
        <v>181</v>
      </c>
    </row>
    <row r="33" spans="1:3">
      <c r="A33" s="4" t="s">
        <v>182</v>
      </c>
      <c r="B33" s="6" t="n">
        <v>-1375000</v>
      </c>
      <c r="C33" s="6" t="n">
        <v>-4898000</v>
      </c>
    </row>
    <row r="34" spans="1:3">
      <c r="A34" s="4" t="s">
        <v>183</v>
      </c>
      <c r="B34" s="6" t="n">
        <v>8753000</v>
      </c>
      <c r="C34" s="4" t="s">
        <v>43</v>
      </c>
    </row>
    <row r="35" spans="1:3">
      <c r="A35" s="4" t="s">
        <v>184</v>
      </c>
      <c r="B35" s="4" t="s">
        <v>43</v>
      </c>
      <c r="C35" s="6" t="n">
        <v>-6000</v>
      </c>
    </row>
    <row r="36" spans="1:3">
      <c r="A36" s="4" t="s">
        <v>49</v>
      </c>
      <c r="B36" s="6" t="n">
        <v>-1383000</v>
      </c>
      <c r="C36" s="6" t="n">
        <v>-1301000</v>
      </c>
    </row>
    <row r="37" spans="1:3">
      <c r="A37" s="4" t="s">
        <v>185</v>
      </c>
      <c r="B37" s="6" t="n">
        <v>333000</v>
      </c>
      <c r="C37" s="4" t="s">
        <v>43</v>
      </c>
    </row>
    <row r="38" spans="1:3">
      <c r="A38" s="4" t="s">
        <v>186</v>
      </c>
      <c r="B38" s="4" t="s">
        <v>43</v>
      </c>
      <c r="C38" s="6" t="n">
        <v>-1059000</v>
      </c>
    </row>
    <row r="39" spans="1:3">
      <c r="A39" s="4" t="s">
        <v>187</v>
      </c>
      <c r="B39" s="4" t="s">
        <v>43</v>
      </c>
      <c r="C39" s="6" t="n">
        <v>-81000</v>
      </c>
    </row>
    <row r="40" spans="1:3">
      <c r="A40" s="4" t="s">
        <v>188</v>
      </c>
      <c r="B40" s="6" t="n">
        <v>6328000</v>
      </c>
      <c r="C40" s="6" t="n">
        <v>-7345000</v>
      </c>
    </row>
    <row r="41" spans="1:3">
      <c r="A41" s="3" t="s">
        <v>189</v>
      </c>
    </row>
    <row r="42" spans="1:3">
      <c r="A42" s="4" t="s">
        <v>190</v>
      </c>
      <c r="B42" s="6" t="n">
        <v>35000</v>
      </c>
      <c r="C42" s="6" t="n">
        <v>6571000</v>
      </c>
    </row>
    <row r="43" spans="1:3">
      <c r="A43" s="4" t="s">
        <v>191</v>
      </c>
      <c r="B43" s="4" t="s">
        <v>43</v>
      </c>
      <c r="C43" s="6" t="n">
        <v>368000</v>
      </c>
    </row>
    <row r="44" spans="1:3">
      <c r="A44" s="4" t="s">
        <v>192</v>
      </c>
      <c r="B44" s="6" t="n">
        <v>2736000</v>
      </c>
      <c r="C44" s="6" t="n">
        <v>2325000</v>
      </c>
    </row>
    <row r="45" spans="1:3">
      <c r="A45" s="4" t="s">
        <v>193</v>
      </c>
      <c r="B45" s="6" t="n">
        <v>300000</v>
      </c>
      <c r="C45" s="6" t="n">
        <v>739000</v>
      </c>
    </row>
    <row r="46" spans="1:3">
      <c r="A46" s="4" t="s">
        <v>194</v>
      </c>
      <c r="B46" s="6" t="n">
        <v>-272000</v>
      </c>
      <c r="C46" s="6" t="n">
        <v>-428000</v>
      </c>
    </row>
    <row r="47" spans="1:3">
      <c r="A47" s="4" t="s">
        <v>195</v>
      </c>
      <c r="B47" s="6" t="n">
        <v>2799000</v>
      </c>
      <c r="C47" s="6" t="n">
        <v>9575000</v>
      </c>
    </row>
    <row r="48" spans="1:3">
      <c r="A48" s="4" t="s">
        <v>196</v>
      </c>
      <c r="B48" s="6" t="n">
        <v>2578000</v>
      </c>
      <c r="C48" s="6" t="n">
        <v>370000</v>
      </c>
    </row>
    <row r="49" spans="1:3">
      <c r="A49" s="4" t="s">
        <v>197</v>
      </c>
      <c r="B49" s="6" t="n">
        <v>761000</v>
      </c>
      <c r="C49" s="6" t="n">
        <v>391000</v>
      </c>
    </row>
    <row r="50" spans="1:3">
      <c r="A50" s="4" t="s">
        <v>198</v>
      </c>
      <c r="B50" s="6" t="n">
        <v>3339000</v>
      </c>
      <c r="C50" s="6" t="n">
        <v>761000</v>
      </c>
    </row>
    <row r="51" spans="1:3">
      <c r="A51" s="3" t="s">
        <v>199</v>
      </c>
    </row>
    <row r="52" spans="1:3">
      <c r="A52" s="4" t="s">
        <v>200</v>
      </c>
      <c r="B52" s="6" t="n">
        <v>216000</v>
      </c>
      <c r="C52" s="6" t="n">
        <v>137000</v>
      </c>
    </row>
    <row r="53" spans="1:3">
      <c r="A53" s="4" t="s">
        <v>201</v>
      </c>
      <c r="B53" s="6" t="n">
        <v>15000</v>
      </c>
      <c r="C53" s="4" t="s">
        <v>43</v>
      </c>
    </row>
    <row r="54" spans="1:3">
      <c r="A54" s="3" t="s">
        <v>202</v>
      </c>
    </row>
    <row r="55" spans="1:3">
      <c r="A55" s="4" t="s">
        <v>138</v>
      </c>
      <c r="B55" s="6" t="n">
        <v>2575000</v>
      </c>
    </row>
    <row r="56" spans="1:3">
      <c r="A56" s="4" t="s">
        <v>151</v>
      </c>
      <c r="B56" s="6" t="n">
        <v>5168000</v>
      </c>
    </row>
    <row r="57" spans="1:3">
      <c r="A57" s="4" t="s">
        <v>142</v>
      </c>
      <c r="B57" s="6" t="n">
        <v>6475000</v>
      </c>
    </row>
    <row r="58" spans="1:3">
      <c r="A58" s="4" t="s">
        <v>144</v>
      </c>
      <c r="B58" s="6" t="n">
        <v>2435000</v>
      </c>
    </row>
    <row r="59" spans="1:3">
      <c r="A59" s="4" t="s">
        <v>203</v>
      </c>
      <c r="B59" s="6" t="n">
        <v>3489000</v>
      </c>
    </row>
    <row r="60" spans="1:3">
      <c r="A60" s="4" t="s">
        <v>153</v>
      </c>
      <c r="B60" s="6" t="n">
        <v>1208000</v>
      </c>
    </row>
    <row r="61" spans="1:3">
      <c r="A61" s="4" t="s">
        <v>147</v>
      </c>
      <c r="B61" s="6" t="n">
        <v>12000</v>
      </c>
    </row>
    <row r="62" spans="1:3">
      <c r="A62" s="4" t="s">
        <v>204</v>
      </c>
      <c r="B62" s="4" t="s">
        <v>43</v>
      </c>
      <c r="C62" s="6" t="n">
        <v>150000</v>
      </c>
    </row>
    <row r="63" spans="1:3">
      <c r="A63" s="4" t="s">
        <v>205</v>
      </c>
      <c r="B63" s="4" t="s">
        <v>43</v>
      </c>
      <c r="C63" s="6" t="n">
        <v>65000</v>
      </c>
    </row>
    <row r="64" spans="1:3">
      <c r="A64" s="4" t="s">
        <v>206</v>
      </c>
      <c r="B64" s="4" t="s">
        <v>43</v>
      </c>
      <c r="C64" s="6" t="n">
        <v>1200000</v>
      </c>
    </row>
    <row r="65" spans="1:3">
      <c r="A65" s="4" t="s">
        <v>207</v>
      </c>
      <c r="B65" s="6" t="n">
        <v>292000</v>
      </c>
      <c r="C65" s="6" t="n">
        <v>345000</v>
      </c>
    </row>
    <row r="66" spans="1:3">
      <c r="A66" s="4" t="s">
        <v>208</v>
      </c>
      <c r="B66" s="6" t="n">
        <v>1000000</v>
      </c>
      <c r="C66" s="6" t="n">
        <v>1000000</v>
      </c>
    </row>
    <row r="67" spans="1:3">
      <c r="A67" s="4" t="s">
        <v>209</v>
      </c>
      <c r="B67" s="4" t="s">
        <v>43</v>
      </c>
      <c r="C67" s="6" t="n">
        <v>185000</v>
      </c>
    </row>
    <row r="68" spans="1:3">
      <c r="A68" s="4" t="s">
        <v>210</v>
      </c>
      <c r="B68" s="4" t="s">
        <v>43</v>
      </c>
      <c r="C68" s="6" t="n">
        <v>75000</v>
      </c>
    </row>
    <row r="69" spans="1:3">
      <c r="A69" s="4" t="s">
        <v>211</v>
      </c>
      <c r="B69" s="4" t="s">
        <v>43</v>
      </c>
      <c r="C69" s="6" t="n">
        <v>1284000</v>
      </c>
    </row>
    <row r="70" spans="1:3">
      <c r="A70" s="4" t="s">
        <v>158</v>
      </c>
      <c r="B70" s="6" t="n">
        <v>18000</v>
      </c>
      <c r="C70" s="4" t="s">
        <v>43</v>
      </c>
    </row>
    <row r="71" spans="1:3">
      <c r="A71" s="4" t="s">
        <v>212</v>
      </c>
      <c r="B71" s="6" t="n">
        <v>400000</v>
      </c>
      <c r="C71" s="4" t="s">
        <v>43</v>
      </c>
    </row>
    <row r="72" spans="1:3">
      <c r="A72" s="4" t="s">
        <v>213</v>
      </c>
      <c r="B72" s="6" t="n">
        <v>375000</v>
      </c>
      <c r="C72" s="4" t="s">
        <v>43</v>
      </c>
    </row>
    <row r="73" spans="1:3">
      <c r="A73" s="4" t="s">
        <v>214</v>
      </c>
      <c r="B73" s="4" t="s">
        <v>43</v>
      </c>
      <c r="C73" s="5" t="n">
        <v>52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9</v>
      </c>
    </row>
    <row r="2" spans="1:3">
      <c r="A2" s="3" t="s">
        <v>244</v>
      </c>
    </row>
    <row r="3" spans="1:3">
      <c r="A3" s="4" t="s">
        <v>691</v>
      </c>
      <c r="B3" s="5" t="n">
        <v>33000</v>
      </c>
      <c r="C3" s="5" t="n">
        <v>53000</v>
      </c>
    </row>
    <row r="4" spans="1:3">
      <c r="A4" s="4" t="s">
        <v>59</v>
      </c>
      <c r="B4" s="4" t="s">
        <v>43</v>
      </c>
      <c r="C4" s="6" t="n">
        <v>34000</v>
      </c>
    </row>
    <row r="5" spans="1:3">
      <c r="A5" s="4" t="s">
        <v>692</v>
      </c>
      <c r="B5" s="6" t="n">
        <v>160000</v>
      </c>
      <c r="C5" s="6" t="n">
        <v>100000</v>
      </c>
    </row>
    <row r="6" spans="1:3">
      <c r="A6" s="4" t="s">
        <v>693</v>
      </c>
      <c r="B6" s="6" t="n">
        <v>2191000</v>
      </c>
      <c r="C6" s="6" t="n">
        <v>1081000</v>
      </c>
    </row>
    <row r="7" spans="1:3">
      <c r="A7" s="4" t="s">
        <v>694</v>
      </c>
      <c r="B7" s="6" t="n">
        <v>1000000</v>
      </c>
      <c r="C7" s="4" t="s">
        <v>43</v>
      </c>
    </row>
    <row r="8" spans="1:3">
      <c r="A8" s="4" t="s">
        <v>695</v>
      </c>
      <c r="B8" s="6" t="n">
        <v>3384000</v>
      </c>
      <c r="C8" s="6" t="n">
        <v>1268000</v>
      </c>
    </row>
    <row r="9" spans="1:3">
      <c r="A9" s="4" t="s">
        <v>62</v>
      </c>
      <c r="B9" s="6" t="n">
        <v>708000</v>
      </c>
      <c r="C9" s="4" t="s">
        <v>43</v>
      </c>
    </row>
    <row r="10" spans="1:3">
      <c r="A10" s="4" t="s">
        <v>696</v>
      </c>
      <c r="B10" s="5" t="n">
        <v>4092000</v>
      </c>
      <c r="C10" s="5" t="n">
        <v>126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X11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37"/>
    <col customWidth="1" max="7" min="7" width="21"/>
    <col customWidth="1" max="8" min="8" width="21"/>
    <col customWidth="1" max="9" min="9" width="31"/>
    <col customWidth="1" max="10" min="10" width="31"/>
    <col customWidth="1" max="11" min="11" width="37"/>
    <col customWidth="1" max="12" min="12" width="37"/>
    <col customWidth="1" max="13" min="13" width="30"/>
    <col customWidth="1" max="14" min="14" width="37"/>
    <col customWidth="1" max="15" min="15" width="40"/>
    <col customWidth="1" max="16" min="16" width="31"/>
    <col customWidth="1" max="17" min="17" width="30"/>
    <col customWidth="1" max="18" min="18" width="80"/>
    <col customWidth="1" max="19" min="19" width="80"/>
    <col customWidth="1" max="20" min="20" width="37"/>
    <col customWidth="1" max="21" min="21" width="37"/>
    <col customWidth="1" max="22" min="22" width="24"/>
    <col customWidth="1" max="23" min="23" width="24"/>
    <col customWidth="1" max="24" min="24" width="14"/>
  </cols>
  <sheetData>
    <row r="1" spans="1:24">
      <c r="A1" s="1" t="s">
        <v>697</v>
      </c>
      <c r="B1" s="2" t="s">
        <v>698</v>
      </c>
      <c r="C1" s="2" t="s">
        <v>699</v>
      </c>
      <c r="D1" s="2" t="s">
        <v>700</v>
      </c>
      <c r="E1" s="2" t="s">
        <v>701</v>
      </c>
      <c r="F1" s="2" t="s">
        <v>702</v>
      </c>
      <c r="G1" s="2" t="s">
        <v>703</v>
      </c>
      <c r="H1" s="2" t="s">
        <v>704</v>
      </c>
      <c r="I1" s="2" t="s">
        <v>705</v>
      </c>
      <c r="J1" s="2" t="s">
        <v>706</v>
      </c>
      <c r="K1" s="2" t="s">
        <v>707</v>
      </c>
      <c r="L1" s="2" t="s">
        <v>708</v>
      </c>
      <c r="M1" s="2" t="s">
        <v>709</v>
      </c>
      <c r="N1" s="2" t="s">
        <v>710</v>
      </c>
      <c r="O1" s="2" t="s">
        <v>711</v>
      </c>
      <c r="P1" s="2" t="s">
        <v>712</v>
      </c>
      <c r="Q1" s="2" t="s">
        <v>713</v>
      </c>
      <c r="R1" s="2" t="s">
        <v>714</v>
      </c>
      <c r="S1" s="2" t="s">
        <v>715</v>
      </c>
      <c r="T1" s="2" t="s">
        <v>711</v>
      </c>
      <c r="U1" s="2" t="s">
        <v>716</v>
      </c>
      <c r="V1" s="2" t="s">
        <v>717</v>
      </c>
      <c r="W1" s="2" t="s">
        <v>718</v>
      </c>
      <c r="X1" s="2" t="s">
        <v>438</v>
      </c>
    </row>
    <row r="2" spans="1:24">
      <c r="A2" s="4" t="s">
        <v>637</v>
      </c>
      <c r="R2" s="4" t="s">
        <v>550</v>
      </c>
      <c r="S2" s="4" t="s">
        <v>550</v>
      </c>
    </row>
    <row r="3" spans="1:24">
      <c r="A3" s="4" t="s">
        <v>635</v>
      </c>
      <c r="R3" s="4" t="s">
        <v>443</v>
      </c>
      <c r="U3" s="4" t="s">
        <v>443</v>
      </c>
      <c r="X3" s="4" t="s">
        <v>442</v>
      </c>
    </row>
    <row r="4" spans="1:24">
      <c r="A4" s="4" t="s">
        <v>719</v>
      </c>
      <c r="R4" s="8" t="n">
        <v>2.27</v>
      </c>
    </row>
    <row r="5" spans="1:24">
      <c r="A5" s="4" t="s">
        <v>157</v>
      </c>
      <c r="R5" s="5" t="n">
        <v>973000</v>
      </c>
    </row>
    <row r="6" spans="1:24">
      <c r="A6" s="4" t="s">
        <v>720</v>
      </c>
      <c r="O6" s="4" t="s">
        <v>721</v>
      </c>
      <c r="R6" s="4" t="s">
        <v>722</v>
      </c>
      <c r="T6" s="4" t="s">
        <v>721</v>
      </c>
      <c r="U6" s="4" t="s">
        <v>722</v>
      </c>
    </row>
    <row r="7" spans="1:24">
      <c r="A7" s="4" t="s">
        <v>723</v>
      </c>
      <c r="O7" s="8" t="n">
        <v>2.97</v>
      </c>
      <c r="R7" s="8" t="n">
        <v>2.4</v>
      </c>
      <c r="T7" s="8" t="n">
        <v>2.97</v>
      </c>
    </row>
    <row r="8" spans="1:24">
      <c r="A8" s="4" t="s">
        <v>724</v>
      </c>
      <c r="R8" s="5" t="n">
        <v>1209000</v>
      </c>
      <c r="T8" s="4" t="s">
        <v>43</v>
      </c>
    </row>
    <row r="9" spans="1:24">
      <c r="A9" s="4" t="s">
        <v>725</v>
      </c>
      <c r="R9" s="6" t="n">
        <v>216000</v>
      </c>
      <c r="T9" s="6" t="n">
        <v>137000</v>
      </c>
    </row>
    <row r="10" spans="1:24">
      <c r="A10" s="4" t="s">
        <v>726</v>
      </c>
      <c r="R10" s="5" t="n">
        <v>2575000</v>
      </c>
    </row>
    <row r="11" spans="1:24">
      <c r="A11" s="4" t="s">
        <v>727</v>
      </c>
      <c r="W11" s="5" t="n">
        <v>2</v>
      </c>
    </row>
    <row r="12" spans="1:24">
      <c r="A12" s="4" t="s">
        <v>117</v>
      </c>
    </row>
    <row r="13" spans="1:24">
      <c r="A13" s="4" t="s">
        <v>728</v>
      </c>
      <c r="R13" s="6" t="n">
        <v>1430556</v>
      </c>
      <c r="S13" s="6" t="n">
        <v>1430556</v>
      </c>
    </row>
    <row r="14" spans="1:24">
      <c r="A14" s="4" t="s">
        <v>157</v>
      </c>
      <c r="R14" s="4" t="s">
        <v>43</v>
      </c>
    </row>
    <row r="15" spans="1:24">
      <c r="A15" s="4" t="s">
        <v>726</v>
      </c>
      <c r="R15" s="5" t="n">
        <v>1000</v>
      </c>
    </row>
    <row r="16" spans="1:24">
      <c r="A16" s="4" t="s">
        <v>729</v>
      </c>
    </row>
    <row r="17" spans="1:24">
      <c r="A17" s="4" t="s">
        <v>730</v>
      </c>
      <c r="R17" s="4" t="s">
        <v>731</v>
      </c>
      <c r="S17" s="4" t="s">
        <v>731</v>
      </c>
    </row>
    <row r="18" spans="1:24">
      <c r="A18" s="4" t="s">
        <v>732</v>
      </c>
    </row>
    <row r="19" spans="1:24">
      <c r="A19" s="4" t="s">
        <v>733</v>
      </c>
      <c r="R19" s="5" t="n">
        <v>50000</v>
      </c>
    </row>
    <row r="20" spans="1:24">
      <c r="A20" s="4" t="s">
        <v>734</v>
      </c>
    </row>
    <row r="21" spans="1:24">
      <c r="A21" s="4" t="s">
        <v>735</v>
      </c>
      <c r="C21" s="6" t="n">
        <v>962</v>
      </c>
      <c r="F21" s="6" t="n">
        <v>3121</v>
      </c>
      <c r="L21" s="6" t="n">
        <v>3121</v>
      </c>
      <c r="M21" s="6" t="n">
        <v>3121</v>
      </c>
    </row>
    <row r="22" spans="1:24">
      <c r="A22" s="4" t="s">
        <v>726</v>
      </c>
      <c r="B22" s="5" t="n">
        <v>700000</v>
      </c>
      <c r="D22" s="5" t="n">
        <v>2300000</v>
      </c>
      <c r="E22" s="5" t="n">
        <v>2300000</v>
      </c>
      <c r="G22" s="5" t="n">
        <v>10000</v>
      </c>
    </row>
    <row r="23" spans="1:24">
      <c r="A23" s="4" t="s">
        <v>736</v>
      </c>
    </row>
    <row r="24" spans="1:24">
      <c r="A24" s="4" t="s">
        <v>728</v>
      </c>
      <c r="B24" s="6" t="n">
        <v>5600</v>
      </c>
      <c r="C24" s="6" t="n">
        <v>5600</v>
      </c>
      <c r="L24" s="6" t="n">
        <v>52430</v>
      </c>
      <c r="M24" s="6" t="n">
        <v>52430</v>
      </c>
    </row>
    <row r="25" spans="1:24">
      <c r="A25" s="4" t="s">
        <v>737</v>
      </c>
    </row>
    <row r="26" spans="1:24">
      <c r="A26" s="4" t="s">
        <v>738</v>
      </c>
      <c r="R26" s="4" t="s">
        <v>491</v>
      </c>
      <c r="S26" s="4" t="s">
        <v>491</v>
      </c>
    </row>
    <row r="27" spans="1:24">
      <c r="A27" s="4" t="s">
        <v>739</v>
      </c>
    </row>
    <row r="28" spans="1:24">
      <c r="A28" s="4" t="s">
        <v>738</v>
      </c>
      <c r="R28" s="4" t="s">
        <v>491</v>
      </c>
      <c r="S28" s="4" t="s">
        <v>491</v>
      </c>
    </row>
    <row r="29" spans="1:24">
      <c r="A29" s="4" t="s">
        <v>740</v>
      </c>
    </row>
    <row r="30" spans="1:24">
      <c r="A30" s="4" t="s">
        <v>730</v>
      </c>
      <c r="R30" s="4" t="s">
        <v>481</v>
      </c>
      <c r="S30" s="4" t="s">
        <v>481</v>
      </c>
    </row>
    <row r="31" spans="1:24">
      <c r="A31" s="4" t="s">
        <v>741</v>
      </c>
    </row>
    <row r="32" spans="1:24">
      <c r="A32" s="4" t="s">
        <v>719</v>
      </c>
      <c r="U32" s="5" t="n">
        <v>3</v>
      </c>
    </row>
    <row r="33" spans="1:24">
      <c r="A33" s="4" t="s">
        <v>742</v>
      </c>
      <c r="R33" s="9" t="n">
        <v>333.33</v>
      </c>
      <c r="S33" s="9" t="n">
        <v>333.33</v>
      </c>
    </row>
    <row r="34" spans="1:24">
      <c r="A34" s="4" t="s">
        <v>726</v>
      </c>
      <c r="S34" s="5" t="n">
        <v>1000</v>
      </c>
    </row>
    <row r="35" spans="1:24">
      <c r="A35" s="4" t="s">
        <v>727</v>
      </c>
      <c r="U35" s="5" t="n">
        <v>3</v>
      </c>
    </row>
    <row r="36" spans="1:24">
      <c r="A36" s="4" t="s">
        <v>743</v>
      </c>
      <c r="S36" s="6" t="n">
        <v>424000</v>
      </c>
    </row>
    <row r="37" spans="1:24">
      <c r="A37" s="4" t="s">
        <v>744</v>
      </c>
    </row>
    <row r="38" spans="1:24">
      <c r="A38" s="4" t="s">
        <v>733</v>
      </c>
      <c r="U38" s="5" t="n">
        <v>50000</v>
      </c>
    </row>
    <row r="39" spans="1:24">
      <c r="A39" s="4" t="s">
        <v>745</v>
      </c>
    </row>
    <row r="40" spans="1:24">
      <c r="A40" s="4" t="s">
        <v>723</v>
      </c>
      <c r="U40" s="5" t="n">
        <v>1000</v>
      </c>
    </row>
    <row r="41" spans="1:24">
      <c r="A41" s="4" t="s">
        <v>746</v>
      </c>
      <c r="S41" s="6" t="n">
        <v>157290</v>
      </c>
    </row>
    <row r="42" spans="1:24">
      <c r="A42" s="4" t="s">
        <v>747</v>
      </c>
      <c r="S42" s="6" t="n">
        <v>20000</v>
      </c>
    </row>
    <row r="43" spans="1:24">
      <c r="A43" s="4" t="s">
        <v>748</v>
      </c>
      <c r="S43" s="6" t="n">
        <v>181365</v>
      </c>
    </row>
    <row r="44" spans="1:24">
      <c r="A44" s="4" t="s">
        <v>749</v>
      </c>
      <c r="S44" s="6" t="n">
        <v>320000</v>
      </c>
    </row>
    <row r="45" spans="1:24">
      <c r="A45" s="4" t="s">
        <v>750</v>
      </c>
    </row>
    <row r="46" spans="1:24">
      <c r="A46" s="4" t="s">
        <v>751</v>
      </c>
      <c r="H46" s="5" t="n">
        <v>10000000</v>
      </c>
    </row>
    <row r="47" spans="1:24">
      <c r="A47" s="4" t="s">
        <v>723</v>
      </c>
      <c r="C47" s="5" t="n">
        <v>1000</v>
      </c>
      <c r="F47" s="5" t="n">
        <v>1000</v>
      </c>
      <c r="L47" s="5" t="n">
        <v>1000</v>
      </c>
      <c r="M47" s="5" t="n">
        <v>1000</v>
      </c>
    </row>
    <row r="48" spans="1:24">
      <c r="A48" s="4" t="s">
        <v>726</v>
      </c>
      <c r="C48" s="5" t="n">
        <v>1000000</v>
      </c>
      <c r="F48" s="5" t="n">
        <v>3100000</v>
      </c>
      <c r="L48" s="5" t="n">
        <v>3100000</v>
      </c>
    </row>
    <row r="49" spans="1:24">
      <c r="A49" s="4" t="s">
        <v>752</v>
      </c>
    </row>
    <row r="50" spans="1:24">
      <c r="A50" s="4" t="s">
        <v>751</v>
      </c>
      <c r="R50" s="5" t="n">
        <v>3100000</v>
      </c>
    </row>
    <row r="51" spans="1:24">
      <c r="A51" s="4" t="s">
        <v>753</v>
      </c>
    </row>
    <row r="52" spans="1:24">
      <c r="A52" s="4" t="s">
        <v>728</v>
      </c>
      <c r="N52" s="6" t="n">
        <v>55556</v>
      </c>
    </row>
    <row r="53" spans="1:24">
      <c r="A53" s="4" t="s">
        <v>157</v>
      </c>
      <c r="N53" s="5" t="n">
        <v>320000</v>
      </c>
    </row>
    <row r="54" spans="1:24">
      <c r="A54" s="4" t="s">
        <v>754</v>
      </c>
    </row>
    <row r="55" spans="1:24">
      <c r="A55" s="4" t="s">
        <v>755</v>
      </c>
      <c r="O55" s="5" t="n">
        <v>168000</v>
      </c>
      <c r="T55" s="5" t="n">
        <v>168000</v>
      </c>
    </row>
    <row r="56" spans="1:24">
      <c r="A56" s="4" t="s">
        <v>635</v>
      </c>
      <c r="O56" s="4" t="s">
        <v>443</v>
      </c>
      <c r="T56" s="4" t="s">
        <v>443</v>
      </c>
    </row>
    <row r="57" spans="1:24">
      <c r="A57" s="4" t="s">
        <v>756</v>
      </c>
      <c r="O57" s="4" t="s">
        <v>757</v>
      </c>
    </row>
    <row r="58" spans="1:24">
      <c r="A58" s="4" t="s">
        <v>758</v>
      </c>
    </row>
    <row r="59" spans="1:24">
      <c r="A59" s="4" t="s">
        <v>719</v>
      </c>
      <c r="J59" s="8" t="n">
        <v>2.4</v>
      </c>
    </row>
    <row r="60" spans="1:24">
      <c r="A60" s="4" t="s">
        <v>725</v>
      </c>
      <c r="J60" s="5" t="n">
        <v>6000</v>
      </c>
    </row>
    <row r="61" spans="1:24">
      <c r="A61" s="4" t="s">
        <v>759</v>
      </c>
      <c r="J61" s="4" t="s">
        <v>443</v>
      </c>
    </row>
    <row r="62" spans="1:24">
      <c r="A62" s="4" t="s">
        <v>760</v>
      </c>
    </row>
    <row r="63" spans="1:24">
      <c r="A63" s="4" t="s">
        <v>719</v>
      </c>
      <c r="N63" s="8" t="n">
        <v>2.5</v>
      </c>
    </row>
    <row r="64" spans="1:24">
      <c r="A64" s="4" t="s">
        <v>761</v>
      </c>
    </row>
    <row r="65" spans="1:24">
      <c r="A65" s="4" t="s">
        <v>719</v>
      </c>
      <c r="N65" s="8" t="n">
        <v>1.8</v>
      </c>
    </row>
    <row r="66" spans="1:24">
      <c r="A66" s="4" t="s">
        <v>762</v>
      </c>
    </row>
    <row r="67" spans="1:24">
      <c r="A67" s="4" t="s">
        <v>637</v>
      </c>
      <c r="K67" s="4" t="s">
        <v>763</v>
      </c>
    </row>
    <row r="68" spans="1:24">
      <c r="A68" s="4" t="s">
        <v>635</v>
      </c>
      <c r="K68" s="4" t="s">
        <v>764</v>
      </c>
    </row>
    <row r="69" spans="1:24">
      <c r="A69" s="4" t="s">
        <v>765</v>
      </c>
      <c r="K69" s="5" t="n">
        <v>100000</v>
      </c>
    </row>
    <row r="70" spans="1:24">
      <c r="A70" s="4" t="s">
        <v>720</v>
      </c>
      <c r="K70" s="4" t="s">
        <v>766</v>
      </c>
    </row>
    <row r="71" spans="1:24">
      <c r="A71" s="4" t="s">
        <v>735</v>
      </c>
      <c r="K71" s="6" t="n">
        <v>20833</v>
      </c>
    </row>
    <row r="72" spans="1:24">
      <c r="A72" s="4" t="s">
        <v>723</v>
      </c>
      <c r="K72" s="8" t="n">
        <v>2.4</v>
      </c>
    </row>
    <row r="73" spans="1:24">
      <c r="A73" s="4" t="s">
        <v>724</v>
      </c>
      <c r="K73" s="5" t="n">
        <v>46000</v>
      </c>
    </row>
    <row r="74" spans="1:24">
      <c r="A74" s="4" t="s">
        <v>767</v>
      </c>
    </row>
    <row r="75" spans="1:24">
      <c r="A75" s="4" t="s">
        <v>755</v>
      </c>
      <c r="P75" s="5" t="n">
        <v>1500000</v>
      </c>
      <c r="Q75" s="5" t="n">
        <v>1500000</v>
      </c>
    </row>
    <row r="76" spans="1:24">
      <c r="A76" s="4" t="s">
        <v>637</v>
      </c>
      <c r="P76" s="4" t="s">
        <v>768</v>
      </c>
      <c r="Q76" s="4" t="s">
        <v>768</v>
      </c>
    </row>
    <row r="77" spans="1:24">
      <c r="A77" s="4" t="s">
        <v>635</v>
      </c>
      <c r="P77" s="4" t="s">
        <v>443</v>
      </c>
      <c r="Q77" s="4" t="s">
        <v>443</v>
      </c>
    </row>
    <row r="78" spans="1:24">
      <c r="A78" s="4" t="s">
        <v>719</v>
      </c>
      <c r="P78" s="8" t="n">
        <v>2.5</v>
      </c>
      <c r="Q78" s="8" t="n">
        <v>2.5</v>
      </c>
    </row>
    <row r="79" spans="1:24">
      <c r="A79" s="4" t="s">
        <v>728</v>
      </c>
      <c r="N79" s="6" t="n">
        <v>833334</v>
      </c>
    </row>
    <row r="80" spans="1:24">
      <c r="A80" s="4" t="s">
        <v>157</v>
      </c>
      <c r="N80" s="5" t="n">
        <v>567000</v>
      </c>
    </row>
    <row r="81" spans="1:24">
      <c r="A81" s="4" t="s">
        <v>769</v>
      </c>
    </row>
    <row r="82" spans="1:24">
      <c r="A82" s="4" t="s">
        <v>719</v>
      </c>
      <c r="V82" s="8" t="n">
        <v>2.5</v>
      </c>
    </row>
    <row r="83" spans="1:24">
      <c r="A83" s="4" t="s">
        <v>770</v>
      </c>
    </row>
    <row r="84" spans="1:24">
      <c r="A84" s="4" t="s">
        <v>719</v>
      </c>
      <c r="V84" s="8" t="n">
        <v>1.8</v>
      </c>
    </row>
    <row r="85" spans="1:24">
      <c r="A85" s="4" t="s">
        <v>771</v>
      </c>
    </row>
    <row r="86" spans="1:24">
      <c r="A86" s="4" t="s">
        <v>765</v>
      </c>
      <c r="O86" s="5" t="n">
        <v>500000</v>
      </c>
      <c r="T86" s="5" t="n">
        <v>500000</v>
      </c>
    </row>
    <row r="87" spans="1:24">
      <c r="A87" s="4" t="s">
        <v>772</v>
      </c>
    </row>
    <row r="88" spans="1:24">
      <c r="A88" s="4" t="s">
        <v>719</v>
      </c>
      <c r="I88" s="8" t="n">
        <v>2.5</v>
      </c>
    </row>
    <row r="89" spans="1:24">
      <c r="A89" s="4" t="s">
        <v>773</v>
      </c>
    </row>
    <row r="90" spans="1:24">
      <c r="A90" s="4" t="s">
        <v>765</v>
      </c>
      <c r="I90" s="5" t="n">
        <v>2000000</v>
      </c>
    </row>
    <row r="91" spans="1:24">
      <c r="A91" s="4" t="s">
        <v>774</v>
      </c>
    </row>
    <row r="92" spans="1:24">
      <c r="A92" s="4" t="s">
        <v>751</v>
      </c>
      <c r="I92" s="5" t="n">
        <v>2000000</v>
      </c>
    </row>
    <row r="93" spans="1:24">
      <c r="A93" s="4" t="s">
        <v>775</v>
      </c>
    </row>
    <row r="94" spans="1:24">
      <c r="A94" s="4" t="s">
        <v>637</v>
      </c>
      <c r="T94" s="4" t="s">
        <v>776</v>
      </c>
    </row>
    <row r="95" spans="1:24">
      <c r="A95" s="4" t="s">
        <v>635</v>
      </c>
      <c r="O95" s="4" t="s">
        <v>443</v>
      </c>
      <c r="T95" s="4" t="s">
        <v>443</v>
      </c>
    </row>
    <row r="96" spans="1:24">
      <c r="A96" s="4" t="s">
        <v>719</v>
      </c>
      <c r="O96" s="8" t="n">
        <v>2.5</v>
      </c>
      <c r="T96" s="8" t="n">
        <v>2.5</v>
      </c>
    </row>
    <row r="97" spans="1:24">
      <c r="A97" s="4" t="s">
        <v>728</v>
      </c>
      <c r="N97" s="6" t="n">
        <v>541668</v>
      </c>
    </row>
    <row r="98" spans="1:24">
      <c r="A98" s="4" t="s">
        <v>157</v>
      </c>
      <c r="N98" s="5" t="n">
        <v>368000</v>
      </c>
    </row>
    <row r="99" spans="1:24">
      <c r="A99" s="4" t="s">
        <v>765</v>
      </c>
      <c r="O99" s="5" t="n">
        <v>975000</v>
      </c>
      <c r="T99" s="5" t="n">
        <v>975000</v>
      </c>
    </row>
    <row r="100" spans="1:24">
      <c r="A100" s="4" t="s">
        <v>720</v>
      </c>
      <c r="O100" s="4" t="s">
        <v>591</v>
      </c>
      <c r="T100" s="4" t="s">
        <v>591</v>
      </c>
    </row>
    <row r="101" spans="1:24">
      <c r="A101" s="4" t="s">
        <v>735</v>
      </c>
      <c r="O101" s="6" t="n">
        <v>97500</v>
      </c>
      <c r="T101" s="6" t="n">
        <v>97500</v>
      </c>
    </row>
    <row r="102" spans="1:24">
      <c r="A102" s="4" t="s">
        <v>723</v>
      </c>
      <c r="O102" s="8" t="n">
        <v>2.5</v>
      </c>
      <c r="T102" s="8" t="n">
        <v>2.5</v>
      </c>
    </row>
    <row r="103" spans="1:24">
      <c r="A103" s="4" t="s">
        <v>777</v>
      </c>
    </row>
    <row r="104" spans="1:24">
      <c r="A104" s="4" t="s">
        <v>635</v>
      </c>
      <c r="I104" s="4" t="s">
        <v>481</v>
      </c>
    </row>
    <row r="105" spans="1:24">
      <c r="A105" s="4" t="s">
        <v>778</v>
      </c>
    </row>
    <row r="106" spans="1:24">
      <c r="A106" s="4" t="s">
        <v>719</v>
      </c>
      <c r="N106" s="8" t="n">
        <v>2.5</v>
      </c>
    </row>
    <row r="107" spans="1:24">
      <c r="A107" s="4" t="s">
        <v>779</v>
      </c>
    </row>
    <row r="108" spans="1:24">
      <c r="A108" s="4" t="s">
        <v>719</v>
      </c>
      <c r="N108" s="8" t="n">
        <v>1.8</v>
      </c>
    </row>
    <row r="109" spans="1:24">
      <c r="A109" s="4" t="s">
        <v>780</v>
      </c>
    </row>
    <row r="110" spans="1:24">
      <c r="A110" s="4" t="s">
        <v>751</v>
      </c>
      <c r="S110" s="5" t="n">
        <v>4100000</v>
      </c>
    </row>
    <row r="111" spans="1:24">
      <c r="A111" s="4" t="s">
        <v>781</v>
      </c>
    </row>
    <row r="112" spans="1:24">
      <c r="A112" s="4" t="s">
        <v>635</v>
      </c>
      <c r="R112" s="4" t="s">
        <v>443</v>
      </c>
      <c r="U112" s="4" t="s">
        <v>443</v>
      </c>
    </row>
    <row r="113" spans="1:24">
      <c r="A113" s="4" t="s">
        <v>735</v>
      </c>
      <c r="R113" s="6" t="n">
        <v>167</v>
      </c>
      <c r="U113" s="6" t="n">
        <v>167</v>
      </c>
    </row>
    <row r="114" spans="1:24">
      <c r="A114" s="4" t="s">
        <v>782</v>
      </c>
      <c r="R114" s="4" t="s">
        <v>783</v>
      </c>
      <c r="S114" s="4" t="s">
        <v>783</v>
      </c>
    </row>
    <row r="115" spans="1:24">
      <c r="A115" s="4" t="s">
        <v>784</v>
      </c>
      <c r="R115" s="5" t="n">
        <v>1900000</v>
      </c>
    </row>
    <row r="116" spans="1:24">
      <c r="A116" s="4" t="s">
        <v>785</v>
      </c>
    </row>
    <row r="117" spans="1:24">
      <c r="A117" s="4" t="s">
        <v>723</v>
      </c>
      <c r="U117" s="8" t="n">
        <v>3.9</v>
      </c>
    </row>
    <row r="118" spans="1:24">
      <c r="A118" s="4" t="s">
        <v>786</v>
      </c>
      <c r="U118" s="5" t="n">
        <v>1000</v>
      </c>
    </row>
    <row r="119" spans="1:24">
      <c r="A119" s="4" t="s">
        <v>784</v>
      </c>
      <c r="U119" s="5" t="n">
        <v>2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87</v>
      </c>
      <c r="B1" s="2" t="s">
        <v>788</v>
      </c>
      <c r="C1" s="2" t="s">
        <v>789</v>
      </c>
    </row>
    <row r="2" spans="1:3">
      <c r="A2" s="4" t="s">
        <v>790</v>
      </c>
    </row>
    <row r="3" spans="1:3">
      <c r="A3" s="4" t="s">
        <v>791</v>
      </c>
      <c r="B3" s="6" t="n">
        <v>0</v>
      </c>
      <c r="C3" s="6" t="n">
        <v>0</v>
      </c>
    </row>
    <row r="4" spans="1:3">
      <c r="A4" s="4" t="s">
        <v>792</v>
      </c>
    </row>
    <row r="5" spans="1:3">
      <c r="A5" s="4" t="s">
        <v>791</v>
      </c>
      <c r="B5" s="6" t="n">
        <v>3</v>
      </c>
      <c r="C5" s="6" t="n">
        <v>2</v>
      </c>
    </row>
    <row r="6" spans="1:3">
      <c r="A6" s="4" t="s">
        <v>793</v>
      </c>
    </row>
    <row r="7" spans="1:3">
      <c r="A7" s="4" t="s">
        <v>794</v>
      </c>
      <c r="B7" s="10" t="n">
        <v>2.925</v>
      </c>
    </row>
    <row r="8" spans="1:3">
      <c r="A8" s="4" t="s">
        <v>795</v>
      </c>
    </row>
    <row r="9" spans="1:3">
      <c r="A9" s="4" t="s">
        <v>794</v>
      </c>
      <c r="B9" s="4" t="s">
        <v>43</v>
      </c>
    </row>
    <row r="10" spans="1:3">
      <c r="A10" s="4" t="s">
        <v>796</v>
      </c>
    </row>
    <row r="11" spans="1:3">
      <c r="A11" s="4" t="s">
        <v>794</v>
      </c>
      <c r="B11" s="6" t="n">
        <v>85</v>
      </c>
    </row>
    <row r="12" spans="1:3">
      <c r="A12" s="4" t="s">
        <v>797</v>
      </c>
    </row>
    <row r="13" spans="1:3">
      <c r="A13" s="4" t="s">
        <v>798</v>
      </c>
      <c r="B13" s="8" t="n">
        <v>1.78</v>
      </c>
    </row>
    <row r="14" spans="1:3">
      <c r="A14" s="4" t="s">
        <v>799</v>
      </c>
    </row>
    <row r="15" spans="1:3">
      <c r="A15" s="4" t="s">
        <v>794</v>
      </c>
      <c r="B15" s="9" t="n">
        <v>1.4</v>
      </c>
    </row>
    <row r="16" spans="1:3">
      <c r="A16" s="4" t="s">
        <v>800</v>
      </c>
    </row>
    <row r="17" spans="1:3">
      <c r="A17" s="4" t="s">
        <v>798</v>
      </c>
      <c r="B17" s="8" t="n">
        <v>2.1</v>
      </c>
    </row>
    <row r="18" spans="1:3">
      <c r="A18" s="4" t="s">
        <v>801</v>
      </c>
    </row>
    <row r="19" spans="1:3">
      <c r="A19" s="4" t="s">
        <v>794</v>
      </c>
      <c r="B19" s="9" t="n">
        <v>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9</v>
      </c>
    </row>
    <row r="3" spans="1:3">
      <c r="A3" s="4" t="s">
        <v>803</v>
      </c>
      <c r="B3" s="5" t="n">
        <v>1011</v>
      </c>
      <c r="C3" s="4" t="s">
        <v>43</v>
      </c>
    </row>
    <row r="4" spans="1:3">
      <c r="A4" s="4" t="s">
        <v>804</v>
      </c>
    </row>
    <row r="5" spans="1:3">
      <c r="A5" s="4" t="s">
        <v>805</v>
      </c>
      <c r="B5" s="4" t="s">
        <v>43</v>
      </c>
    </row>
    <row r="6" spans="1:3">
      <c r="A6" s="4" t="s">
        <v>806</v>
      </c>
      <c r="B6" s="6" t="n">
        <v>424</v>
      </c>
    </row>
    <row r="7" spans="1:3">
      <c r="A7" s="4" t="s">
        <v>807</v>
      </c>
      <c r="B7" s="4" t="s">
        <v>43</v>
      </c>
    </row>
    <row r="8" spans="1:3">
      <c r="A8" s="4" t="s">
        <v>803</v>
      </c>
      <c r="B8" s="6" t="n">
        <v>-382</v>
      </c>
    </row>
    <row r="9" spans="1:3">
      <c r="A9" s="4" t="s">
        <v>808</v>
      </c>
      <c r="B9" s="6" t="n">
        <v>42</v>
      </c>
      <c r="C9" s="4" t="s">
        <v>43</v>
      </c>
    </row>
    <row r="10" spans="1:3">
      <c r="A10" s="4" t="s">
        <v>809</v>
      </c>
    </row>
    <row r="11" spans="1:3">
      <c r="A11" s="4" t="s">
        <v>805</v>
      </c>
      <c r="B11" s="4" t="s">
        <v>43</v>
      </c>
    </row>
    <row r="12" spans="1:3">
      <c r="A12" s="4" t="s">
        <v>806</v>
      </c>
      <c r="B12" s="4" t="s">
        <v>43</v>
      </c>
    </row>
    <row r="13" spans="1:3">
      <c r="A13" s="4" t="s">
        <v>807</v>
      </c>
      <c r="B13" s="6" t="n">
        <v>1169</v>
      </c>
    </row>
    <row r="14" spans="1:3">
      <c r="A14" s="4" t="s">
        <v>803</v>
      </c>
      <c r="B14" s="6" t="n">
        <v>-1011</v>
      </c>
    </row>
    <row r="15" spans="1:3">
      <c r="A15" s="4" t="s">
        <v>808</v>
      </c>
      <c r="B15" s="5" t="n">
        <v>158</v>
      </c>
      <c r="C15" s="4" t="s">
        <v>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438</v>
      </c>
    </row>
    <row r="2" spans="1:3">
      <c r="A2" s="4" t="s">
        <v>811</v>
      </c>
      <c r="B2" s="5" t="n">
        <v>3205000</v>
      </c>
      <c r="C2" s="5" t="n">
        <v>1200000</v>
      </c>
    </row>
    <row r="3" spans="1:3">
      <c r="A3" s="4" t="s">
        <v>431</v>
      </c>
    </row>
    <row r="4" spans="1:3">
      <c r="A4" s="4" t="s">
        <v>811</v>
      </c>
      <c r="B4" s="6" t="n">
        <v>3205000</v>
      </c>
    </row>
    <row r="5" spans="1:3">
      <c r="A5" s="4" t="s">
        <v>812</v>
      </c>
      <c r="B5" s="6" t="n">
        <v>158000</v>
      </c>
    </row>
    <row r="6" spans="1:3">
      <c r="A6" s="4" t="s">
        <v>813</v>
      </c>
      <c r="B6" s="6" t="n">
        <v>-1350000</v>
      </c>
    </row>
    <row r="7" spans="1:3">
      <c r="A7" s="4" t="s">
        <v>814</v>
      </c>
      <c r="B7" s="6" t="n">
        <v>33000</v>
      </c>
    </row>
    <row r="8" spans="1:3">
      <c r="A8" s="4" t="s">
        <v>815</v>
      </c>
      <c r="B8" s="6" t="n">
        <v>2046000</v>
      </c>
    </row>
    <row r="9" spans="1:3">
      <c r="A9" s="4" t="s">
        <v>816</v>
      </c>
      <c r="B9" s="5" t="n">
        <v>204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438</v>
      </c>
    </row>
    <row r="3" spans="1:3">
      <c r="A3" s="3" t="s">
        <v>244</v>
      </c>
    </row>
    <row r="4" spans="1:3">
      <c r="A4" s="4" t="s">
        <v>635</v>
      </c>
      <c r="B4" s="4" t="s">
        <v>443</v>
      </c>
      <c r="C4" s="4" t="s">
        <v>442</v>
      </c>
    </row>
    <row r="5" spans="1:3">
      <c r="A5" s="4" t="s">
        <v>818</v>
      </c>
      <c r="B5" s="8" t="n">
        <v>2.27</v>
      </c>
    </row>
    <row r="6" spans="1:3">
      <c r="A6" s="4" t="s">
        <v>819</v>
      </c>
      <c r="B6" s="4" t="s">
        <v>550</v>
      </c>
    </row>
    <row r="7" spans="1:3">
      <c r="A7" s="4" t="s">
        <v>820</v>
      </c>
      <c r="B7" s="5" t="n">
        <v>15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21</v>
      </c>
      <c r="B1" s="2" t="s">
        <v>1</v>
      </c>
    </row>
    <row r="2" spans="1:2">
      <c r="B2" s="2" t="s">
        <v>2</v>
      </c>
    </row>
    <row r="3" spans="1:2">
      <c r="A3" s="3" t="s">
        <v>249</v>
      </c>
    </row>
    <row r="4" spans="1:2">
      <c r="A4" s="4" t="s">
        <v>822</v>
      </c>
      <c r="B4" s="4" t="s">
        <v>8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9</v>
      </c>
    </row>
    <row r="2" spans="1:3">
      <c r="A2" s="4" t="s">
        <v>65</v>
      </c>
      <c r="B2" s="5" t="n">
        <v>283</v>
      </c>
      <c r="C2" s="4" t="s">
        <v>43</v>
      </c>
    </row>
    <row r="3" spans="1:3">
      <c r="A3" s="4" t="s">
        <v>825</v>
      </c>
      <c r="B3" s="6" t="n">
        <v>158</v>
      </c>
    </row>
    <row r="4" spans="1:3">
      <c r="A4" s="4" t="s">
        <v>826</v>
      </c>
      <c r="B4" s="6" t="n">
        <v>441</v>
      </c>
    </row>
    <row r="5" spans="1:3">
      <c r="A5" s="4" t="s">
        <v>827</v>
      </c>
    </row>
    <row r="6" spans="1:3">
      <c r="A6" s="4" t="s">
        <v>65</v>
      </c>
      <c r="B6" s="4" t="s">
        <v>43</v>
      </c>
    </row>
    <row r="7" spans="1:3">
      <c r="A7" s="4" t="s">
        <v>825</v>
      </c>
      <c r="B7" s="4" t="s">
        <v>43</v>
      </c>
    </row>
    <row r="8" spans="1:3">
      <c r="A8" s="4" t="s">
        <v>826</v>
      </c>
      <c r="B8" s="4" t="s">
        <v>43</v>
      </c>
    </row>
    <row r="9" spans="1:3">
      <c r="A9" s="4" t="s">
        <v>828</v>
      </c>
    </row>
    <row r="10" spans="1:3">
      <c r="A10" s="4" t="s">
        <v>65</v>
      </c>
      <c r="B10" s="4" t="s">
        <v>43</v>
      </c>
    </row>
    <row r="11" spans="1:3">
      <c r="A11" s="4" t="s">
        <v>825</v>
      </c>
      <c r="B11" s="4" t="s">
        <v>43</v>
      </c>
    </row>
    <row r="12" spans="1:3">
      <c r="A12" s="4" t="s">
        <v>826</v>
      </c>
      <c r="B12" s="4" t="s">
        <v>43</v>
      </c>
    </row>
    <row r="13" spans="1:3">
      <c r="A13" s="4" t="s">
        <v>829</v>
      </c>
    </row>
    <row r="14" spans="1:3">
      <c r="A14" s="4" t="s">
        <v>65</v>
      </c>
      <c r="B14" s="6" t="n">
        <v>283</v>
      </c>
    </row>
    <row r="15" spans="1:3">
      <c r="A15" s="4" t="s">
        <v>825</v>
      </c>
      <c r="B15" s="6" t="n">
        <v>158</v>
      </c>
    </row>
    <row r="16" spans="1:3">
      <c r="A16" s="4" t="s">
        <v>826</v>
      </c>
      <c r="B16" s="5" t="n">
        <v>4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9</v>
      </c>
    </row>
    <row r="3" spans="1:3">
      <c r="A3" s="4" t="s">
        <v>805</v>
      </c>
      <c r="B3" s="4" t="s">
        <v>43</v>
      </c>
      <c r="C3" s="4" t="s">
        <v>43</v>
      </c>
    </row>
    <row r="4" spans="1:3">
      <c r="A4" s="4" t="s">
        <v>831</v>
      </c>
      <c r="B4" s="6" t="n">
        <v>893</v>
      </c>
      <c r="C4" s="4" t="s">
        <v>43</v>
      </c>
    </row>
    <row r="5" spans="1:3">
      <c r="A5" s="4" t="s">
        <v>803</v>
      </c>
      <c r="B5" s="6" t="n">
        <v>-2220</v>
      </c>
      <c r="C5" s="4" t="s">
        <v>43</v>
      </c>
    </row>
    <row r="6" spans="1:3">
      <c r="A6" s="4" t="s">
        <v>832</v>
      </c>
      <c r="B6" s="6" t="n">
        <v>599</v>
      </c>
    </row>
    <row r="7" spans="1:3">
      <c r="A7" s="4" t="s">
        <v>833</v>
      </c>
      <c r="B7" s="6" t="n">
        <v>1169</v>
      </c>
    </row>
    <row r="8" spans="1:3">
      <c r="A8" s="4" t="s">
        <v>808</v>
      </c>
      <c r="B8" s="6" t="n">
        <v>441</v>
      </c>
      <c r="C8" s="4" t="s">
        <v>43</v>
      </c>
    </row>
    <row r="9" spans="1:3">
      <c r="A9" s="4" t="s">
        <v>804</v>
      </c>
    </row>
    <row r="10" spans="1:3">
      <c r="A10" s="4" t="s">
        <v>805</v>
      </c>
      <c r="B10" s="4" t="s">
        <v>43</v>
      </c>
      <c r="C10" s="4" t="s">
        <v>43</v>
      </c>
    </row>
    <row r="11" spans="1:3">
      <c r="A11" s="4" t="s">
        <v>831</v>
      </c>
      <c r="B11" s="6" t="n">
        <v>893</v>
      </c>
      <c r="C11" s="4" t="s">
        <v>43</v>
      </c>
    </row>
    <row r="12" spans="1:3">
      <c r="A12" s="4" t="s">
        <v>803</v>
      </c>
      <c r="B12" s="6" t="n">
        <v>-1209</v>
      </c>
      <c r="C12" s="4" t="s">
        <v>43</v>
      </c>
    </row>
    <row r="13" spans="1:3">
      <c r="A13" s="4" t="s">
        <v>832</v>
      </c>
      <c r="B13" s="6" t="n">
        <v>599</v>
      </c>
    </row>
    <row r="14" spans="1:3">
      <c r="A14" s="4" t="s">
        <v>833</v>
      </c>
      <c r="B14" s="4" t="s">
        <v>43</v>
      </c>
    </row>
    <row r="15" spans="1:3">
      <c r="A15" s="4" t="s">
        <v>808</v>
      </c>
      <c r="B15" s="6" t="n">
        <v>283</v>
      </c>
      <c r="C15" s="4" t="s">
        <v>43</v>
      </c>
    </row>
    <row r="16" spans="1:3">
      <c r="A16" s="4" t="s">
        <v>834</v>
      </c>
    </row>
    <row r="17" spans="1:3">
      <c r="A17" s="4" t="s">
        <v>805</v>
      </c>
      <c r="B17" s="4" t="s">
        <v>43</v>
      </c>
      <c r="C17" s="4" t="s">
        <v>43</v>
      </c>
    </row>
    <row r="18" spans="1:3">
      <c r="A18" s="4" t="s">
        <v>831</v>
      </c>
      <c r="B18" s="4" t="s">
        <v>43</v>
      </c>
      <c r="C18" s="4" t="s">
        <v>43</v>
      </c>
    </row>
    <row r="19" spans="1:3">
      <c r="A19" s="4" t="s">
        <v>803</v>
      </c>
      <c r="B19" s="6" t="n">
        <v>-1011</v>
      </c>
      <c r="C19" s="4" t="s">
        <v>43</v>
      </c>
    </row>
    <row r="20" spans="1:3">
      <c r="A20" s="4" t="s">
        <v>833</v>
      </c>
      <c r="B20" s="6" t="n">
        <v>1169</v>
      </c>
    </row>
    <row r="21" spans="1:3">
      <c r="A21" s="4" t="s">
        <v>808</v>
      </c>
      <c r="B21" s="5" t="n">
        <v>158</v>
      </c>
      <c r="C21" s="4" t="s">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35</v>
      </c>
      <c r="B1" s="2" t="s">
        <v>1</v>
      </c>
    </row>
    <row r="2" spans="1:3">
      <c r="B2" s="2" t="s">
        <v>788</v>
      </c>
      <c r="C2" s="2" t="s">
        <v>836</v>
      </c>
    </row>
    <row r="3" spans="1:3">
      <c r="A3" s="4" t="s">
        <v>837</v>
      </c>
      <c r="B3" s="8" t="n">
        <v>2.4</v>
      </c>
      <c r="C3" s="8" t="n">
        <v>2.97</v>
      </c>
    </row>
    <row r="4" spans="1:3">
      <c r="A4" s="4" t="s">
        <v>838</v>
      </c>
      <c r="B4" s="4" t="s">
        <v>722</v>
      </c>
      <c r="C4" s="4" t="s">
        <v>721</v>
      </c>
    </row>
    <row r="5" spans="1:3">
      <c r="A5" s="4" t="s">
        <v>839</v>
      </c>
      <c r="B5" s="4" t="s">
        <v>840</v>
      </c>
    </row>
    <row r="6" spans="1:3">
      <c r="A6" s="4" t="s">
        <v>841</v>
      </c>
      <c r="B6" s="9" t="n">
        <v>0.8</v>
      </c>
    </row>
    <row r="7" spans="1:3">
      <c r="A7" s="4" t="s">
        <v>842</v>
      </c>
    </row>
    <row r="8" spans="1:3">
      <c r="A8" s="4" t="s">
        <v>843</v>
      </c>
      <c r="B8" s="6" t="n">
        <v>111</v>
      </c>
      <c r="C8" s="6" t="n">
        <v>104</v>
      </c>
    </row>
    <row r="9" spans="1:3">
      <c r="A9" s="4" t="s">
        <v>844</v>
      </c>
      <c r="B9" s="6" t="n">
        <v>85</v>
      </c>
    </row>
    <row r="10" spans="1:3">
      <c r="A10" s="4" t="s">
        <v>845</v>
      </c>
    </row>
    <row r="11" spans="1:3">
      <c r="A11" s="4" t="s">
        <v>843</v>
      </c>
      <c r="B11" s="6" t="n">
        <v>3</v>
      </c>
      <c r="C11" s="6" t="n">
        <v>2</v>
      </c>
    </row>
    <row r="12" spans="1:3">
      <c r="A12" s="4" t="s">
        <v>844</v>
      </c>
      <c r="B12" s="6" t="n">
        <v>2</v>
      </c>
    </row>
    <row r="13" spans="1:3">
      <c r="A13" s="4" t="s">
        <v>846</v>
      </c>
    </row>
    <row r="14" spans="1:3">
      <c r="A14" s="4" t="s">
        <v>843</v>
      </c>
      <c r="B14" s="6" t="n">
        <v>0</v>
      </c>
      <c r="C14" s="6" t="n">
        <v>0</v>
      </c>
    </row>
    <row r="15" spans="1:3">
      <c r="A15" s="4" t="s">
        <v>844</v>
      </c>
      <c r="B15" s="6" t="n">
        <v>0</v>
      </c>
    </row>
    <row r="16" spans="1:3">
      <c r="A16" s="4" t="s">
        <v>847</v>
      </c>
    </row>
    <row r="17" spans="1:3">
      <c r="A17" s="4" t="s">
        <v>844</v>
      </c>
      <c r="B17" s="9" t="n">
        <v>1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848</v>
      </c>
      <c r="B1" s="2" t="s">
        <v>1</v>
      </c>
    </row>
    <row r="2" spans="1:3">
      <c r="B2" s="2" t="s">
        <v>2</v>
      </c>
      <c r="C2" s="2" t="s">
        <v>39</v>
      </c>
    </row>
    <row r="3" spans="1:3">
      <c r="A3" s="3" t="s">
        <v>252</v>
      </c>
    </row>
    <row r="4" spans="1:3">
      <c r="A4" s="4" t="s">
        <v>849</v>
      </c>
      <c r="B4" s="4" t="s">
        <v>407</v>
      </c>
      <c r="C4" s="4" t="s">
        <v>408</v>
      </c>
    </row>
    <row r="5" spans="1:3">
      <c r="A5" s="4" t="s">
        <v>850</v>
      </c>
      <c r="B5" s="4" t="s">
        <v>851</v>
      </c>
    </row>
    <row r="6" spans="1:3">
      <c r="A6" s="4" t="s">
        <v>852</v>
      </c>
      <c r="B6" s="4" t="s">
        <v>407</v>
      </c>
    </row>
    <row r="7" spans="1:3">
      <c r="A7" s="4" t="s">
        <v>853</v>
      </c>
      <c r="B7" s="4" t="s">
        <v>481</v>
      </c>
    </row>
    <row r="8" spans="1:3">
      <c r="A8" s="4" t="s">
        <v>854</v>
      </c>
      <c r="B8" s="5" t="n">
        <v>17900000</v>
      </c>
    </row>
    <row r="9" spans="1:3">
      <c r="A9" s="4" t="s">
        <v>855</v>
      </c>
      <c r="B9" s="4" t="s">
        <v>8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7</v>
      </c>
      <c r="B1" s="2" t="s">
        <v>1</v>
      </c>
    </row>
    <row r="2" spans="1:3">
      <c r="B2" s="2" t="s">
        <v>2</v>
      </c>
      <c r="C2" s="2" t="s">
        <v>39</v>
      </c>
    </row>
    <row r="3" spans="1:3">
      <c r="A3" s="3" t="s">
        <v>252</v>
      </c>
    </row>
    <row r="4" spans="1:3">
      <c r="A4" s="4" t="s">
        <v>858</v>
      </c>
      <c r="B4" s="4" t="s">
        <v>43</v>
      </c>
      <c r="C4" s="4" t="s">
        <v>43</v>
      </c>
    </row>
    <row r="5" spans="1:3">
      <c r="A5" s="4" t="s">
        <v>859</v>
      </c>
      <c r="B5" s="4" t="s">
        <v>43</v>
      </c>
      <c r="C5" s="4" t="s">
        <v>43</v>
      </c>
    </row>
    <row r="6" spans="1:3">
      <c r="A6" s="4" t="s">
        <v>860</v>
      </c>
      <c r="B6" s="4" t="s">
        <v>43</v>
      </c>
      <c r="C6" s="4" t="s">
        <v>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9</v>
      </c>
    </row>
    <row r="3" spans="1:3">
      <c r="A3" s="3" t="s">
        <v>252</v>
      </c>
    </row>
    <row r="4" spans="1:3">
      <c r="A4" s="4" t="s">
        <v>862</v>
      </c>
      <c r="B4" s="5" t="n">
        <v>-7246</v>
      </c>
      <c r="C4" s="5" t="n">
        <v>-2115</v>
      </c>
    </row>
    <row r="5" spans="1:3">
      <c r="A5" s="4" t="s">
        <v>863</v>
      </c>
      <c r="B5" s="6" t="n">
        <v>-427</v>
      </c>
      <c r="C5" s="4" t="s">
        <v>43</v>
      </c>
    </row>
    <row r="6" spans="1:3">
      <c r="A6" s="4" t="s">
        <v>864</v>
      </c>
      <c r="B6" s="4" t="s">
        <v>43</v>
      </c>
      <c r="C6" s="6" t="n">
        <v>989</v>
      </c>
    </row>
    <row r="7" spans="1:3">
      <c r="A7" s="4" t="s">
        <v>622</v>
      </c>
      <c r="B7" s="4" t="s">
        <v>43</v>
      </c>
      <c r="C7" s="6" t="n">
        <v>44</v>
      </c>
    </row>
    <row r="8" spans="1:3">
      <c r="A8" s="4" t="s">
        <v>865</v>
      </c>
      <c r="B8" s="6" t="n">
        <v>7673</v>
      </c>
      <c r="C8" s="6" t="n">
        <v>1082</v>
      </c>
    </row>
    <row r="9" spans="1:3">
      <c r="A9" s="4" t="s">
        <v>860</v>
      </c>
      <c r="B9" s="4" t="s">
        <v>43</v>
      </c>
      <c r="C9" s="4" t="s">
        <v>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9</v>
      </c>
    </row>
    <row r="2" spans="1:3">
      <c r="A2" s="3" t="s">
        <v>252</v>
      </c>
    </row>
    <row r="3" spans="1:3">
      <c r="A3" s="4" t="s">
        <v>867</v>
      </c>
      <c r="B3" s="5" t="n">
        <v>4483</v>
      </c>
      <c r="C3" s="5" t="n">
        <v>2212</v>
      </c>
    </row>
    <row r="4" spans="1:3">
      <c r="A4" s="4" t="s">
        <v>868</v>
      </c>
      <c r="B4" s="6" t="n">
        <v>3154</v>
      </c>
      <c r="C4" s="6" t="n">
        <v>408</v>
      </c>
    </row>
    <row r="5" spans="1:3">
      <c r="A5" s="4" t="s">
        <v>869</v>
      </c>
      <c r="B5" s="6" t="n">
        <v>75</v>
      </c>
      <c r="C5" s="6" t="n">
        <v>75</v>
      </c>
    </row>
    <row r="6" spans="1:3">
      <c r="A6" s="4" t="s">
        <v>870</v>
      </c>
      <c r="B6" s="6" t="n">
        <v>2468</v>
      </c>
      <c r="C6" s="4" t="s">
        <v>43</v>
      </c>
    </row>
    <row r="7" spans="1:3">
      <c r="A7" s="4" t="s">
        <v>871</v>
      </c>
      <c r="B7" s="6" t="n">
        <v>10180</v>
      </c>
      <c r="C7" s="6" t="n">
        <v>2695</v>
      </c>
    </row>
    <row r="8" spans="1:3">
      <c r="A8" s="4" t="s">
        <v>872</v>
      </c>
      <c r="B8" s="6" t="n">
        <v>669</v>
      </c>
      <c r="C8" s="6" t="n">
        <v>857</v>
      </c>
    </row>
    <row r="9" spans="1:3">
      <c r="A9" s="4" t="s">
        <v>873</v>
      </c>
      <c r="B9" s="4" t="s">
        <v>43</v>
      </c>
      <c r="C9" s="4" t="s">
        <v>43</v>
      </c>
    </row>
    <row r="10" spans="1:3">
      <c r="A10" s="4" t="s">
        <v>874</v>
      </c>
      <c r="B10" s="6" t="n">
        <v>669</v>
      </c>
      <c r="C10" s="6" t="n">
        <v>857</v>
      </c>
    </row>
    <row r="11" spans="1:3">
      <c r="A11" s="4" t="s">
        <v>875</v>
      </c>
      <c r="B11" s="6" t="n">
        <v>9511</v>
      </c>
      <c r="C11" s="6" t="n">
        <v>1838</v>
      </c>
    </row>
    <row r="12" spans="1:3">
      <c r="A12" s="4" t="s">
        <v>876</v>
      </c>
      <c r="B12" s="6" t="n">
        <v>-9511</v>
      </c>
      <c r="C12" s="6" t="n">
        <v>-1838</v>
      </c>
    </row>
    <row r="13" spans="1:3">
      <c r="A13" s="4" t="s">
        <v>877</v>
      </c>
      <c r="B13" s="4" t="s">
        <v>43</v>
      </c>
      <c r="C13" s="4" t="s">
        <v>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80"/>
    <col customWidth="1" max="9" min="9" width="47"/>
    <col customWidth="1" max="10" min="10" width="14"/>
    <col customWidth="1" max="11" min="11" width="14"/>
    <col customWidth="1" max="12" min="12" width="14"/>
  </cols>
  <sheetData>
    <row r="1" spans="1:12">
      <c r="A1" s="1" t="s">
        <v>878</v>
      </c>
      <c r="B1" s="2" t="s">
        <v>436</v>
      </c>
      <c r="C1" s="2" t="s">
        <v>495</v>
      </c>
      <c r="D1" s="2" t="s">
        <v>496</v>
      </c>
      <c r="E1" s="2" t="s">
        <v>501</v>
      </c>
      <c r="F1" s="2" t="s">
        <v>879</v>
      </c>
      <c r="G1" s="2" t="s">
        <v>499</v>
      </c>
      <c r="H1" s="2" t="s">
        <v>880</v>
      </c>
      <c r="I1" s="2" t="s">
        <v>2</v>
      </c>
      <c r="J1" s="2" t="s">
        <v>39</v>
      </c>
      <c r="K1" s="2" t="s">
        <v>881</v>
      </c>
      <c r="L1" s="2" t="s">
        <v>882</v>
      </c>
    </row>
    <row r="2" spans="1:12">
      <c r="A2" s="4" t="s">
        <v>883</v>
      </c>
      <c r="H2" s="4" t="s">
        <v>884</v>
      </c>
    </row>
    <row r="3" spans="1:12">
      <c r="A3" s="4" t="s">
        <v>885</v>
      </c>
      <c r="I3" s="4" t="s">
        <v>43</v>
      </c>
    </row>
    <row r="4" spans="1:12">
      <c r="A4" s="4" t="s">
        <v>886</v>
      </c>
      <c r="I4" s="4" t="s">
        <v>43</v>
      </c>
      <c r="J4" s="4" t="s">
        <v>43</v>
      </c>
    </row>
    <row r="5" spans="1:12">
      <c r="A5" s="4" t="s">
        <v>84</v>
      </c>
      <c r="I5" s="6" t="n">
        <v>300000000</v>
      </c>
      <c r="J5" s="6" t="n">
        <v>300000000</v>
      </c>
      <c r="K5" s="6" t="n">
        <v>100000000</v>
      </c>
    </row>
    <row r="6" spans="1:12">
      <c r="A6" s="4" t="s">
        <v>887</v>
      </c>
      <c r="I6" s="4" t="s">
        <v>888</v>
      </c>
    </row>
    <row r="7" spans="1:12">
      <c r="A7" s="4" t="s">
        <v>889</v>
      </c>
      <c r="E7" s="6" t="n">
        <v>12500</v>
      </c>
    </row>
    <row r="8" spans="1:12">
      <c r="A8" s="4" t="s">
        <v>890</v>
      </c>
      <c r="E8" s="5" t="n">
        <v>25000</v>
      </c>
      <c r="I8" s="5" t="n">
        <v>35000</v>
      </c>
      <c r="J8" s="5" t="n">
        <v>6571000</v>
      </c>
    </row>
    <row r="9" spans="1:12">
      <c r="A9" s="4" t="s">
        <v>506</v>
      </c>
      <c r="E9" s="5" t="n">
        <v>2</v>
      </c>
    </row>
    <row r="10" spans="1:12">
      <c r="A10" s="4" t="s">
        <v>138</v>
      </c>
      <c r="I10" s="6" t="n">
        <v>2575000</v>
      </c>
    </row>
    <row r="11" spans="1:12">
      <c r="A11" s="4" t="s">
        <v>505</v>
      </c>
      <c r="I11" s="6" t="n">
        <v>12000</v>
      </c>
    </row>
    <row r="12" spans="1:12">
      <c r="A12" s="4" t="s">
        <v>48</v>
      </c>
      <c r="I12" s="6" t="n">
        <v>14706000</v>
      </c>
      <c r="J12" s="6" t="n">
        <v>8325000</v>
      </c>
    </row>
    <row r="13" spans="1:12">
      <c r="A13" s="4" t="s">
        <v>445</v>
      </c>
      <c r="I13" s="6" t="n">
        <v>700000</v>
      </c>
      <c r="J13" s="6" t="n">
        <v>800000</v>
      </c>
    </row>
    <row r="14" spans="1:12">
      <c r="A14" s="4" t="s">
        <v>98</v>
      </c>
      <c r="I14" s="6" t="n">
        <v>450000</v>
      </c>
      <c r="J14" s="4" t="s">
        <v>43</v>
      </c>
    </row>
    <row r="15" spans="1:12">
      <c r="A15" s="4" t="s">
        <v>891</v>
      </c>
    </row>
    <row r="16" spans="1:12">
      <c r="A16" s="4" t="s">
        <v>890</v>
      </c>
      <c r="J16" s="5" t="n">
        <v>9933</v>
      </c>
    </row>
    <row r="17" spans="1:12">
      <c r="A17" s="4" t="s">
        <v>892</v>
      </c>
    </row>
    <row r="18" spans="1:12">
      <c r="A18" s="4" t="s">
        <v>531</v>
      </c>
      <c r="F18" s="6" t="n">
        <v>187500</v>
      </c>
    </row>
    <row r="19" spans="1:12">
      <c r="A19" s="4" t="s">
        <v>505</v>
      </c>
      <c r="F19" s="5" t="n">
        <v>487500</v>
      </c>
    </row>
    <row r="20" spans="1:12">
      <c r="A20" s="4" t="s">
        <v>893</v>
      </c>
      <c r="F20" s="4" t="s">
        <v>894</v>
      </c>
    </row>
    <row r="21" spans="1:12">
      <c r="A21" s="4" t="s">
        <v>895</v>
      </c>
      <c r="F21" s="5" t="n">
        <v>12000000</v>
      </c>
    </row>
    <row r="22" spans="1:12">
      <c r="A22" s="4" t="s">
        <v>98</v>
      </c>
      <c r="I22" s="6" t="n">
        <v>450000</v>
      </c>
    </row>
    <row r="23" spans="1:12">
      <c r="A23" s="4" t="s">
        <v>527</v>
      </c>
    </row>
    <row r="24" spans="1:12">
      <c r="A24" s="4" t="s">
        <v>505</v>
      </c>
      <c r="D24" s="5" t="n">
        <v>7550000</v>
      </c>
    </row>
    <row r="25" spans="1:12">
      <c r="A25" s="4" t="s">
        <v>896</v>
      </c>
    </row>
    <row r="26" spans="1:12">
      <c r="A26" s="4" t="s">
        <v>531</v>
      </c>
      <c r="G26" s="6" t="n">
        <v>12500000</v>
      </c>
    </row>
    <row r="27" spans="1:12">
      <c r="A27" s="4" t="s">
        <v>505</v>
      </c>
      <c r="I27" s="5" t="n">
        <v>12500</v>
      </c>
    </row>
    <row r="28" spans="1:12">
      <c r="A28" s="4" t="s">
        <v>451</v>
      </c>
    </row>
    <row r="29" spans="1:12">
      <c r="A29" s="4" t="s">
        <v>48</v>
      </c>
      <c r="B29" s="5" t="n">
        <v>2990000</v>
      </c>
    </row>
    <row r="30" spans="1:12">
      <c r="A30" s="4" t="s">
        <v>447</v>
      </c>
    </row>
    <row r="31" spans="1:12">
      <c r="A31" s="4" t="s">
        <v>448</v>
      </c>
      <c r="B31" s="6" t="n">
        <v>6322058</v>
      </c>
    </row>
    <row r="32" spans="1:12">
      <c r="A32" s="4" t="s">
        <v>897</v>
      </c>
    </row>
    <row r="33" spans="1:12">
      <c r="A33" s="4" t="s">
        <v>889</v>
      </c>
      <c r="I33" s="6" t="n">
        <v>16666</v>
      </c>
    </row>
    <row r="34" spans="1:12">
      <c r="A34" s="4" t="s">
        <v>890</v>
      </c>
      <c r="I34" s="5" t="n">
        <v>35000</v>
      </c>
    </row>
    <row r="35" spans="1:12">
      <c r="A35" s="4" t="s">
        <v>506</v>
      </c>
      <c r="I35" s="8" t="n">
        <v>2.1</v>
      </c>
    </row>
    <row r="36" spans="1:12">
      <c r="A36" s="4" t="s">
        <v>117</v>
      </c>
    </row>
    <row r="37" spans="1:12">
      <c r="A37" s="4" t="s">
        <v>889</v>
      </c>
      <c r="I37" s="6" t="n">
        <v>51418</v>
      </c>
      <c r="J37" s="6" t="n">
        <v>2688834</v>
      </c>
    </row>
    <row r="38" spans="1:12">
      <c r="A38" s="4" t="s">
        <v>890</v>
      </c>
      <c r="I38" s="4" t="s">
        <v>43</v>
      </c>
      <c r="J38" s="5" t="n">
        <v>3000</v>
      </c>
    </row>
    <row r="39" spans="1:12">
      <c r="A39" s="4" t="s">
        <v>138</v>
      </c>
      <c r="I39" s="5" t="n">
        <v>1000</v>
      </c>
    </row>
    <row r="40" spans="1:12">
      <c r="A40" s="4" t="s">
        <v>139</v>
      </c>
      <c r="I40" s="6" t="n">
        <v>1430556</v>
      </c>
    </row>
    <row r="41" spans="1:12">
      <c r="A41" s="4" t="s">
        <v>898</v>
      </c>
      <c r="I41" s="5" t="n">
        <v>973000</v>
      </c>
    </row>
    <row r="42" spans="1:12">
      <c r="A42" s="4" t="s">
        <v>531</v>
      </c>
      <c r="I42" s="6" t="n">
        <v>12500000</v>
      </c>
    </row>
    <row r="43" spans="1:12">
      <c r="A43" s="4" t="s">
        <v>505</v>
      </c>
      <c r="I43" s="5" t="n">
        <v>12000</v>
      </c>
    </row>
    <row r="44" spans="1:12">
      <c r="A44" s="4" t="s">
        <v>899</v>
      </c>
    </row>
    <row r="45" spans="1:12">
      <c r="A45" s="4" t="s">
        <v>889</v>
      </c>
      <c r="J45" s="6" t="n">
        <v>2688834</v>
      </c>
    </row>
    <row r="46" spans="1:12">
      <c r="A46" s="4" t="s">
        <v>890</v>
      </c>
      <c r="J46" s="5" t="n">
        <v>6600000</v>
      </c>
    </row>
    <row r="47" spans="1:12">
      <c r="A47" s="4" t="s">
        <v>506</v>
      </c>
      <c r="J47" s="8" t="n">
        <v>2.4</v>
      </c>
    </row>
    <row r="48" spans="1:12">
      <c r="A48" s="4" t="s">
        <v>529</v>
      </c>
      <c r="L48" s="5" t="n">
        <v>100000</v>
      </c>
    </row>
    <row r="49" spans="1:12">
      <c r="A49" s="4" t="s">
        <v>900</v>
      </c>
    </row>
    <row r="50" spans="1:12">
      <c r="A50" s="4" t="s">
        <v>889</v>
      </c>
      <c r="I50" s="6" t="n">
        <v>51418</v>
      </c>
    </row>
    <row r="51" spans="1:12">
      <c r="A51" s="4" t="s">
        <v>890</v>
      </c>
      <c r="I51" s="5" t="n">
        <v>35000</v>
      </c>
    </row>
    <row r="52" spans="1:12">
      <c r="A52" s="4" t="s">
        <v>901</v>
      </c>
    </row>
    <row r="53" spans="1:12">
      <c r="A53" s="4" t="s">
        <v>889</v>
      </c>
      <c r="I53" s="6" t="n">
        <v>18900</v>
      </c>
    </row>
    <row r="54" spans="1:12">
      <c r="A54" s="4" t="s">
        <v>890</v>
      </c>
      <c r="I54" s="5" t="n">
        <v>18000</v>
      </c>
    </row>
    <row r="55" spans="1:12">
      <c r="A55" s="4" t="s">
        <v>506</v>
      </c>
      <c r="I55" s="8" t="n">
        <v>0.97</v>
      </c>
    </row>
    <row r="56" spans="1:12">
      <c r="A56" s="4" t="s">
        <v>902</v>
      </c>
    </row>
    <row r="57" spans="1:12">
      <c r="A57" s="4" t="s">
        <v>506</v>
      </c>
      <c r="D57" s="8" t="n">
        <v>1.7</v>
      </c>
    </row>
    <row r="58" spans="1:12">
      <c r="A58" s="4" t="s">
        <v>531</v>
      </c>
      <c r="D58" s="6" t="n">
        <v>8250000</v>
      </c>
    </row>
    <row r="59" spans="1:12">
      <c r="A59" s="4" t="s">
        <v>505</v>
      </c>
      <c r="D59" s="5" t="n">
        <v>14025000</v>
      </c>
    </row>
    <row r="60" spans="1:12">
      <c r="A60" s="4" t="s">
        <v>903</v>
      </c>
    </row>
    <row r="61" spans="1:12">
      <c r="A61" s="4" t="s">
        <v>506</v>
      </c>
      <c r="C61" s="8" t="n">
        <v>1.47</v>
      </c>
    </row>
    <row r="62" spans="1:12">
      <c r="A62" s="4" t="s">
        <v>531</v>
      </c>
      <c r="C62" s="6" t="n">
        <v>2500000</v>
      </c>
    </row>
    <row r="63" spans="1:12">
      <c r="A63" s="4" t="s">
        <v>505</v>
      </c>
      <c r="C63" s="5" t="n">
        <v>4400000</v>
      </c>
    </row>
    <row r="64" spans="1:12">
      <c r="A64" s="4" t="s">
        <v>904</v>
      </c>
    </row>
    <row r="65" spans="1:12">
      <c r="A65" s="4" t="s">
        <v>448</v>
      </c>
      <c r="B65" s="6" t="n">
        <v>6322058</v>
      </c>
    </row>
    <row r="66" spans="1:12">
      <c r="A66" s="4" t="s">
        <v>445</v>
      </c>
      <c r="B66" s="5" t="n">
        <v>973000</v>
      </c>
    </row>
    <row r="67" spans="1:12">
      <c r="A67" s="4" t="s">
        <v>905</v>
      </c>
    </row>
    <row r="68" spans="1:12">
      <c r="A68" s="4" t="s">
        <v>448</v>
      </c>
      <c r="B68" s="6" t="n">
        <v>1233665</v>
      </c>
    </row>
    <row r="69" spans="1:12">
      <c r="A69" s="4" t="s">
        <v>906</v>
      </c>
      <c r="B69" s="5" t="n">
        <v>1200000</v>
      </c>
    </row>
    <row r="70" spans="1:12">
      <c r="A70" s="4" t="s">
        <v>907</v>
      </c>
    </row>
    <row r="71" spans="1:12">
      <c r="A71" s="4" t="s">
        <v>448</v>
      </c>
      <c r="B71" s="6" t="n">
        <v>4571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8</v>
      </c>
      <c r="B1" s="2" t="s">
        <v>499</v>
      </c>
      <c r="C1" s="2" t="s">
        <v>547</v>
      </c>
      <c r="D1" s="2" t="s">
        <v>501</v>
      </c>
      <c r="E1" s="2" t="s">
        <v>2</v>
      </c>
      <c r="F1" s="2" t="s">
        <v>39</v>
      </c>
    </row>
    <row r="2" spans="1:6">
      <c r="A2" s="4" t="s">
        <v>575</v>
      </c>
      <c r="D2" s="6" t="n">
        <v>12500</v>
      </c>
    </row>
    <row r="3" spans="1:6">
      <c r="A3" s="4" t="s">
        <v>909</v>
      </c>
      <c r="D3" s="5" t="n">
        <v>2</v>
      </c>
    </row>
    <row r="4" spans="1:6">
      <c r="A4" s="4" t="s">
        <v>910</v>
      </c>
      <c r="D4" s="5" t="n">
        <v>25000</v>
      </c>
      <c r="E4" s="5" t="n">
        <v>35000</v>
      </c>
      <c r="F4" s="5" t="n">
        <v>6571000</v>
      </c>
    </row>
    <row r="5" spans="1:6">
      <c r="A5" s="4" t="s">
        <v>911</v>
      </c>
    </row>
    <row r="6" spans="1:6">
      <c r="A6" s="4" t="s">
        <v>575</v>
      </c>
      <c r="B6" s="6" t="n">
        <v>1472536</v>
      </c>
      <c r="C6" s="6" t="n">
        <v>1019730</v>
      </c>
      <c r="E6" s="6" t="n">
        <v>2492266</v>
      </c>
    </row>
    <row r="7" spans="1:6">
      <c r="A7" s="4" t="s">
        <v>909</v>
      </c>
      <c r="B7" s="8" t="n">
        <v>1.4</v>
      </c>
      <c r="C7" s="8" t="n">
        <v>1.4</v>
      </c>
    </row>
    <row r="8" spans="1:6">
      <c r="A8" s="4" t="s">
        <v>910</v>
      </c>
      <c r="B8" s="5" t="n">
        <v>2062000</v>
      </c>
      <c r="C8" s="5" t="n">
        <v>1428000</v>
      </c>
      <c r="E8" s="5" t="n">
        <v>348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23"/>
    <col customWidth="1" max="5" min="5" width="80"/>
  </cols>
  <sheetData>
    <row r="1" spans="1:5">
      <c r="A1" s="1" t="s">
        <v>912</v>
      </c>
      <c r="B1" s="2" t="s">
        <v>474</v>
      </c>
      <c r="C1" s="2" t="s">
        <v>913</v>
      </c>
      <c r="D1" s="2" t="s">
        <v>1</v>
      </c>
    </row>
    <row r="2" spans="1:5">
      <c r="B2" s="2" t="s">
        <v>500</v>
      </c>
      <c r="C2" s="2" t="s">
        <v>2</v>
      </c>
      <c r="D2" s="2" t="s">
        <v>2</v>
      </c>
      <c r="E2" s="2" t="s">
        <v>39</v>
      </c>
    </row>
    <row r="3" spans="1:5">
      <c r="A3" s="4" t="s">
        <v>165</v>
      </c>
      <c r="D3" s="5" t="n">
        <v>11075000</v>
      </c>
      <c r="E3" s="5" t="n">
        <v>5677000</v>
      </c>
    </row>
    <row r="4" spans="1:5">
      <c r="A4" s="4" t="s">
        <v>914</v>
      </c>
      <c r="C4" s="5" t="n">
        <v>1300000</v>
      </c>
    </row>
    <row r="5" spans="1:5">
      <c r="A5" s="4" t="s">
        <v>915</v>
      </c>
      <c r="C5" s="6" t="n">
        <v>1300000</v>
      </c>
    </row>
    <row r="6" spans="1:5">
      <c r="A6" s="4" t="s">
        <v>916</v>
      </c>
      <c r="E6" s="4" t="s">
        <v>917</v>
      </c>
    </row>
    <row r="7" spans="1:5">
      <c r="A7" s="4" t="s">
        <v>918</v>
      </c>
    </row>
    <row r="8" spans="1:5">
      <c r="A8" s="4" t="s">
        <v>919</v>
      </c>
      <c r="D8" s="4" t="s">
        <v>410</v>
      </c>
    </row>
    <row r="9" spans="1:5">
      <c r="A9" s="4" t="s">
        <v>920</v>
      </c>
      <c r="B9" s="6" t="n">
        <v>2757002</v>
      </c>
    </row>
    <row r="10" spans="1:5">
      <c r="A10" s="4" t="s">
        <v>921</v>
      </c>
      <c r="B10" s="6" t="n">
        <v>2105000</v>
      </c>
    </row>
    <row r="11" spans="1:5">
      <c r="A11" s="4" t="s">
        <v>922</v>
      </c>
      <c r="B11" s="8" t="n">
        <v>2.4</v>
      </c>
    </row>
    <row r="12" spans="1:5">
      <c r="A12" s="4" t="s">
        <v>923</v>
      </c>
      <c r="C12" s="4" t="s">
        <v>43</v>
      </c>
      <c r="D12" s="4" t="s">
        <v>43</v>
      </c>
      <c r="E12" s="5" t="n">
        <v>600000</v>
      </c>
    </row>
    <row r="13" spans="1:5">
      <c r="A13" s="4" t="s">
        <v>924</v>
      </c>
      <c r="D13" s="4" t="s">
        <v>925</v>
      </c>
    </row>
    <row r="14" spans="1:5">
      <c r="A14" s="4" t="s">
        <v>165</v>
      </c>
      <c r="B14" s="5" t="n">
        <v>2481000</v>
      </c>
      <c r="D14" s="5" t="n">
        <v>3080000</v>
      </c>
      <c r="E14" s="5" t="n">
        <v>30130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6</v>
      </c>
      <c r="B1" s="2" t="s">
        <v>1</v>
      </c>
    </row>
    <row r="2" spans="1:3">
      <c r="B2" s="2" t="s">
        <v>2</v>
      </c>
      <c r="C2" s="2" t="s">
        <v>39</v>
      </c>
    </row>
    <row r="3" spans="1:3">
      <c r="A3" s="4" t="s">
        <v>927</v>
      </c>
    </row>
    <row r="4" spans="1:3">
      <c r="A4" s="4" t="s">
        <v>928</v>
      </c>
      <c r="B4" s="8" t="n">
        <v>1.28</v>
      </c>
      <c r="C4" s="8" t="n">
        <v>2.4</v>
      </c>
    </row>
    <row r="5" spans="1:3">
      <c r="A5" s="4" t="s">
        <v>929</v>
      </c>
      <c r="B5" s="4" t="s">
        <v>930</v>
      </c>
      <c r="C5" s="4" t="s">
        <v>721</v>
      </c>
    </row>
    <row r="6" spans="1:3">
      <c r="A6" s="4" t="s">
        <v>931</v>
      </c>
      <c r="B6" s="4" t="s">
        <v>932</v>
      </c>
      <c r="C6" s="4" t="s">
        <v>933</v>
      </c>
    </row>
    <row r="7" spans="1:3">
      <c r="A7" s="4" t="s">
        <v>934</v>
      </c>
      <c r="B7" s="4" t="s">
        <v>442</v>
      </c>
      <c r="C7" s="4" t="s">
        <v>442</v>
      </c>
    </row>
    <row r="8" spans="1:3">
      <c r="A8" s="4" t="s">
        <v>935</v>
      </c>
      <c r="B8" s="4" t="s">
        <v>410</v>
      </c>
      <c r="C8" s="4" t="s">
        <v>410</v>
      </c>
    </row>
    <row r="9" spans="1:3">
      <c r="A9" s="4" t="s">
        <v>936</v>
      </c>
    </row>
    <row r="10" spans="1:3">
      <c r="A10" s="4" t="s">
        <v>928</v>
      </c>
      <c r="B10" s="8" t="n">
        <v>1.95</v>
      </c>
      <c r="C10" s="8" t="n">
        <v>2.91</v>
      </c>
    </row>
    <row r="11" spans="1:3">
      <c r="A11" s="4" t="s">
        <v>929</v>
      </c>
      <c r="B11" s="4" t="s">
        <v>937</v>
      </c>
      <c r="C11" s="4" t="s">
        <v>938</v>
      </c>
    </row>
    <row r="12" spans="1:3">
      <c r="A12" s="4" t="s">
        <v>931</v>
      </c>
      <c r="B12" s="4" t="s">
        <v>939</v>
      </c>
      <c r="C12" s="4" t="s">
        <v>940</v>
      </c>
    </row>
    <row r="13" spans="1:3">
      <c r="A13" s="4" t="s">
        <v>934</v>
      </c>
      <c r="B13" s="4" t="s">
        <v>941</v>
      </c>
      <c r="C13" s="4" t="s">
        <v>941</v>
      </c>
    </row>
    <row r="14" spans="1:3">
      <c r="A14" s="4" t="s">
        <v>935</v>
      </c>
      <c r="B14" s="4" t="s">
        <v>410</v>
      </c>
      <c r="C14" s="4" t="s">
        <v>41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42</v>
      </c>
      <c r="B1" s="2" t="s">
        <v>1</v>
      </c>
    </row>
    <row r="2" spans="1:3">
      <c r="B2" s="2" t="s">
        <v>2</v>
      </c>
      <c r="C2" s="2" t="s">
        <v>39</v>
      </c>
    </row>
    <row r="3" spans="1:3">
      <c r="A3" s="4" t="s">
        <v>943</v>
      </c>
    </row>
    <row r="4" spans="1:3">
      <c r="A4" s="4" t="s">
        <v>944</v>
      </c>
      <c r="B4" s="6" t="n">
        <v>1890416</v>
      </c>
      <c r="C4" s="6" t="n">
        <v>250000</v>
      </c>
    </row>
    <row r="5" spans="1:3">
      <c r="A5" s="4" t="s">
        <v>945</v>
      </c>
      <c r="B5" s="6" t="n">
        <v>185000</v>
      </c>
      <c r="C5" s="6" t="n">
        <v>1660416</v>
      </c>
    </row>
    <row r="6" spans="1:3">
      <c r="A6" s="4" t="s">
        <v>946</v>
      </c>
      <c r="B6" s="6" t="n">
        <v>-1805000</v>
      </c>
      <c r="C6" s="6" t="n">
        <v>-10000</v>
      </c>
    </row>
    <row r="7" spans="1:3">
      <c r="A7" s="4" t="s">
        <v>947</v>
      </c>
      <c r="C7" s="6" t="n">
        <v>-10000</v>
      </c>
    </row>
    <row r="8" spans="1:3">
      <c r="A8" s="4" t="s">
        <v>948</v>
      </c>
      <c r="B8" s="6" t="n">
        <v>270416</v>
      </c>
      <c r="C8" s="6" t="n">
        <v>1890416</v>
      </c>
    </row>
    <row r="9" spans="1:3">
      <c r="A9" s="4" t="s">
        <v>949</v>
      </c>
      <c r="B9" s="6" t="n">
        <v>260416</v>
      </c>
    </row>
    <row r="10" spans="1:3">
      <c r="A10" s="4" t="s">
        <v>950</v>
      </c>
      <c r="B10" s="8" t="n">
        <v>2.4</v>
      </c>
      <c r="C10" s="8" t="n">
        <v>2.4</v>
      </c>
    </row>
    <row r="11" spans="1:3">
      <c r="A11" s="4" t="s">
        <v>951</v>
      </c>
      <c r="B11" s="9" t="n">
        <v>1.28</v>
      </c>
      <c r="C11" s="9" t="n">
        <v>2.4</v>
      </c>
    </row>
    <row r="12" spans="1:3">
      <c r="A12" s="4" t="s">
        <v>952</v>
      </c>
      <c r="B12" s="9" t="n">
        <v>2.4</v>
      </c>
      <c r="C12" s="9" t="n">
        <v>2.4</v>
      </c>
    </row>
    <row r="13" spans="1:3">
      <c r="A13" s="4" t="s">
        <v>953</v>
      </c>
      <c r="C13" s="9" t="n">
        <v>2.4</v>
      </c>
    </row>
    <row r="14" spans="1:3">
      <c r="A14" s="4" t="s">
        <v>954</v>
      </c>
      <c r="B14" s="8" t="n">
        <v>2.3</v>
      </c>
      <c r="C14" s="8" t="n">
        <v>2.4</v>
      </c>
    </row>
    <row r="15" spans="1:3">
      <c r="A15" s="4" t="s">
        <v>955</v>
      </c>
      <c r="B15" s="4" t="s">
        <v>43</v>
      </c>
      <c r="C15" s="4" t="s">
        <v>43</v>
      </c>
    </row>
    <row r="16" spans="1:3">
      <c r="A16" s="4" t="s">
        <v>956</v>
      </c>
      <c r="B16" s="4" t="s">
        <v>43</v>
      </c>
      <c r="C16" s="4" t="s">
        <v>43</v>
      </c>
    </row>
    <row r="17" spans="1:3">
      <c r="A17" s="4" t="s">
        <v>957</v>
      </c>
      <c r="B17" s="4" t="s">
        <v>43</v>
      </c>
      <c r="C17" s="4" t="s">
        <v>43</v>
      </c>
    </row>
    <row r="18" spans="1:3">
      <c r="A18" s="4" t="s">
        <v>958</v>
      </c>
      <c r="B18" s="4" t="s">
        <v>959</v>
      </c>
      <c r="C18" s="4" t="s">
        <v>960</v>
      </c>
    </row>
    <row r="19" spans="1:3">
      <c r="A19" s="4" t="s">
        <v>961</v>
      </c>
      <c r="B19" s="4" t="s">
        <v>962</v>
      </c>
      <c r="C19" s="4" t="s">
        <v>963</v>
      </c>
    </row>
    <row r="20" spans="1:3">
      <c r="A20" s="4" t="s">
        <v>964</v>
      </c>
      <c r="B20" s="4" t="s">
        <v>965</v>
      </c>
    </row>
    <row r="21" spans="1:3">
      <c r="A21" s="4" t="s">
        <v>966</v>
      </c>
      <c r="B21" s="4" t="s">
        <v>967</v>
      </c>
      <c r="C21" s="4" t="s">
        <v>959</v>
      </c>
    </row>
    <row r="22" spans="1:3">
      <c r="A22" s="4" t="s">
        <v>968</v>
      </c>
      <c r="B22" s="4" t="s">
        <v>967</v>
      </c>
    </row>
    <row r="23" spans="1:3">
      <c r="A23" s="4" t="s">
        <v>969</v>
      </c>
    </row>
    <row r="24" spans="1:3">
      <c r="A24" s="4" t="s">
        <v>944</v>
      </c>
      <c r="B24" s="6" t="n">
        <v>1035000</v>
      </c>
      <c r="C24" s="6" t="n">
        <v>400000</v>
      </c>
    </row>
    <row r="25" spans="1:3">
      <c r="A25" s="4" t="s">
        <v>945</v>
      </c>
      <c r="B25" s="6" t="n">
        <v>100000</v>
      </c>
      <c r="C25" s="6" t="n">
        <v>785000</v>
      </c>
    </row>
    <row r="26" spans="1:3">
      <c r="A26" s="4" t="s">
        <v>946</v>
      </c>
      <c r="B26" s="6" t="n">
        <v>-300000</v>
      </c>
      <c r="C26" s="6" t="n">
        <v>-150000</v>
      </c>
    </row>
    <row r="27" spans="1:3">
      <c r="A27" s="4" t="s">
        <v>948</v>
      </c>
      <c r="B27" s="6" t="n">
        <v>835000</v>
      </c>
      <c r="C27" s="6" t="n">
        <v>1035000</v>
      </c>
    </row>
    <row r="28" spans="1:3">
      <c r="A28" s="4" t="s">
        <v>949</v>
      </c>
      <c r="B28" s="6" t="n">
        <v>835000</v>
      </c>
    </row>
    <row r="29" spans="1:3">
      <c r="A29" s="4" t="s">
        <v>950</v>
      </c>
      <c r="B29" s="8" t="n">
        <v>2.79</v>
      </c>
      <c r="C29" s="8" t="n">
        <v>2.4</v>
      </c>
    </row>
    <row r="30" spans="1:3">
      <c r="A30" s="4" t="s">
        <v>951</v>
      </c>
      <c r="B30" s="9" t="n">
        <v>1.95</v>
      </c>
      <c r="C30" s="9" t="n">
        <v>2.91</v>
      </c>
    </row>
    <row r="31" spans="1:3">
      <c r="A31" s="4" t="s">
        <v>952</v>
      </c>
      <c r="B31" s="9" t="n">
        <v>2.4</v>
      </c>
    </row>
    <row r="32" spans="1:3">
      <c r="A32" s="4" t="s">
        <v>954</v>
      </c>
      <c r="B32" s="9" t="n">
        <v>2.71</v>
      </c>
      <c r="C32" s="8" t="n">
        <v>2.79</v>
      </c>
    </row>
    <row r="33" spans="1:3">
      <c r="A33" s="4" t="s">
        <v>970</v>
      </c>
      <c r="B33" s="8" t="n">
        <v>2.71</v>
      </c>
    </row>
    <row r="34" spans="1:3">
      <c r="A34" s="4" t="s">
        <v>955</v>
      </c>
      <c r="B34" s="4" t="s">
        <v>43</v>
      </c>
      <c r="C34" s="4" t="s">
        <v>43</v>
      </c>
    </row>
    <row r="35" spans="1:3">
      <c r="A35" s="4" t="s">
        <v>956</v>
      </c>
      <c r="B35" s="4" t="s">
        <v>43</v>
      </c>
      <c r="C35" s="4" t="s">
        <v>43</v>
      </c>
    </row>
    <row r="36" spans="1:3">
      <c r="A36" s="4" t="s">
        <v>957</v>
      </c>
      <c r="B36" s="4" t="s">
        <v>43</v>
      </c>
      <c r="C36" s="4" t="s">
        <v>43</v>
      </c>
    </row>
    <row r="37" spans="1:3">
      <c r="A37" s="4" t="s">
        <v>958</v>
      </c>
      <c r="B37" s="4" t="s">
        <v>971</v>
      </c>
      <c r="C37" s="4" t="s">
        <v>972</v>
      </c>
    </row>
    <row r="38" spans="1:3">
      <c r="A38" s="4" t="s">
        <v>961</v>
      </c>
      <c r="B38" s="4" t="s">
        <v>973</v>
      </c>
      <c r="C38" s="4" t="s">
        <v>974</v>
      </c>
    </row>
    <row r="39" spans="1:3">
      <c r="A39" s="4" t="s">
        <v>966</v>
      </c>
      <c r="B39" s="4" t="s">
        <v>962</v>
      </c>
      <c r="C39" s="4" t="s">
        <v>971</v>
      </c>
    </row>
    <row r="40" spans="1:3">
      <c r="A40" s="4" t="s">
        <v>968</v>
      </c>
      <c r="B40" s="4" t="s">
        <v>9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75</v>
      </c>
      <c r="C1" s="2" t="s">
        <v>1</v>
      </c>
    </row>
    <row r="2" spans="1:5">
      <c r="C2" s="2" t="s">
        <v>2</v>
      </c>
      <c r="E2" s="2" t="s">
        <v>39</v>
      </c>
    </row>
    <row r="3" spans="1:5">
      <c r="A3" s="4" t="s">
        <v>943</v>
      </c>
    </row>
    <row r="4" spans="1:5">
      <c r="A4" s="4" t="s">
        <v>976</v>
      </c>
      <c r="C4" s="4" t="s">
        <v>43</v>
      </c>
    </row>
    <row r="5" spans="1:5">
      <c r="A5" s="4" t="s">
        <v>977</v>
      </c>
      <c r="B5" s="4" t="s">
        <v>585</v>
      </c>
      <c r="C5" s="6" t="n">
        <v>2217490</v>
      </c>
    </row>
    <row r="6" spans="1:5">
      <c r="A6" s="4" t="s">
        <v>978</v>
      </c>
      <c r="C6" s="6" t="n">
        <v>2217490</v>
      </c>
      <c r="E6" s="4" t="s">
        <v>43</v>
      </c>
    </row>
    <row r="7" spans="1:5">
      <c r="A7" s="4" t="s">
        <v>950</v>
      </c>
      <c r="C7" s="4" t="s">
        <v>43</v>
      </c>
    </row>
    <row r="8" spans="1:5">
      <c r="A8" s="4" t="s">
        <v>951</v>
      </c>
      <c r="B8" s="4" t="s">
        <v>585</v>
      </c>
      <c r="C8" s="9" t="n">
        <v>1.65</v>
      </c>
    </row>
    <row r="9" spans="1:5">
      <c r="A9" s="4" t="s">
        <v>954</v>
      </c>
      <c r="C9" s="8" t="n">
        <v>1.65</v>
      </c>
      <c r="E9" s="4" t="s">
        <v>43</v>
      </c>
    </row>
    <row r="10" spans="1:5">
      <c r="A10" s="4" t="s">
        <v>969</v>
      </c>
    </row>
    <row r="11" spans="1:5">
      <c r="A11" s="4" t="s">
        <v>976</v>
      </c>
      <c r="C11" s="6" t="n">
        <v>360000</v>
      </c>
      <c r="E11" s="6" t="n">
        <v>50000</v>
      </c>
    </row>
    <row r="12" spans="1:5">
      <c r="A12" s="4" t="s">
        <v>977</v>
      </c>
      <c r="C12" s="6" t="n">
        <v>2086262</v>
      </c>
      <c r="D12" s="4" t="s">
        <v>585</v>
      </c>
      <c r="E12" s="6" t="n">
        <v>460000</v>
      </c>
    </row>
    <row r="13" spans="1:5">
      <c r="A13" s="4" t="s">
        <v>979</v>
      </c>
      <c r="E13" s="6" t="n">
        <v>-150000</v>
      </c>
    </row>
    <row r="14" spans="1:5">
      <c r="A14" s="4" t="s">
        <v>978</v>
      </c>
      <c r="C14" s="6" t="n">
        <v>2446262</v>
      </c>
      <c r="E14" s="6" t="n">
        <v>360000</v>
      </c>
    </row>
    <row r="15" spans="1:5">
      <c r="A15" s="4" t="s">
        <v>950</v>
      </c>
      <c r="C15" s="8" t="n">
        <v>2.32</v>
      </c>
      <c r="E15" s="8" t="n">
        <v>2.4</v>
      </c>
    </row>
    <row r="16" spans="1:5">
      <c r="A16" s="4" t="s">
        <v>951</v>
      </c>
      <c r="C16" s="9" t="n">
        <v>1.62</v>
      </c>
      <c r="D16" s="4" t="s">
        <v>585</v>
      </c>
      <c r="E16" s="9" t="n">
        <v>2.33</v>
      </c>
    </row>
    <row r="17" spans="1:5">
      <c r="A17" s="4" t="s">
        <v>953</v>
      </c>
      <c r="E17" s="9" t="n">
        <v>2.4</v>
      </c>
    </row>
    <row r="18" spans="1:5">
      <c r="A18" s="4" t="s">
        <v>954</v>
      </c>
      <c r="C18" s="8" t="n">
        <v>1.73</v>
      </c>
      <c r="E18" s="8" t="n">
        <v>2.32</v>
      </c>
    </row>
    <row r="19" spans="1:5"/>
    <row r="20" spans="1:5">
      <c r="A20" s="4" t="s">
        <v>585</v>
      </c>
      <c r="B20" s="4" t="s">
        <v>980</v>
      </c>
    </row>
  </sheetData>
  <mergeCells count="5">
    <mergeCell ref="A1:B2"/>
    <mergeCell ref="C1:E1"/>
    <mergeCell ref="C2:D2"/>
    <mergeCell ref="A19:D19"/>
    <mergeCell ref="B20:D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1</v>
      </c>
      <c r="B1" s="2" t="s">
        <v>1</v>
      </c>
    </row>
    <row r="2" spans="1:3">
      <c r="B2" s="2" t="s">
        <v>2</v>
      </c>
      <c r="C2" s="2" t="s">
        <v>39</v>
      </c>
    </row>
    <row r="3" spans="1:3">
      <c r="A3" s="3" t="s">
        <v>258</v>
      </c>
    </row>
    <row r="4" spans="1:3">
      <c r="A4" s="4" t="s">
        <v>982</v>
      </c>
      <c r="B4" s="6" t="n">
        <v>175966</v>
      </c>
      <c r="C4" s="4" t="s">
        <v>43</v>
      </c>
    </row>
    <row r="5" spans="1:3">
      <c r="A5" s="4" t="s">
        <v>983</v>
      </c>
      <c r="B5" s="6" t="n">
        <v>1350000</v>
      </c>
      <c r="C5" s="6" t="n">
        <v>155966</v>
      </c>
    </row>
    <row r="6" spans="1:3">
      <c r="A6" s="4" t="s">
        <v>984</v>
      </c>
      <c r="B6" s="6" t="n">
        <v>715954</v>
      </c>
      <c r="C6" s="6" t="n">
        <v>20000</v>
      </c>
    </row>
    <row r="7" spans="1:3">
      <c r="A7" s="4" t="s">
        <v>985</v>
      </c>
      <c r="B7" s="6" t="n">
        <v>2241920</v>
      </c>
      <c r="C7" s="6" t="n">
        <v>175966</v>
      </c>
    </row>
    <row r="8" spans="1:3">
      <c r="A8" s="4" t="s">
        <v>986</v>
      </c>
      <c r="B8" s="8" t="n">
        <v>2.46</v>
      </c>
      <c r="C8" s="4" t="s">
        <v>43</v>
      </c>
    </row>
    <row r="9" spans="1:3">
      <c r="A9" s="4" t="s">
        <v>987</v>
      </c>
      <c r="C9" s="9" t="n">
        <v>2.47</v>
      </c>
    </row>
    <row r="10" spans="1:3">
      <c r="A10" s="4" t="s">
        <v>988</v>
      </c>
      <c r="B10" s="9" t="n">
        <v>2.98</v>
      </c>
      <c r="C10" s="9" t="n">
        <v>2.4</v>
      </c>
    </row>
    <row r="11" spans="1:3">
      <c r="A11" s="4" t="s">
        <v>989</v>
      </c>
      <c r="B11" s="9" t="n">
        <v>2.95</v>
      </c>
    </row>
    <row r="12" spans="1:3">
      <c r="A12" s="4" t="s">
        <v>990</v>
      </c>
      <c r="B12" s="8" t="n">
        <v>2.92</v>
      </c>
      <c r="C12" s="8" t="n">
        <v>2.46</v>
      </c>
    </row>
    <row r="13" spans="1:3">
      <c r="A13" s="4" t="s">
        <v>991</v>
      </c>
      <c r="B13" s="4" t="s">
        <v>992</v>
      </c>
      <c r="C13" s="4" t="s">
        <v>993</v>
      </c>
    </row>
    <row r="14" spans="1:3">
      <c r="A14" s="4" t="s">
        <v>994</v>
      </c>
      <c r="C14" s="4" t="s">
        <v>995</v>
      </c>
    </row>
    <row r="15" spans="1:3">
      <c r="A15" s="4" t="s">
        <v>996</v>
      </c>
      <c r="B15" s="4" t="s">
        <v>722</v>
      </c>
      <c r="C15" s="4" t="s">
        <v>967</v>
      </c>
    </row>
    <row r="16" spans="1:3">
      <c r="A16" s="4" t="s">
        <v>997</v>
      </c>
      <c r="B16" s="4" t="s">
        <v>998</v>
      </c>
    </row>
    <row r="17" spans="1:3">
      <c r="A17" s="4" t="s">
        <v>999</v>
      </c>
      <c r="B17" s="4" t="s">
        <v>722</v>
      </c>
      <c r="C17" s="4" t="s">
        <v>9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0</v>
      </c>
      <c r="B1" s="2" t="s">
        <v>474</v>
      </c>
      <c r="C1" s="2" t="s">
        <v>1</v>
      </c>
    </row>
    <row r="2" spans="1:4">
      <c r="B2" s="2" t="s">
        <v>500</v>
      </c>
      <c r="C2" s="2" t="s">
        <v>2</v>
      </c>
      <c r="D2" s="2" t="s">
        <v>39</v>
      </c>
    </row>
    <row r="3" spans="1:4">
      <c r="A3" s="4" t="s">
        <v>1001</v>
      </c>
      <c r="C3" s="5" t="n">
        <v>11075000</v>
      </c>
      <c r="D3" s="5" t="n">
        <v>5677000</v>
      </c>
    </row>
    <row r="4" spans="1:4">
      <c r="A4" s="4" t="s">
        <v>1002</v>
      </c>
    </row>
    <row r="5" spans="1:4">
      <c r="A5" s="4" t="s">
        <v>1001</v>
      </c>
      <c r="C5" s="6" t="n">
        <v>7102000</v>
      </c>
      <c r="D5" s="6" t="n">
        <v>2664000</v>
      </c>
    </row>
    <row r="6" spans="1:4">
      <c r="A6" s="4" t="s">
        <v>918</v>
      </c>
    </row>
    <row r="7" spans="1:4">
      <c r="A7" s="4" t="s">
        <v>1001</v>
      </c>
      <c r="B7" s="5" t="n">
        <v>2481000</v>
      </c>
      <c r="C7" s="6" t="n">
        <v>3080000</v>
      </c>
      <c r="D7" s="6" t="n">
        <v>3013000</v>
      </c>
    </row>
    <row r="8" spans="1:4">
      <c r="A8" s="4" t="s">
        <v>1003</v>
      </c>
    </row>
    <row r="9" spans="1:4">
      <c r="A9" s="4" t="s">
        <v>1001</v>
      </c>
      <c r="C9" s="5" t="n">
        <v>893000</v>
      </c>
      <c r="D9" s="4" t="s">
        <v>43</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1004</v>
      </c>
      <c r="B1" s="2" t="s">
        <v>1005</v>
      </c>
      <c r="C1" s="2" t="s">
        <v>1006</v>
      </c>
      <c r="D1" s="2" t="s">
        <v>700</v>
      </c>
      <c r="E1" s="2" t="s">
        <v>1007</v>
      </c>
      <c r="F1" s="2" t="s">
        <v>1008</v>
      </c>
      <c r="G1" s="2" t="s">
        <v>1009</v>
      </c>
      <c r="H1" s="2" t="s">
        <v>1006</v>
      </c>
      <c r="I1" s="2" t="s">
        <v>397</v>
      </c>
      <c r="J1" s="2" t="s">
        <v>1010</v>
      </c>
    </row>
    <row r="2" spans="1:10">
      <c r="A2" s="4" t="s">
        <v>1011</v>
      </c>
      <c r="C2" s="4" t="s">
        <v>1012</v>
      </c>
      <c r="D2" s="4" t="s">
        <v>426</v>
      </c>
      <c r="E2" s="4" t="s">
        <v>591</v>
      </c>
      <c r="G2" s="4" t="s">
        <v>1013</v>
      </c>
      <c r="H2" s="4" t="s">
        <v>1012</v>
      </c>
      <c r="J2" s="4" t="s">
        <v>1013</v>
      </c>
    </row>
    <row r="3" spans="1:10">
      <c r="A3" s="4" t="s">
        <v>1014</v>
      </c>
      <c r="J3" s="5" t="n">
        <v>15000</v>
      </c>
    </row>
    <row r="4" spans="1:10">
      <c r="A4" s="4" t="s">
        <v>1015</v>
      </c>
      <c r="C4" s="5" t="n">
        <v>4285</v>
      </c>
      <c r="D4" s="5" t="n">
        <v>9696</v>
      </c>
      <c r="E4" s="5" t="n">
        <v>3024</v>
      </c>
      <c r="G4" s="5" t="n">
        <v>7033</v>
      </c>
    </row>
    <row r="5" spans="1:10">
      <c r="A5" s="4" t="s">
        <v>1016</v>
      </c>
      <c r="G5" s="5" t="n">
        <v>315</v>
      </c>
    </row>
    <row r="6" spans="1:10">
      <c r="A6" s="4" t="s">
        <v>1017</v>
      </c>
      <c r="G6" s="4" t="s">
        <v>442</v>
      </c>
    </row>
    <row r="7" spans="1:10">
      <c r="A7" s="4" t="s">
        <v>1018</v>
      </c>
      <c r="G7" s="5" t="n">
        <v>14000</v>
      </c>
    </row>
    <row r="8" spans="1:10">
      <c r="A8" s="4" t="s">
        <v>1019</v>
      </c>
      <c r="B8" s="4" t="s">
        <v>1020</v>
      </c>
    </row>
    <row r="9" spans="1:10">
      <c r="A9" s="4" t="s">
        <v>1021</v>
      </c>
      <c r="B9" s="6" t="n">
        <v>12322</v>
      </c>
    </row>
    <row r="10" spans="1:10">
      <c r="A10" s="4" t="s">
        <v>1022</v>
      </c>
      <c r="B10" s="5" t="n">
        <v>3525</v>
      </c>
      <c r="C10" s="4" t="s">
        <v>43</v>
      </c>
      <c r="H10" s="4" t="s">
        <v>43</v>
      </c>
      <c r="I10" s="4" t="s">
        <v>43</v>
      </c>
    </row>
    <row r="11" spans="1:10">
      <c r="A11" s="4" t="s">
        <v>1023</v>
      </c>
      <c r="E11" s="5" t="n">
        <v>165000</v>
      </c>
      <c r="H11" s="5" t="n">
        <v>8900000</v>
      </c>
    </row>
    <row r="12" spans="1:10">
      <c r="A12" s="4" t="s">
        <v>1024</v>
      </c>
    </row>
    <row r="13" spans="1:10">
      <c r="A13" s="4" t="s">
        <v>1025</v>
      </c>
      <c r="C13" s="6" t="n">
        <v>2500000</v>
      </c>
    </row>
    <row r="14" spans="1:10">
      <c r="A14" s="4" t="s">
        <v>1026</v>
      </c>
    </row>
    <row r="15" spans="1:10">
      <c r="A15" s="4" t="s">
        <v>1025</v>
      </c>
      <c r="C15" s="5" t="n">
        <v>2000000</v>
      </c>
    </row>
    <row r="16" spans="1:10">
      <c r="A16" s="4" t="s">
        <v>1027</v>
      </c>
    </row>
    <row r="17" spans="1:10">
      <c r="A17" s="4" t="s">
        <v>1011</v>
      </c>
      <c r="F17" s="4" t="s">
        <v>1013</v>
      </c>
    </row>
    <row r="18" spans="1:10">
      <c r="A18" s="4" t="s">
        <v>1019</v>
      </c>
      <c r="F18" s="4" t="s">
        <v>1028</v>
      </c>
    </row>
    <row r="19" spans="1:10">
      <c r="A19" s="4" t="s">
        <v>444</v>
      </c>
      <c r="F19" s="5" t="n">
        <v>13800</v>
      </c>
    </row>
    <row r="20" spans="1:10">
      <c r="A20" s="4" t="s">
        <v>1029</v>
      </c>
      <c r="F20" s="4" t="s">
        <v>941</v>
      </c>
    </row>
    <row r="21" spans="1:10">
      <c r="A21" s="4" t="s">
        <v>1030</v>
      </c>
    </row>
    <row r="22" spans="1:10">
      <c r="A22" s="4" t="s">
        <v>1011</v>
      </c>
      <c r="F22" s="4" t="s">
        <v>1013</v>
      </c>
    </row>
    <row r="23" spans="1:10">
      <c r="A23" s="4" t="s">
        <v>1019</v>
      </c>
      <c r="F23" s="4" t="s">
        <v>1031</v>
      </c>
    </row>
    <row r="24" spans="1:10">
      <c r="A24" s="4" t="s">
        <v>444</v>
      </c>
      <c r="F24" s="5" t="n">
        <v>18750</v>
      </c>
    </row>
    <row r="25" spans="1:10">
      <c r="A25" s="4" t="s">
        <v>1029</v>
      </c>
      <c r="F25" s="4" t="s">
        <v>941</v>
      </c>
    </row>
    <row r="26" spans="1:10">
      <c r="A26" s="4" t="s">
        <v>1032</v>
      </c>
    </row>
    <row r="27" spans="1:10">
      <c r="A27" s="4" t="s">
        <v>1011</v>
      </c>
      <c r="F27" s="4" t="s">
        <v>1013</v>
      </c>
    </row>
    <row r="28" spans="1:10">
      <c r="A28" s="4" t="s">
        <v>444</v>
      </c>
      <c r="F28" s="5" t="n">
        <v>6523</v>
      </c>
    </row>
    <row r="29" spans="1:10">
      <c r="A29" s="4" t="s">
        <v>1029</v>
      </c>
      <c r="F29" s="4" t="s">
        <v>941</v>
      </c>
    </row>
    <row r="30" spans="1:10">
      <c r="A30" s="4" t="s">
        <v>1033</v>
      </c>
      <c r="F30" s="4" t="s">
        <v>1034</v>
      </c>
    </row>
    <row r="31" spans="1:10">
      <c r="A31" s="4" t="s">
        <v>1035</v>
      </c>
    </row>
    <row r="32" spans="1:10">
      <c r="A32" s="4" t="s">
        <v>1011</v>
      </c>
      <c r="F32" s="4" t="s">
        <v>426</v>
      </c>
    </row>
    <row r="33" spans="1:10">
      <c r="A33" s="4" t="s">
        <v>1036</v>
      </c>
      <c r="F33" s="5" t="n">
        <v>10036</v>
      </c>
    </row>
    <row r="34" spans="1:10">
      <c r="A34" s="4" t="s">
        <v>1037</v>
      </c>
      <c r="F34" s="4" t="s">
        <v>1034</v>
      </c>
    </row>
    <row r="35" spans="1:10">
      <c r="A35" s="4" t="s">
        <v>1038</v>
      </c>
    </row>
    <row r="36" spans="1:10">
      <c r="A36" s="4" t="s">
        <v>1011</v>
      </c>
      <c r="F36" s="4" t="s">
        <v>1013</v>
      </c>
    </row>
    <row r="37" spans="1:10">
      <c r="A37" s="4" t="s">
        <v>1019</v>
      </c>
      <c r="F37" s="4" t="s">
        <v>1031</v>
      </c>
    </row>
    <row r="38" spans="1:10">
      <c r="A38" s="4" t="s">
        <v>444</v>
      </c>
      <c r="F38" s="5" t="n">
        <v>64640</v>
      </c>
    </row>
    <row r="39" spans="1:10">
      <c r="A39" s="4" t="s">
        <v>1029</v>
      </c>
      <c r="F39" s="4" t="s">
        <v>9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006</v>
      </c>
    </row>
    <row r="2" spans="1:2">
      <c r="A2" s="3" t="s">
        <v>261</v>
      </c>
    </row>
    <row r="3" spans="1:2">
      <c r="A3" s="4" t="s">
        <v>1040</v>
      </c>
      <c r="B3" s="5" t="n">
        <v>293550</v>
      </c>
    </row>
    <row r="4" spans="1:2">
      <c r="A4" s="4" t="s">
        <v>1041</v>
      </c>
      <c r="B4" s="6" t="n">
        <v>274237</v>
      </c>
    </row>
    <row r="5" spans="1:2">
      <c r="A5" s="4" t="s">
        <v>1042</v>
      </c>
      <c r="B5" s="6" t="n">
        <v>260977</v>
      </c>
    </row>
    <row r="6" spans="1:2">
      <c r="A6" s="4" t="s">
        <v>1043</v>
      </c>
      <c r="B6" s="6" t="n">
        <v>258607</v>
      </c>
    </row>
    <row r="7" spans="1:2">
      <c r="A7" s="4" t="s">
        <v>1044</v>
      </c>
      <c r="B7" s="6" t="n">
        <v>334629</v>
      </c>
    </row>
    <row r="8" spans="1:2">
      <c r="A8" s="4" t="s">
        <v>122</v>
      </c>
      <c r="B8" s="5" t="n">
        <v>1422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45</v>
      </c>
      <c r="B1" s="2" t="s">
        <v>1046</v>
      </c>
      <c r="C1" s="2" t="s">
        <v>1047</v>
      </c>
      <c r="D1" s="2" t="s">
        <v>1048</v>
      </c>
      <c r="E1" s="2" t="s">
        <v>501</v>
      </c>
      <c r="F1" s="2" t="s">
        <v>438</v>
      </c>
      <c r="G1" s="2" t="s">
        <v>2</v>
      </c>
      <c r="H1" s="2" t="s">
        <v>39</v>
      </c>
      <c r="I1" s="2" t="s">
        <v>1049</v>
      </c>
      <c r="J1" s="2" t="s">
        <v>1050</v>
      </c>
    </row>
    <row r="2" spans="1:10">
      <c r="A2" s="4" t="s">
        <v>403</v>
      </c>
      <c r="G2" s="4" t="s">
        <v>404</v>
      </c>
    </row>
    <row r="3" spans="1:10">
      <c r="A3" s="4" t="s">
        <v>1051</v>
      </c>
      <c r="F3" s="5" t="n">
        <v>1600000</v>
      </c>
      <c r="G3" s="5" t="n">
        <v>1375000</v>
      </c>
      <c r="H3" s="5" t="n">
        <v>4898000</v>
      </c>
    </row>
    <row r="4" spans="1:10">
      <c r="A4" s="4" t="s">
        <v>1052</v>
      </c>
      <c r="F4" s="5" t="n">
        <v>1200000</v>
      </c>
      <c r="G4" s="5" t="n">
        <v>3205000</v>
      </c>
    </row>
    <row r="5" spans="1:10">
      <c r="A5" s="4" t="s">
        <v>635</v>
      </c>
      <c r="F5" s="4" t="s">
        <v>442</v>
      </c>
      <c r="G5" s="4" t="s">
        <v>443</v>
      </c>
    </row>
    <row r="6" spans="1:10">
      <c r="A6" s="4" t="s">
        <v>889</v>
      </c>
      <c r="E6" s="6" t="n">
        <v>12500</v>
      </c>
    </row>
    <row r="7" spans="1:10">
      <c r="A7" s="4" t="s">
        <v>1053</v>
      </c>
      <c r="E7" s="5" t="n">
        <v>2</v>
      </c>
    </row>
    <row r="8" spans="1:10">
      <c r="A8" s="4" t="s">
        <v>890</v>
      </c>
      <c r="E8" s="5" t="n">
        <v>25000</v>
      </c>
      <c r="G8" s="5" t="n">
        <v>35000</v>
      </c>
      <c r="H8" s="5" t="n">
        <v>6571000</v>
      </c>
    </row>
    <row r="9" spans="1:10">
      <c r="A9" s="4" t="s">
        <v>900</v>
      </c>
    </row>
    <row r="10" spans="1:10">
      <c r="A10" s="4" t="s">
        <v>889</v>
      </c>
      <c r="G10" s="6" t="n">
        <v>51418</v>
      </c>
    </row>
    <row r="11" spans="1:10">
      <c r="A11" s="4" t="s">
        <v>890</v>
      </c>
      <c r="G11" s="5" t="n">
        <v>35000</v>
      </c>
    </row>
    <row r="12" spans="1:10">
      <c r="A12" s="4" t="s">
        <v>1054</v>
      </c>
    </row>
    <row r="13" spans="1:10">
      <c r="A13" s="4" t="s">
        <v>1055</v>
      </c>
      <c r="B13" s="4" t="s">
        <v>1056</v>
      </c>
    </row>
    <row r="14" spans="1:10">
      <c r="A14" s="4" t="s">
        <v>889</v>
      </c>
      <c r="B14" s="6" t="n">
        <v>11764706</v>
      </c>
    </row>
    <row r="15" spans="1:10">
      <c r="A15" s="4" t="s">
        <v>1053</v>
      </c>
      <c r="B15" s="8" t="n">
        <v>0.85</v>
      </c>
    </row>
    <row r="16" spans="1:10">
      <c r="A16" s="4" t="s">
        <v>890</v>
      </c>
      <c r="B16" s="5" t="n">
        <v>10000000</v>
      </c>
    </row>
    <row r="17" spans="1:10">
      <c r="A17" s="4" t="s">
        <v>1057</v>
      </c>
    </row>
    <row r="18" spans="1:10">
      <c r="A18" s="4" t="s">
        <v>635</v>
      </c>
      <c r="I18" s="4" t="s">
        <v>663</v>
      </c>
    </row>
    <row r="19" spans="1:10">
      <c r="A19" s="4" t="s">
        <v>1058</v>
      </c>
      <c r="I19" s="5" t="n">
        <v>500000</v>
      </c>
    </row>
    <row r="20" spans="1:10">
      <c r="A20" s="4" t="s">
        <v>1059</v>
      </c>
    </row>
    <row r="21" spans="1:10">
      <c r="A21" s="4" t="s">
        <v>403</v>
      </c>
      <c r="D21" s="4" t="s">
        <v>465</v>
      </c>
    </row>
    <row r="22" spans="1:10">
      <c r="A22" s="4" t="s">
        <v>1051</v>
      </c>
      <c r="D22" s="5" t="n">
        <v>500000</v>
      </c>
    </row>
    <row r="23" spans="1:10">
      <c r="A23" s="4" t="s">
        <v>1060</v>
      </c>
      <c r="D23" s="5" t="n">
        <v>105732</v>
      </c>
    </row>
    <row r="24" spans="1:10">
      <c r="A24" s="4" t="s">
        <v>1061</v>
      </c>
    </row>
    <row r="25" spans="1:10">
      <c r="A25" s="4" t="s">
        <v>1052</v>
      </c>
      <c r="C25" s="5" t="n">
        <v>500000</v>
      </c>
    </row>
    <row r="26" spans="1:10">
      <c r="A26" s="4" t="s">
        <v>1055</v>
      </c>
      <c r="C26" s="4" t="s">
        <v>1062</v>
      </c>
    </row>
    <row r="27" spans="1:10">
      <c r="A27" s="4" t="s">
        <v>635</v>
      </c>
      <c r="C27" s="4" t="s">
        <v>663</v>
      </c>
    </row>
    <row r="28" spans="1:10">
      <c r="A28" s="4" t="s">
        <v>1063</v>
      </c>
    </row>
    <row r="29" spans="1:10">
      <c r="A29" s="4" t="s">
        <v>1064</v>
      </c>
      <c r="J29" s="4" t="s">
        <v>528</v>
      </c>
    </row>
    <row r="30" spans="1:10">
      <c r="A30" s="4" t="s">
        <v>1065</v>
      </c>
      <c r="J30" s="5" t="n">
        <v>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2:37:04Z</dcterms:created>
  <dcterms:modified xmlns:dcterms="http://purl.org/dc/terms/" xmlns:xsi="http://www.w3.org/2001/XMLSchema-instance" xsi:type="dcterms:W3CDTF">2020-03-05T12:37:04Z</dcterms:modified>
</cp:coreProperties>
</file>